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New Accounting Standards" sheetId="7" r:id="rId7"/>
    <s:sheet name="Allowance for Doubtful Accounts" sheetId="8" r:id="rId8"/>
    <s:sheet name="Inventories" sheetId="9" r:id="rId9"/>
    <s:sheet name="Property, Plant and Equipment, " sheetId="10" r:id="rId10"/>
    <s:sheet name="Accrued Warranties" sheetId="11" r:id="rId11"/>
    <s:sheet name="Earnings Per Share" sheetId="12" r:id="rId12"/>
    <s:sheet name="Goodwill and Intangible Assets," sheetId="13" r:id="rId13"/>
    <s:sheet name="Debt" sheetId="14" r:id="rId14"/>
    <s:sheet name="Income Taxes" sheetId="15" r:id="rId15"/>
    <s:sheet name="Shareholders' Equity" sheetId="16" r:id="rId16"/>
    <s:sheet name="Share-Based Compensation" sheetId="17" r:id="rId17"/>
    <s:sheet name="Derivatives" sheetId="18" r:id="rId18"/>
    <s:sheet name="Fair Value Measurements" sheetId="19" r:id="rId19"/>
    <s:sheet name="Other Comprehensive Income (Los" sheetId="20" r:id="rId20"/>
    <s:sheet name="Restructuring Program" sheetId="21" r:id="rId21"/>
    <s:sheet name="Retirement Benefits" sheetId="22" r:id="rId22"/>
    <s:sheet name="Business Segment Data" sheetId="23" r:id="rId23"/>
    <s:sheet name="Significant Customers" sheetId="24" r:id="rId24"/>
    <s:sheet name="Commitments and Contingencies" sheetId="25" r:id="rId25"/>
    <s:sheet name="Related Party Transactions" sheetId="26" r:id="rId26"/>
    <s:sheet name="Acquisitions" sheetId="27" r:id="rId27"/>
    <s:sheet name="Accounts Payable" sheetId="28" r:id="rId28"/>
    <s:sheet name="Subsequent Events" sheetId="29" r:id="rId29"/>
    <s:sheet name="New Accounting Standards (Polic" sheetId="30" r:id="rId30"/>
    <s:sheet name="Inventories (Tables)" sheetId="31" r:id="rId31"/>
    <s:sheet name="Property, Plant and Equipment32" sheetId="32" r:id="rId32"/>
    <s:sheet name="Accrued Warranties (Tables)" sheetId="33" r:id="rId33"/>
    <s:sheet name="Earnings Per Share (Tables)" sheetId="34" r:id="rId34"/>
    <s:sheet name="Goodwill and Intangible Asset35" sheetId="35" r:id="rId35"/>
    <s:sheet name="Debt (Tables)" sheetId="36" r:id="rId36"/>
    <s:sheet name="Shareholders' Equity (Tables)" sheetId="37" r:id="rId37"/>
    <s:sheet name="Share-Based Compensation (Table" sheetId="38" r:id="rId38"/>
    <s:sheet name="Derivatives (Tables)" sheetId="39" r:id="rId39"/>
    <s:sheet name="Fair Value Measurements (Tables" sheetId="40" r:id="rId40"/>
    <s:sheet name="Other Comprehensive Income (L41" sheetId="41" r:id="rId41"/>
    <s:sheet name="Restructuring Program (Tables)" sheetId="42" r:id="rId42"/>
    <s:sheet name="Retirement Benefits (Tables)" sheetId="43" r:id="rId43"/>
    <s:sheet name="Business Segment Data (Tables)" sheetId="44" r:id="rId44"/>
    <s:sheet name="Significant Customers (Tables)" sheetId="45" r:id="rId45"/>
    <s:sheet name="Acquisitions (Tables)" sheetId="46" r:id="rId46"/>
    <s:sheet name="New Accounting Standards - Addi" sheetId="47" r:id="rId47"/>
    <s:sheet name="Allowance for Doubtful Accoun48" sheetId="48" r:id="rId48"/>
    <s:sheet name="Inventories - Schedule of Inven" sheetId="49" r:id="rId49"/>
    <s:sheet name="Inventories - Additional Inform" sheetId="50" r:id="rId50"/>
    <s:sheet name="Property, Plant and Equipment51" sheetId="51" r:id="rId51"/>
    <s:sheet name="Property, Plant and Equipment52" sheetId="52" r:id="rId52"/>
    <s:sheet name="Accrued Warranties - Schedule o" sheetId="53" r:id="rId53"/>
    <s:sheet name="Earnings Per Share - Schedule o" sheetId="54" r:id="rId54"/>
    <s:sheet name="Earnings Per Share - Additional" sheetId="55" r:id="rId55"/>
    <s:sheet name="Goodwill and Intangible Asset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Debt - Additional Information (" sheetId="61" r:id="rId61"/>
    <s:sheet name="Debt - Schedule of Long-Term De" sheetId="62" r:id="rId62"/>
    <s:sheet name="Debt - Long-Term Debt, Maturiti" sheetId="63" r:id="rId63"/>
    <s:sheet name="Income Taxes - Additional Infor" sheetId="64" r:id="rId64"/>
    <s:sheet name="Shareholders' Equity - Addition" sheetId="65" r:id="rId65"/>
    <s:sheet name="Shareholders' Equity - Schedule" sheetId="66" r:id="rId66"/>
    <s:sheet name="Shareholders' Equity - Schedu67" sheetId="67" r:id="rId67"/>
    <s:sheet name="Share-Based Compensation - Addi" sheetId="68" r:id="rId68"/>
    <s:sheet name="Share-Based Compensation - Sche" sheetId="69" r:id="rId69"/>
    <s:sheet name="Share-Based Compensation - Summ" sheetId="70" r:id="rId70"/>
    <s:sheet name="Share-Based Compensation - Sc71" sheetId="71" r:id="rId71"/>
    <s:sheet name="Share-Based Compensation - Su72" sheetId="72" r:id="rId72"/>
    <s:sheet name="Derivatives - Additional Inform" sheetId="73" r:id="rId73"/>
    <s:sheet name="Derivatives - Schedule of Outst" sheetId="74" r:id="rId74"/>
    <s:sheet name="Derivatives - Summary of Fair V" sheetId="75" r:id="rId75"/>
    <s:sheet name="Derivatives - Schedule of Deriv" sheetId="76" r:id="rId76"/>
    <s:sheet name="Derivatives - Summary of Gains " sheetId="77" r:id="rId77"/>
    <s:sheet name="Fair Value Measurements - Fair " sheetId="78" r:id="rId78"/>
    <s:sheet name="Fair Value Measurements - Addit" sheetId="79" r:id="rId79"/>
    <s:sheet name="Fair Value Measurements - Carry" sheetId="80" r:id="rId80"/>
    <s:sheet name="Other Comprehensive Income (L81" sheetId="81" r:id="rId81"/>
    <s:sheet name="Other Comprehensive Income (L82" sheetId="82" r:id="rId82"/>
    <s:sheet name="Other Comprehensive Income (L83" sheetId="83" r:id="rId83"/>
    <s:sheet name="Restructuring Program - Rollfor" sheetId="84" r:id="rId84"/>
    <s:sheet name="Restructuring Program - Restruc" sheetId="85" r:id="rId85"/>
    <s:sheet name="Retirement Benefits - Additiona" sheetId="86" r:id="rId86"/>
    <s:sheet name="Retirement Benefits - Component" sheetId="87" r:id="rId87"/>
    <s:sheet name="Business Segment Data - Schedul" sheetId="88" r:id="rId88"/>
    <s:sheet name="Significant Customers - Additio" sheetId="89" r:id="rId89"/>
    <s:sheet name="Significant Customers - Schedul" sheetId="90" r:id="rId90"/>
    <s:sheet name="Commitments and Contingencies -" sheetId="91" r:id="rId91"/>
    <s:sheet name="Related Party Transactions - Ad" sheetId="92" r:id="rId92"/>
    <s:sheet name="Acquisitions - Additional Infor" sheetId="93" r:id="rId93"/>
    <s:sheet name="Acquisitions - Schedule of Cost" sheetId="94" r:id="rId94"/>
    <s:sheet name="Acquisitions - Schedule of Meas" sheetId="95" r:id="rId95"/>
    <s:sheet name="Accounts Payable - Additional I" sheetId="96" r:id="rId96"/>
    <s:sheet name="Subsequent Events - Additional " sheetId="97" r:id="rId97"/>
  </s:sheets>
  <s:definedNames/>
  <s:calcPr calcId="124519" calcMode="auto" fullCalcOnLoad="1"/>
</s:workbook>
</file>

<file path=xl/sharedStrings.xml><?xml version="1.0" encoding="utf-8"?>
<sst xmlns="http://schemas.openxmlformats.org/spreadsheetml/2006/main" uniqueCount="1007">
  <si>
    <t>Document and Entity Information - shares</t>
  </si>
  <si>
    <t>6 Months Ended</t>
  </si>
  <si>
    <t>Dec. 31, 2015</t>
  </si>
  <si>
    <t>Jan. 26,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HAR</t>
  </si>
  <si>
    <t>Entity Registrant Name</t>
  </si>
  <si>
    <t>HARMAN INTERNATIONAL INDUSTRIES INC /DE/</t>
  </si>
  <si>
    <t>Entity Central Index Key</t>
  </si>
  <si>
    <t>Current Fiscal Year End Date</t>
  </si>
  <si>
    <t>--06-30</t>
  </si>
  <si>
    <t>Entity Filer Category</t>
  </si>
  <si>
    <t>Large Accelerated Filer</t>
  </si>
  <si>
    <t>Entity Common Stock, Shares Outstanding</t>
  </si>
  <si>
    <t>Condensed Consolidated Balance Sheets - USD ($) $ in Thousands</t>
  </si>
  <si>
    <t>Jun. 30, 2015</t>
  </si>
  <si>
    <t>Current assets</t>
  </si>
  <si>
    <t>Cash and cash equivalents</t>
  </si>
  <si>
    <t>Receivables, net</t>
  </si>
  <si>
    <t>Inventories</t>
  </si>
  <si>
    <t>Other current assets</t>
  </si>
  <si>
    <t>Total current assets</t>
  </si>
  <si>
    <t>Property, plant and equipment, net</t>
  </si>
  <si>
    <t>Intangible assets, net</t>
  </si>
  <si>
    <t>Goodwill</t>
  </si>
  <si>
    <t>Deferred tax assets, net</t>
  </si>
  <si>
    <t>Other assets</t>
  </si>
  <si>
    <t>Total assets</t>
  </si>
  <si>
    <t>Current liabilities</t>
  </si>
  <si>
    <t>Current portion of long-term debt</t>
  </si>
  <si>
    <t>Short-term debt</t>
  </si>
  <si>
    <t>Accounts payable</t>
  </si>
  <si>
    <t>Accrued liabilities</t>
  </si>
  <si>
    <t>Accrued warranties</t>
  </si>
  <si>
    <t>Income taxes payable</t>
  </si>
  <si>
    <t>Total current liabilities</t>
  </si>
  <si>
    <t>Borrowings under revolving credit facility</t>
  </si>
  <si>
    <t>Long-term debt</t>
  </si>
  <si>
    <t>Pension liability</t>
  </si>
  <si>
    <t>Other non-current liabilities</t>
  </si>
  <si>
    <t>Total liabilities</t>
  </si>
  <si>
    <t>Commitments and contingencies</t>
  </si>
  <si>
    <t xml:space="preserve"> </t>
  </si>
  <si>
    <t>Preferred stock</t>
  </si>
  <si>
    <t>Common stock</t>
  </si>
  <si>
    <t>Additional paid-in capital</t>
  </si>
  <si>
    <t>Accumulated other comprehensive income</t>
  </si>
  <si>
    <t>Retained earnings</t>
  </si>
  <si>
    <t>Less: Common stock held in treasury</t>
  </si>
  <si>
    <t>Total Harman International Industries, Incorporated shareholders' equity</t>
  </si>
  <si>
    <t>Noncontrolling interest</t>
  </si>
  <si>
    <t>Total equity</t>
  </si>
  <si>
    <t>Total liabilities and equity</t>
  </si>
  <si>
    <t>Condensed Consolidated Statements of Income - USD ($) shares in Thousands, $ in Thousands</t>
  </si>
  <si>
    <t>3 Months Ended</t>
  </si>
  <si>
    <t>Dec. 31, 2014</t>
  </si>
  <si>
    <t>Income Statement [Abstract]</t>
  </si>
  <si>
    <t>Net sales</t>
  </si>
  <si>
    <t>Cost of sales</t>
  </si>
  <si>
    <t>Gross profit</t>
  </si>
  <si>
    <t>Selling, general and administrative expenses</t>
  </si>
  <si>
    <t>Operating income</t>
  </si>
  <si>
    <t>Other expenses:</t>
  </si>
  <si>
    <t>Interest expense, net</t>
  </si>
  <si>
    <t>Foreign exchange losses (gains), net</t>
  </si>
  <si>
    <t>Miscellaneous, net</t>
  </si>
  <si>
    <t>Income before income taxes</t>
  </si>
  <si>
    <t>Income tax expense, net</t>
  </si>
  <si>
    <t>Net income</t>
  </si>
  <si>
    <t>Net income (loss) attributable to noncontrolling interest</t>
  </si>
  <si>
    <t>Net income attributable to Harman International Industries, Incorporated</t>
  </si>
  <si>
    <t>Earnings per share:</t>
  </si>
  <si>
    <t>Basic</t>
  </si>
  <si>
    <t>Diluted</t>
  </si>
  <si>
    <t>Weighted average shares outstanding:</t>
  </si>
  <si>
    <t>Condensed Consolidated Statements of Comprehensive Income - USD ($) $ in Thousands</t>
  </si>
  <si>
    <t>Statement of Comprehensive Income [Abstract]</t>
  </si>
  <si>
    <t>Other comprehensive income (loss), net of taxes:</t>
  </si>
  <si>
    <t>Foreign currency translation</t>
  </si>
  <si>
    <t>[1]</t>
  </si>
  <si>
    <t>Unrealized gains on hedging derivatives, net of taxes</t>
  </si>
  <si>
    <t>Pension liability adjustment, net of taxes</t>
  </si>
  <si>
    <t>Unrealized gains (losses) on available for sale securities</t>
  </si>
  <si>
    <t>Other comprehensive loss, net of taxes</t>
  </si>
  <si>
    <t>Other comprehensive loss, net of taxes attributable to noncontrolling interest</t>
  </si>
  <si>
    <t>Other comprehensive loss, net of taxes attributable to Harman International Industries, Incorporated</t>
  </si>
  <si>
    <t>Comprehensive income, net of taxes</t>
  </si>
  <si>
    <t>Comprehensive income (loss), net of taxes attributable to noncontrolling interest</t>
  </si>
  <si>
    <t>Comprehensive income, net of taxes attributable to Harman International Industries, Incorporated</t>
  </si>
  <si>
    <t>Refer to Note 15 - Other Comprehensive Income (Loss) for more information.</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Loss (gain) on disposition of assets</t>
  </si>
  <si>
    <t>Share-based compensation</t>
  </si>
  <si>
    <t>Excess tax benefit from share-based compensation</t>
  </si>
  <si>
    <t>Non-cash interest expense</t>
  </si>
  <si>
    <t>Non-cash increase in contingent consideration</t>
  </si>
  <si>
    <t>(Increase) decrease in:</t>
  </si>
  <si>
    <t>Pre-production and development costs</t>
  </si>
  <si>
    <t>(Decrease) increase in:</t>
  </si>
  <si>
    <t>Accrued other liabilities</t>
  </si>
  <si>
    <t>Net change in derivative assets and liabilities</t>
  </si>
  <si>
    <t>Other operating activities</t>
  </si>
  <si>
    <t>Net cash provided by operating activities</t>
  </si>
  <si>
    <t>Cash flows from investing activities:</t>
  </si>
  <si>
    <t>Acquisitions, net of cash received</t>
  </si>
  <si>
    <t>Capital expenditures</t>
  </si>
  <si>
    <t>Proceeds from asset dispositions</t>
  </si>
  <si>
    <t>Other items, net</t>
  </si>
  <si>
    <t>Net cash used in investing activities</t>
  </si>
  <si>
    <t>Cash flows from financing activities:</t>
  </si>
  <si>
    <t>Increase (decrease) in short-term borrowings</t>
  </si>
  <si>
    <t>Repayments of long-term debt</t>
  </si>
  <si>
    <t>Cash dividends to shareholders</t>
  </si>
  <si>
    <t>Repurchase of common stock</t>
  </si>
  <si>
    <t>Exercise of stock options</t>
  </si>
  <si>
    <t>Repurchases related to share-based compensation arrangements</t>
  </si>
  <si>
    <t>Payment of contingent consideration</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terest paid, net</t>
  </si>
  <si>
    <t>Income taxes paid</t>
  </si>
  <si>
    <t>Non-cash investing activities:</t>
  </si>
  <si>
    <t>Accrued and contingent acquisition-related liabilities</t>
  </si>
  <si>
    <t>Basis of Presentation</t>
  </si>
  <si>
    <t>Accounting Policies [Abstract]</t>
  </si>
  <si>
    <t>Note 1 – Basis of Presentation
Basis of Presentation
References to “we,” “us,”
“our,” the “company” and
“Harman” refer to Harman International Industries,
Incorporated and its consolidated subsidiaries unless the context
specifically requires otherwise.
Our unaudited, condensed consolidated financial statements have
been prepared pursuant to the rules and regulations of the
Securities and Exchange Commission. These unaudited condensed
consolidated financial statements have been prepared in accordance
with the accounting policies described in our audited consolidated
financial statements included in our Annual Report on Form 10-K for
the fiscal year ended June 30, 2015 (our “2015 Annual
Report”) and do not include all information and footnote
disclosures included in our audited financial statements. In
the opinion of management, the accompanying unaudited, condensed
consolidated financial statements include all adjustments,
consisting of normal recurring adjustments and accruals, necessary
to present fairly, in all material respects, the consolidated
financial condition, results of operations and cash flows for the
periods presented. Operating results for the three and six
months ended December 31, 2015 are not necessarily indicative
of the results that may be expected for the full fiscal year ending
June 30, 2016 due to seasonal, economic and other factors.
Where necessary, information for prior periods has been
reclassified to conform to the condensed consolidated financial
statement presentation in the current fiscal year. These unaudited
condensed consolidated financial statements should be read in
conjunction with our audited consolidated financial statements and
accompanying notes included in our 2015 Annual Report.
Effective July 1, 2015, we revised our business segments in
order to better align them with our strategic approach to the
markets and customers we serve. Refer to Note 18
– Business Segment Data
The methods, estimates and judgments we use in applying our
accounting policies, in conformity with generally accepted
accounting principles in the United States (“GAAP”),
have a significant impact on the results we report in our financial
statements. We base our estimates on historical experience and
on various other assumptions that we believe to be reasonable under
the circumstances. The estimates affect the carrying values of
assets and liabilities. Actual results may differ from these
estimates under different assumptions or conditions.</t>
  </si>
  <si>
    <t>New Accounting Standards</t>
  </si>
  <si>
    <t>Accounting Changes and Error Corrections [Abstract]</t>
  </si>
  <si>
    <t>Note 2 – New Accounting Standards
Recently Adopted Accounting Standards
Deferred Taxes:
Discontinued Operations:
Business Combinations:
Recently Issued Accounting Standards
Financial Instruments:
Imputation of Interest:
In April 2015, the FASB issued ASU
No. 2015-03, “Interest – Imputation of
Interest (Subtopic 835-30): Simplifying the Presentation
of Debt Issuance Costs,” which changes the presentation
requirements for debt issuance costs and debt discount and premium.
The new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The new guidance is effective for fiscal years and
interim periods within those years beginning after
December 15, 2015. Early adoption is permitted for
financial statements that have not been previously issued. We
expect to adopt the provisions of this new guidance on July 1,
2016 on a retrospective basis. We do not expect the adoption of the
new provisions to have a material impact on our financial condition
or results of operations.
Inventory: ,
Extraordinary Items:
Revenue Recognition:</t>
  </si>
  <si>
    <t>Allowance for Doubtful Accounts</t>
  </si>
  <si>
    <t>Receivables [Abstract]</t>
  </si>
  <si>
    <t>Note 3 – Allowance for Doubtful Accounts</t>
  </si>
  <si>
    <t>Inventory Disclosure [Abstract]</t>
  </si>
  <si>
    <t>Note 4 – Inventories
At December 31, 2015 and June 30, 2015, inventories
consisted of the following:
December 31, June 30,
Finished goods $ 404,498 $ 294,104
Work in process 90,615 90,538
Raw materials 380,307 308,932
Inventories $ 875,420 $ 693,574
At December 31, 2015 and June 30, 2015, our inventory
reserves were $87.4 million and $79.6 million, respectively.</t>
  </si>
  <si>
    <t>Property, Plant and Equipment, net</t>
  </si>
  <si>
    <t>Property, Plant and Equipment [Abstract]</t>
  </si>
  <si>
    <t>Note 5 – Property, Plant and Equipment, net
Property, plant and equipment, net consisted of the following:
Estimated December 31, June 30,
Land $ 9,559 $ 9,742
Buildings and improvements 1-50 259,381 260,074
Machinery and equipment 3-20 1,313,974 1,270,650
Furniture and fixtures 3-10 26,332 30,492
Property, plant and equipment, gross 1,609,246 1,570,958
Less accumulated depreciation and amortization (1,053,950 ) (1,018,537 )
Property, plant and equipment, net $ 555,296 $ 552,421
Depreciation expense for the three months ended December 31,
2015 and 2014 was $35.0 million and $32.2 million, respectively,
and was $70.8 million and $63.4 million for the six months ended
December 31, 2015 and 2014, respectively.</t>
  </si>
  <si>
    <t>Accrued Warranties</t>
  </si>
  <si>
    <t>Guarantees [Abstract]</t>
  </si>
  <si>
    <t>Note 6 – Accrued Warranties
Details of our accrued warranties are as follows:
Six Months Ended
2015 2014
Accrued warranties, June 30, $ 163,331 $ 155,472
Warranty expense 31,647 49,519
Warranty payments (cash or in-kind) (26,005 ) (26,412 )
Other (1) (4,226 ) (15,275 )
Accrued warranties, December 31, $ 164,747 $ 163,304
(1) Other primarily represents foreign
currency translation.</t>
  </si>
  <si>
    <t>Earnings Per Share</t>
  </si>
  <si>
    <t>Earnings Per Share [Abstract]</t>
  </si>
  <si>
    <t>Note 7 – Earnings Per Share
We apply the two-class method when computing earnings per share,
which requires that net income per share for each class of shares
entitled to dividends be calculated assuming all of our net income
is distributed as dividends to these shareholders based on their
contractual rights.
The following table presents the calculation of basic and diluted
earnings per share of common stock outstanding:
Three Months Ended
December 31,
2015 2014
Basic Diluted Basic Diluted
Numerator for Basic and Diluted Earnings per Share:
Net income $ 113,187 $ 113,187 $ 116,164 $ 116,164
Net income (loss) attributable to noncontrolling interest 289 289 (71 ) (71 )
Net income attributable to Harman International Industries,
Incorporated $ 112,898 $ 112,898 $ 116,235 $ 116,235
Denominator for Basic and Diluted Earnings per Share:
Weighted average shares outstanding 72,079 72,079 69,432 69,432
Employee stock options 0 751 0 826
Total weighted average shares outstanding 72,079 72,830 69,432 70,258
Earnings per Share:
Earnings per share $ 1.57 $ 1.55 $ 1.67 $ 1.65
Six Months Ended
December 31,
2015 2014
Basic Diluted Basic Diluted
Numerator for Basic and Diluted Earnings per Share:
Net income $ 200,703 $ 200,703 $ 199,098 $ 199,098
Net income (loss) attributable to noncontrolling interest 707 707 (110 ) (110 )
Net income attributable to Harman International Industries,
Incorporated $ 199,996 $ 199,996 $ 199,208 $ 199,208
Denominator for Basic and Diluted Earnings per Share:
Weighted average shares outstanding 72,060 72,060 69,367 69,367
Employee stock options 0 489 0 835
Total weighted average shares outstanding 72,060 72,549 69,367 70,202
Earnings per Share:
Earnings per share $ 2.78 $ 2.76 $ 2.87 $ 2.84
Unvested share-based payment awards that contain non-forfeitable
rights to dividends or dividend equivalents (whether paid or
unpaid) are considered participating securities, as defined under
GAAP, and are included in the computation of earnings per share
pursuant to the two-class method.
Certain options were outstanding and not included in the
computation of diluted net earnings per share because the assumed
exercise of these options would have been antidilutive. Options to
purchase 191,519 and 254,192 shares of our common stock for the
three months ended December 31, 2015 and 2014, respectively,
were outstanding and were excluded from the computation of diluted
earnings per share because they would have been antidilutive. In
addition, no restricted stock units were outstanding for the three
months ended December 31, 2015 and 2014 that were excluded
from the computation of diluted earnings per share as none were
deemed antidilutive. Options to purchase 191,519 and 254,192 shares
of our common stock for the six months ended December 31, 2015
and 2014, respectively, were outstanding and were excluded from the
computation of diluted earnings per share because they would have
been antidilutive. In addition 263,392 and 144,686 restricted stock
units for the six months ended December 31, 2015 and 2014,
respectively, were outstanding and were excluded from the
computation of diluted earnings per share as they also would have
been antidilutive.</t>
  </si>
  <si>
    <t>Goodwill and Intangible Assets, Net</t>
  </si>
  <si>
    <t>Goodwill and Intangible Assets Disclosure [Abstract]</t>
  </si>
  <si>
    <t>Note 8 – Goodwill and Intangible Assets, Net
Goodwill
Goodwill was $1.35 billion at December 31, 2015 compared with
$1.29 billion at June 30, 2015. The increase in goodwill in
the six months ended December 31, 2015 versus June 30,
2015 was primarily associated with the following: increases of
$75.2 million and $0.1 million in connection with the acquisitions
of Symphony Teleca Corporation (“STC”) and Red Bend
Ltd. (“Redbend”), respectively, and decreases of $4.3
million and $0.9 million in connection with the acquisitions of
I.P.S.G International Product Solution Group Pty Ltd. and VFX
Systems Pty Ltd. (collectively “IPSG/VFX”) and certain
automotive assets and liabilities of Bang &amp; Olufsen A/S
(“B&amp;O”), respectively, partially offset by
unfavorable foreign currency translation of $9.5 million.
As more fully discussed in Note 18 – Business Segment
Data
The changes in the carrying amount of goodwill by business segment
for the six months ended December 31, 2015 were as
follows:
Connected Car Lifestyle Audio Professional Connected Services Other Total
Balance, June 30, 2015 $ 24,422 $ 159,088 $ 387,861 $ 529,367 $ 186,442 $ 1,287,180
Realignment adjustments (1) (3,673 ) (6,738 ) 0 196,853 (186,442 ) 0
Balance, June 30, 2015 – adjusted 20,749 152,350 387,861 726,220 0 1,287,180
Acquisitions and adjustments (2) 0 (925 ) (4,264 ) 75,296 0 70,107
Other adjustments (3) (472 ) (2,963 ) (3,561 ) (2,490 ) 0 (9,486 )
Balance, December 31, 2015 $ 20,277 $ 148,462 $ 380,036 $ 799,026 $ 0 $ 1,347,801
(1) The realignment adjustments
reallocate our goodwill based on our new reporting structure based
on the relative fair value of each reporting unit.
(2) Refer to Note
22— Acquisitions
(3) The other adjustments to goodwill
primarily consist of foreign currency translation adjustments.
We did not recognize any goodwill impairment charges in our
Condensed Consolidated Statements of Income in the three and six
months ended December 31, 2015 and 2014.
The contingent purchase price associated with the acquisition of
innovative Systems GmbH (“IS”) is calculated pursuant
to the terms of an agreement between the parties. Certain terms of
the agreement are currently subject to a dispute between the
parties and the matter has been submitted to arbitration. On
November 5, 2013, the arbitration panel issued a partial award
on some of the disputed matters covering the period from February
2009 through January 2012 awarding €16.3 million to the
IS sellers. We contested the enforcement of the partial award. In
July 2014, the partial award was upheld. During the fiscal year
ended June 30, 2015, we paid the €16.3 million
partial award. Until such time as the other disputed matters are
resolved, we cannot calculate the contingent purchase price related
to these other disputed matters.
Intangible Assets, Net
Net intangible assets were $513.8 million and $669.7 million at
December 31, 2015 and June 30, 2015, respectively, and
were comprised of the following:
Weighted December 31, 2015 June 30, 2015
Gross Accumulated Net Gross Accumulated Net
Customer relationships 12 Years $ 386,490 $ (54,975 ) $ 331,515 $ 503,928 $ (30,924 ) $ 473,004
Technology 6 Years 84,743 (24,263 ) 60,480 87,090 (17,653 ) 69,437
Patents 15 Years 7,191 (1,419 ) 5,772 5,136 (1,265 ) 3,871
Trade names (1) 1 Years 100,544 (24,422 ) 76,122 100,827 (15,282 ) 85,545
Non-compete agreement 4 Years 3,256 (2,375 ) 881 3,168 (1,543 ) 1,625
Software 5 Years 47,563 (9,288 ) 38,275 42,013 (6,863 ) 35,150
Other 7 Years 7,124 (6,340 ) 784 7,242 (6,207 ) 1,035
Total $ 636,911 $ (123,082 ) $ 513,829 $ 749,404 $ (79,737 ) $ 669,667
(1) Includes $55.7 million and $18.5
million of indefinite-lived intangible assets related to the
acquisition of AMX LLC and AMX Holding Corporation (collectively
“AMX”) and Martin Professional A/S, respectively.
Amortization expense related to intangible assets was $23.0 million
and $4.9 million for the three months ended December 31, 2015
and 2014, respectively, and was $44.1 million and $11.1 million for
the six months ended December 31, 2015 and 2014,
respectively.
At December 31, 2015, amortization expense is expected to
approximate the following:
2016 $ 35,985
2017 66,586
2018 63,030
2019 58,440
2020 53,500
Thereafter 161,937
Total $ 439,478</t>
  </si>
  <si>
    <t>Debt</t>
  </si>
  <si>
    <t>Debt Disclosure [Abstract]</t>
  </si>
  <si>
    <t>Note 9 – Debt
Short Term Borrowings
At December 31, 2015 and June 30, 2015, we had $1.3
million and $1.0 million of short-term borrowings outstanding,
respectively. At December 31, 2015 and June 30, 2015, we
maintained lines of credit of $53.0 million primarily in India,
China, Brazil, Denmark and Israel and $69.1 million primarily in
India, China, Hungary, Brazil, Denmark and Israel,
respectively.
We classify our debt based on the contractual maturity dates of the
underlying debt instruments. We defer costs associated with debt
issuance over the applicable term of the debt. These costs are
amortized to Interest expense, net in our Condensed Consolidated
Statements of Income.
Issuance of 2.000 Percent Senior Notes
On May 27, 2015, we completed a public offering of
€350.0 million in aggregate principal amount of
Euro-denominated 2.000 percent senior notes due 2022 (the
“2.000 Percent Senior Notes”), issued by Harman Finance
International, S.C.A. (“Harman Finance”), which are
fully and unconditionally guaranteed by Harman. Harman Finance is a
wholly-owned finance subsidiary and has no independent activities,
assets or operations other than in connection with the 2.000
Percent Senior Notes. The 2.000 Percent Senior Notes bear interest
at a rate of 2.000 percent per year, payable annually in arrears on
May 27 of each year, commencing on May 27, 2016 and will
mature on May 27, 2022. The 2.000 Percent Senior Notes were
issued at 99.613 percent of par value, reflecting a discount of
€1.4 million to the aggregate principal amount, which is
being amortized to Interest expense, net in our Condensed
Consolidated Statements of Income using the effective interest
method, over the term of the 2.000 Percent Senior Notes. We
incurred €2.6 million of debt issuance costs in
connection with the 2.000 Percent Senior Notes which are being
amortized to Interest expense, net in our Condensed Consolidated
Statements of Income using the effective interest method, over the
term of the 2.000 Percent Senior Notes. The net proceeds from the
issuance of the 2.000 Percent Notes were €346.0 million,
net of the discount and debt issuance costs. The effective interest
related to the 2.000 Percent Senior Notes, based on the net
proceeds received is 2.060 percent. The 2.000 Percent Senior Notes
were issued under an indenture, dated as of May 27, 2015, by
and between Harman Finance, Harman, as guarantor, and a trustee, as
supplemented by the first supplemental indenture, dated as of
May 27, 2015, by and among Harman Finance, Harman, as
guarantor, and a trustee (as supplemented, the “2.000 Percent
Senior Notes Indenture”). All payments of interest and
principal, including payments made upon any redemption of the 2.000
Percent Senior Notes, will be made in Euros, subject to certain
exceptions if the Euro is unavailable.
Issuance of 4.150 Percent Senior Notes
On May 11, 2015, we completed a public offering of $400.0
million in aggregate principal amount of U.S. Dollar
denominated 4.150 Percent Senior Notes due 2025 (the “4.150
Percent Senior Notes”) issued by Harman. The 4.150 Percent
Senior Notes bear interest at a rate of 4.150 percent per year,
payable semi-annually in arrears on May 15 and
November 15 of each year, commencing on November 15,
2015, and will mature on May 15, 2025. The 4.150 Percent
Senior Notes were issued at 99.336 percent of par value, reflecting
a discount of $2.7 million to the aggregate principal amount, which
is being amortized to Interest expense, net in our Condensed
Consolidated Statements of Income using the effective interest
method, over the term of the 4.150 Percent Senior Notes. We
incurred $3.8 million of debt issuance costs in connection with the
4.150 Percent Senior Notes which are being amortized to Interest
expense, net in our Condensed Consolidated Statements of Income
using the effective interest method, over the term of the 4.150
Percent Senior Notes. The net proceeds from the issuance of the
4.150 Percent Senior Notes were $393.5 million, net of the discount
and debt issuance costs. The effective interest related to the
4.150 Percent Senior Notes, based on the net proceeds received is
4.232 percent. The 4.150 Percent Senior Notes were issued under an
indenture, dated as of May 11, 2015, by and between Harman and
a trustee, as supplemented by the first supplemental indenture,
dated as of May 11, 2015, by and between Harman and a trustee
(as supplemented, the “4.150 Percent Senior Notes
Indenture”).
2015 Credit Agreement
On March 26, 2015 we and our wholly-owned subsidiary Harman
Holding GmbH &amp; Co. KG (“Harman KG”), entered
into a Multi-Currency Credit Agreement with a group of banks (the
“2015 Credit Agreement”). The 2015 Credit Agreement
provides for a five-year unsecured multi-currency revolving credit
facility in the amount of $1.2 billion (the “Aggregate
Commitment”) with availability in currencies other than the
U.S. Dollar of up to $750.0 million. Up to $50.0 million
of the Aggregate Commitment is available for letters of credit.
Subject to certain conditions set forth in the 2015 Credit
Agreement, the Aggregate Commitment may be increased by up to
$500.0 million. However, there is presently no commitment for this
additional borrowing ability. We may select interest rates for
borrowings under the 2015 Credit Agreement equal to (i) the
LIBO rate plus an applicable margin, (ii) the EURIBO rate plus
an applicable margin, or (iii) a base rate plus an applicable
margin, which in each case is based on ratings which are
established by Standard &amp; Poor’s Ratings Services
(“S&amp;P”) and Moody’s Investor Services
(“Moody’s”). We pay a facility fee on the
Aggregate Commitment, whether drawn or undrawn, which is also
determined based on our ratings which are established by S&amp;P
and Moody’s.
At December 31, 2015 and June 30, 2015, there was
approximately $258.1 million and $283.1 million, respectively, of
outstanding borrowings, which are included in our Condensed
Consolidated Balance Sheets as Borrowings under revolving credit
facility. At December 31, 2015 and June 30, 2015 there
were $4.7 million and $4.8 million, respectively, of outstanding
letters of credit under the 2015 Credit Agreement. At
December 31, 2015 and June 30, 2015, unused available
credit under the 2015 Credit Agreement was $937.2 million and
$912.1 million, respectively. In connection with the 2015 Credit
Agreement, we incurred $3.0 million of fees and other expenses,
which are included within Other assets in our Condensed
Consolidated Balance Sheets at December 31, 2015 and
June 30, 2015. These costs are amortized over the term of the
2015 Credit Agreement to Interest expense, net in our Condensed
Consolidated Statements of Income on a straight-line basis.
Long-Term Debt and Current Portion of
Long-Term-Debt
At December 31, 2015 and June 30, 2015, long-term debt
and current portion of long-term debt consisted of the
following:
Fair Value at (1) Book Value at Fair Value at (1) Book Value at
4.150 Percent Senior Notes $ 383,680 $ 400,000 $ 393,160 $ 400,000
2.000 Percent Senior Notes 369,946 379,977 379,200 389,883
Borrowings under revolving credit facility 258,125 258,125 283,125 283,125
Capital lease obligations 14,682 14,682 16,325 16,325
Total debt 1,026,433 1,052,784 1,071,810 1,089,333
Current portion of long-term debt (4,384 ) (4,384 ) (4,550 ) (4,550 )
Unamortized debt discount on 4.150 Percent Senior Notes (2,516 ) (2,516 ) (2,626 ) (2,626 )
Unamortized debt discount on 2.000 Percent Senior Notes (1,353 ) (1,353 ) (1,490 ) (1,490 )
Total long-term debt $ 1,018,180 $ 1,044,531 $ 1,063,144 $ 1,080,667
(1) The estimated fair value of the 2.000
Percent Senior Notes and the 4.150 Percent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
At December 31, 2015, long-term debt maturing in each of the
next five fiscal years and thereafter is as follows:
2016 $ 2,308
2017 3,877
2018 2,967
2019 2,022
2020 1,625
Thereafter 1,039,985
Total $ 1,052,784
Our existing debt agreements contain provisions that limit our
operating and financing activities. The 2015 Credit Agreement
contains certain negative covenants that limit, among other things,
our ability to permit certain of our subsidiaries to incur debt and
the ability of us and our subsidiaries to incur liens, make
fundamental changes (including selling all or substantially all of
our assets), undertake transactions with affiliates and undertake
sale and leaseback transactions. The 2.000 Percent Senior Notes
Indenture and the 4.150 Percent Senior Notes Indenture contain
covenants that, subject to certain exceptions, limit our ability to
incur indebtedness secured by principal properties, enter into
certain sale and leaseback transactions with respect to principal
properties and enter into certain mergers, consolidations and
transfers of all or substantially all of the assets of Harman. In
addition, the 2015 Credit Agreement contains more restrictive
financial covenants that require us to maintain compliance with
specified financial ratios. We may have to curtail some of our
operations to maintain compliance with the covenants in our
existing debt agreements. A violation of any of these
covenants could result in a default under our debt agreements,
which could permit the lenders to accelerate the repayment of any
borrowings outstanding and/or the holders of the notes to direct
the trustee to accelerate repayment of amounts outstanding under
the notes. A default or acceleration under our debt agreements
would result in increased capital costs and could adversely affect
our ability to operate our business and our results of operations
and financial condition. As of December 31, 2015, we were in
compliance with all of the covenants contained in the 2015 Credit
Agreement, the 2.000 Percent Senior Notes Indenture and the 4.150
Percent Senior Notes Indenture.
Interest expense is reported net of interest income in our
Condensed Consolidated Statements of Income. Interest expense, net
was $7.7 million and $2.2 million for the three months ended
December 31, 2015 and 2014, respectively. Gross interest
expense was $8.6 million and $2.7 million for the three months
ended December 31, 2015 and 2014, respectively. The non-cash
portion of gross interest expense was $0.7 million and $0.6 million
for the three months ended December 31, 2015 and 2014,
respectively. The cash portion of gross interest expense was $7.9
million and $2.1 million in the three months ended
December 31, 2015 and 2014, respectively. Interest income was
$0.9 million and $0.5 million for the three month periods ended
December 31, 2015 and 2014, respectively.
Interest expense, net was $15.9 million and $4.9 million for the
six months ended December 31, 2015 and 2014, respectively.
Gross interest expense was $17.4 million and $5.8 million for the
six months ended December 31, 2015 and 2014, respectively. The
non-cash portion of gross interest expense was $1.4 million and
$1.1 million for the six months ended December 31, 2015 and
2014, respectively. The cash portion of gross interest expense was
$16.0 million and $4.7 million in the six months ended
December 31, 2015 and 2014, respectively. Interest income was
$1.5 million and $0.9 million for the six month periods ended
December 31, 2015 and 2014, respectively.
Non-cash interest expense for the three and six months ended
December 31, 2015 relates to the amortization of the debt
discount and debt issuance costs on the 2.000 Percent Senior Notes
and the 4.150 Percent Senior Notes and the amortization of debt
issuance costs on the 2015 Credit Agreement. Non-cash interest
expense for the three and six months ended December 31, 2014
relates to the amortization of debt issuance costs on the
Multi-Currency Credit Agreement, dated as of October 10, 2012,
entered into by and among Harman, Harman KG and a group of banks
(the “2013 Credit Agreement”).
Cash interest expense for the three and six months ended
December 31, 2015 primarily relates to interest on the 2.000
Percent Senior Notes, the 4.150 Percent Senior Notes, the 2015
Credit Agreement and our short-term borrowings. Cash interest
expense for the three and six months ended December 31, 2014
primarily relates to interest on the 2013 Credit Agreement and our
short-term borrowings.
Interest income primarily relates to interest earned on our cash
and cash equivalents and the variances from year to year are due to
fluctuations in those balances and changes in interest rates.</t>
  </si>
  <si>
    <t>Income Taxes</t>
  </si>
  <si>
    <t>Income Tax Disclosure [Abstract]</t>
  </si>
  <si>
    <t>Note 10 – Income Taxes
Our provision for income taxes is based on an estimated annual tax
rate for the year applied to federal, state and foreign
income. Income tax expense for the three months ended
December 31, 2015 and 2014 was $33.1 million and $29.1
million, respectively. The effective tax rate for the three
months ended December 31, 2015 and 2014 was 22.6 percent and
20.0 percent, respectively. The increase in the effective tax rate
for the three months ended December 31, 2015 compared to the
same period in the prior year was primarily due to higher income in
the U.S. that is taxed at higher rates than our key foreign
jurisdictions.
Income tax expense for the six months ended December 31, 2015
and 2014 was $66.6 million and $56.9 million,
respectively. The effective tax rate for the six months ended
December 31, 2015 and 2014 was 24.9 percent and 22.2 percent,
respectively. The increase in the effective tax rate for the six
months ended December 31, 2015 compared to the same period in
the prior year was primarily due to higher income in the U.S. that
is taxed at higher rates than our key foreign jurisdictions.
As of December 31, 2015 unrecognized tax benefits and the
related interest were $57.1 million and $2.5 million, respectively,
all but $6.0 million of which would affect the tax rate if
recognized. During the three months ended December 31, 2015,
$1.5 million of tax reserves were established on new uncertain tax
positions and $2.8 million of tax reserves were reduced based on a
settlement with the German tax authorities. Related interest on
prior year exposures was decreased by $1.6 million primarily
related to the German tax audit settlement. During the six months
ended December 31, 2015, $1.4 million of tax reserves were
established on new uncertain tax positions and $2.8 million of tax
reserves were reduced based on a settlement with the German tax
authorities. Related interest on prior year exposures was decreased
by $1.5 million primarily related to the German tax audit
settlement.
We periodically reevaluate the recognition and measurement
threshold of our uncertain tax positions based on new or additional
evidence such as tax authority administrative pronouncements,
rulings and court decisions. The ultimate settlement, however, may
be materially different from the amount accrued. Our significant
jurisdictions are Germany, Brazil, Austria and the U.S. The tax
years currently under examination by the German revenue
authorities are fiscal years 2005 through 2010. The tax year
currently under examination by the Brazilian tax authorities is
fiscal year 2008. Austria is not under examination for any tax
year. The tax years currently under examination by the United
States Internal Revenue Service (“IRS”) are fiscal
years 2006 to 2008 and 2012 to 2014. We have reached a
tentative agreement with the IRS on two issues being audited for
fiscal years 2012 and 2013, research and experimentation credits
and the domestic production activity deduction. We expect these
issues to be settled within 12 months and estimate that
unrecognized tax benefits will decrease by $2.8 million and $0.5
million, respectively. We have also reached a settlement with the
German revenue authorities for fiscal years 2005 through 2010 for
most issues and have filed a formal appeal for the remaining
positions in dispute. Although the final resolution of the proposed
adjustments is uncertain, we believe that the ultimate disposition
of these matters will not have a material adverse effect on our
consolidated financial position, results of operations and cash
flows. While we expect the amount of unrecognized tax benefits to
change, we are unable to quantify the change at this time.</t>
  </si>
  <si>
    <t>Shareholders' Equity</t>
  </si>
  <si>
    <t>Equity [Abstract]</t>
  </si>
  <si>
    <t>Note 11 – Shareholders’ Equity
Preferred Stock
As of December 31, 2015 and June 30, 2015, we had no
shares of preferred stock outstanding. We are authorized to issue
5 million shares of preferred stock, $0.01 par value.
Common Stock
We have 200 million authorized shares of common stock, $0.01
par value. At December 31, 2015 and June 30, 2015, we had
101,113,032 and 100,699,641 shares issued; 29,975,048 and
29,480,498 shares in treasury stock; and 71,137,984 and 71,219,143
shares outstanding (net of treasury stock), respectively.
Share Buy-back Program
On October 28, 2014, our Board of Directors authorized the
repurchase of up to $500.0 million of our common stock over a three
year period (the “2014 Buyback Program”). The 2014
Buyback Program allows us to purchase shares of our common stock in
accordance with applicable securities laws on the open market or
through privately negotiated transactions during the authorized
three year period. The 2014 Buyback Program may be suspended or
discontinued at any time. We will determine the timing and the
amount of any repurchases based on an evaluation of market
conditions, share price, other growth opportunities and other
factors. On June 18, 2015, we entered into a repurchase plan
with an external broker that provides the structure under which the
program will be facilitated. During the three and six months ended
December 31, 2015, we repurchased 123,850 shares and 494,550
shares at a cost of $12.9 million and $50.0 million, respectively,
for a total cumulative buyback of 494,550 shares at a cost of $50.0
million under the 2014 Buyback Program.
Changes in Equity:
The following is a summary of the changes in Accumulated Other
Comprehensive Income (“AOCI”) and changes in equity for
the six months ended December 31, 2015 and 2014:
($ in thousands, except Preferred Common Additional AOCI Retained Treasury Total Non Total
Balance, June 30, 2015 $ 0 $ 1,007 $ 1,365,257 $ 11,434 $ 2,229,517 $ (1,232,602 ) $ 2,374,613 $ 18,213 $ 2,392,826
Net income 0 0 0 0 199,996 0 199,996 707 200,703
Other comprehensive income, net of tax (45,245 ) (45,245 ) 0 (45,245 )
Exercise of stock options 0 4 5,527 0 0 0 5,531 0 5,531
Repurchases related to share-based compensation arrangements 0 0 (11,861 ) 0 0 0 (11,861 ) 0 (11,861 )
Share-based compensation, net 0 0 20,941 0 0 0 20,941 0 20,941
Excess tax benefit from share-based compensation 0 0 1,958 0 0 0 1,958 0 1,958
Treasury Stock Repurchases 0 0 0 0 0 (50,009 ) (50,009 ) 0 (50,009 )
Dividends ($0.35 per share) 0 0 0 0 (50,382 ) 0 (50,382 ) 0 (50,382 )
Acquisition of Non-Controlling Interest 0 0 0 0 0 0 0 (4 ) (4 )
Balance, December 31, 2015 $ 0 $ 1,011 $ 1,381,822 $ (33,811 ) $ 2,379,131 $ (1,282,611 ) $ 2,445,542 $ 18,916 $ 2,464,458
($ in thousands, except Preferred Common Additional AOCI Retained Treasury Total Non Total
Balance, June 30, 2014 $ 0 $ 984 $ 1,040,254 $ 39,799 $ 1,979,234 $ (1,267,693 ) $ 1,792,578 $ 443 $ 1,793,021
Net income 0 0 0 0 199,208 0 199,208 (110 ) 199,098
Other comprehensive income, net of tax (6,189 ) (6,189 ) 0 (6,189 )
Exercise of stock options 0 5 10,401 0 0 0 10,406 0 10,406
Repurchases related to share-based compensation arrangements 0 0 (21,924 ) 0 0 0 (21,924 ) 0 (21,924 )
Share-based compensation, net 0 0 18,770 0 0 0 18,770 0 18,770
Excess tax benefit from share-based compensation 0 0 3,401 0 0 0 3,401 0 3,401
Dividends ($0.33 per share) 0 0 0 0 (45,649 ) 0 (45,649 ) 0 (45,649 )
Balance, December 31, 2014 $ 0 $ 989 $ 1,050,902 $ 33,610 $ 2,132,793 $ (1,267,693 ) $ 1,950,601 $ 333 $ 1,950,934</t>
  </si>
  <si>
    <t>Share-Based Compensation</t>
  </si>
  <si>
    <t>Disclosure of Compensation Related Costs, Share-based Payments [Abstract]</t>
  </si>
  <si>
    <t>Note 12 – Share-Based Compensation
On December 7, 2011 (the “Effective Date”), our
shareholders approved the 2012 Stock Option and Incentive Plan (the
“2012 Plan”), which is effective through
December 7, 2021. As of the Effective Date, no further grants
may be granted under our former plan, the Amended and Restated 2002
Stock Option and Incentive Plan, as amended (the “2002
Plan” and together with the 2012 Plan, the
“Plans”). On December 4, 2013, we amended the 2012
Plan to (i) increase the number of shares available under the
2012 Plan for the grant of future awards by 2,869,821 shares to an
aggregate amount not to exceed 7,269,821 shares of our common stock
and (ii) modified certain share counting provisions related to
the definition of a full-value grant from 1.71 to 1.5
(“Full-Value Grant”). On December 9, 2015, we
further amended the 2012 Plan to increase the number of shares
available under the 2012 Plan for the grant of future awards by
2,000,000 shares to an aggregate amount not to exceed 9,269,821
shares of our common stock. The 2012 Plan provides for two types of
awards: (i) a Full-Value Grant under which one award shall
reduce the shares available for grant under the 2012 Plan by 1.71
shares if granted prior to December 4, 2013 or 1.5 shares if
granted on or after December 4, 2013, and (ii) an option
or stock appreciation right grant, under which one award shall
reduce the shares available for grant under the 2012 Plan by one
share. Shares may be issued as original issuances, treasury shares
or a combination of both. Option awards are granted with an
exercise price equal to the market price of our common stock on the
date of the grant. The option awards generally vest over three to
five years of continuous service commencing one year from the date
of the grant and expire after ten years. During the six months
ended December 31, 2015, 0 options to purchase shares of our
common stock, 734,161 stock-settled restricted stock units, 4,923
cash-settled restricted stock units and 1,709 cash-settled stock
appreciation rights were granted under the 2012 Plan. As of
December 31, 2015, there were 5,041,658 shares available for
grant under the 2012 Plan.
Share-based compensation expense, net was $12.5 million and $8.0
million for the three months ended December 31, 2015 and 2014,
respectively, and was $20.9 million and $18.8 million for the six
months ended December 31, 2015 and 2014, respectively. The
total income tax benefit recognized in the Condensed Consolidated
Statements of Income for share-based compensation arrangements was
$3.4 million and $2.2 million for the three months ended
December 31, 2015 and 2014, respectively, and was $5.4 million
and $5.2 million for the six months ended December 31, 2015
and 2014, respectively.
Fair Value Determination
The fair value of each option award is estimated on the date of
grant using the Black-Scholes option valuation model, which uses
the assumptions noted in the following table. There were no options
granted during the six months ended December 31, 2015.
Six Months
Expected volatility 31.6% - 38.6%
Weighted-average volatility 35.1%
Expected annual dividend $1.32
Expected term (in years) 2.12 - 4.46
Risk-free rate 0.4% - 1.4%
Groups of option holders (directors, executives and non-executives)
that have similar historical behavior are considered separately for
valuation purposes. Expected volatilities are based on historical
closing prices of our common stock over the expected option term.
We use historical data to estimate option exercises and employee
terminations within the valuation model. The expected term of
options granted is derived using the option valuation model and
represents the estimated period of time from the date of grant that
the option is expected to remain outstanding. The risk-free rate
for periods within the contractual life of the option is based on
the U.S. Treasury yield curve in effect at the time of grant.
Stock Option Activity
A summary of option activity under the Plans as of
December 31, 2015 and changes during the six months ended
December 31, 2015 is presented below:
Shares Weighted Weighted Aggregate
Outstanding at June 30, 2015 837,398 70.40 5.62 $ 40,864
Granted 0 0.00
Exercised (103,953 ) 55.67
Forfeited or expired (17,938 ) 80.24
Outstanding at December 31, 2015 715,507 $ 72.79 5.16 $ 20,454
Exercisable at December 31, 2015 583,222 $ 73.61 4.59 $ 16,642
The weighted-average grant-date fair value of options granted for
the three months ended December 31, 2015 and 2014 was $0.0 and
$25.14, respectively, and for the six months ended
December 31, 2015 and 2014 was $0.0 and $25.61, respectively.
The total intrinsic value of options exercised for the three months
ended December 31, 2015 and 2014 was $2.9 million and $5.6
million, respectively, and for the six months ended
December 31, 2015 and 2014 was $5.3 million and $13.1 million,
respectively.
Modification of Certain Stock Option Awards
Prior to fiscal year 2011, certain of the award agreements under
the 2002 Plan stated that vested options not exercised were
forfeited upon termination of employment for any reason other than
death or disability. However, such award agreements provided that
the Compensation and Option Committee of our Board of Directors
(the “Compensation and Option Committee”) could extend
the time period to exercise vested options 90 days beyond the
employment termination date for certain employees. During the three
and six months ended December 31, 2015 and 2014, the
Compensation and Option Committee used this authority. This action
represented a modification of the terms or conditions of an equity
award and therefore was accounted for as an exchange of the
original award for a new award. Incremental share-based
compensation cost for the excess of the fair value of the new award
over the fair value of the original award was immaterial.
Restricted Stock Units
In the six months ended December 31, 2015, we granted 175,353
restricted stock units with earnings per share (“EPS”)
performance conditions, and 175,353 restricted stock units with
market conditions under the 2012 Plan. Additionally, both the
restricted stock units with EPS performance conditions and the
restricted stock units with market conditions secondarily vest
based on the achievement of a return on invested capital
(“ROIC”) performance condition, specifically, the
achievement of a certain average ROIC level over fiscal years 2016
through 2018. The restricted stock units with EPS performance
conditions cliff vest three years from the date of grant based on
the achievement of certain cumulative EPS levels from fiscal years
2016 through 2018. The restricted stock units with market
conditions cliff vest three years from the date of grant based on a
comparison of our total shareholder return (“TSR”) to
the TSR of a selected peer group of publicly listed multinational
companies. The grant date fair value of the restricted stock units
with market conditions of $12.3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six months ended December 31, 2014, we granted 98,586
restricted stock units with EPS performance conditions and 98,586
restricted stock units with market conditions under the 2012 Plan.
Additionally, both the restricted stock units with EPS performance
conditions and the restricted stock units with market conditions
secondarily vest based on the achievement of a ROIC performance
condition, specifically, the achievement of a certain average ROIC
level over fiscal years 2015 through 2017. The restricted stock
units with EPS performance conditions cliff vest three years from
the date of grant based on the achievement of certain cumulative
EPS levels from fiscal years 2015 through 2017.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7.5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six months ended December 31, 2015 and 2014, we also
granted 5,243 and 192,711 time-vested restricted stock units,
respectively, without performance or market conditions, that
cliff-vest three years from the date of grant, 363,788 and 2,868
time-vested restricted stock units, respectively, without
performance or market conditions that vest ratably over the
three-year vesting period, and 14,424 and 10,040 time-vested
restricted stock units, respectively, without performance or market
conditions, that cliff-vest one year from the date of grant, under
the 2012 Plan.
In connection with our acquisition of Redbend, certain Redbend
stock options were cancelled and exchanged for 76,563 time-vested
restricted stock units under the 2012 Plan. Of this amount, 58,137
restricted stock units vested immediately upon grant at the closing
of the acquisition. The remaining 18,426 time-vested restricted
stock units vest in accordance with the original vesting schedule
as set forth in the Redbend stock option agreement under which they
were granted. These time-vested restricted stock units vest either:
(i) ratably every three months over a four-year period or
(ii) 25 percent in the first year and ratably every three
months thereafter, for the remaining three-year term of the award.
Refer to Note 22 – Acquisitions
In the six months ended December 31, 2015 and 2014, we granted
4,923 and 856 cash-settled restricted stock units, respectively,
under the 2012 Plan. These restricted stock units are accounted for
as liability awards and are recorded at the fair value at the end
of the reporting period in accordance with their vesting schedules.
During the six months ended December 31, 2015 and 2014, 869
and 1,150 cash-settled restricted stock units were settled,
respectively. At December 31, 2015, 6,392 cash-settled
restricted stock units were outstanding.
A summary of equity classified restricted stock unit activity as of
December 31, 2015 and changes during the six months ended
December 31, 2015 is presented below:
Restricted Stock
Nonvested at June 30, 2015 1,293,034
Granted 734,161
Vested (431,310 )
Forfeited (81,775 )
Nonvested at December 31, 2015 1,514,110
At December 31, 2015, the aggregate intrinsic value of
equity-classified restricted stock units was $142.6 million and
there was $95.4 million of total unrecognized compensation cost
related to equity classified restricted stock unit compensation
arrangements. The weighted average recognition period was 1.9
years.
Stock Appreciation Rights
A summary of cash-settled stock appreciation rights as of
December 31, 2015 and changes during the six months ended
December 31, 2015 is presented below:
Stock
Non-vested at June 30, 2015 6,794
Granted 1,709
Vested (4,161 )
Forfeited 0
Non-vested at December 31, 2015 4,342
Exercisable 6,064
These stock appreciation rights are accounted for as liability
awards and are recorded at the fair value at the end of the
reporting period in accordance with their vesting
schedules. The fair value is calculated using the
Black-Scholes option valuation model using assumptions consistent
with our stock options.</t>
  </si>
  <si>
    <t>Derivatives</t>
  </si>
  <si>
    <t>Derivative Instruments and Hedging Activities Disclosure [Abstract]</t>
  </si>
  <si>
    <t>Note 13 – Derivatives
We are exposed to market risk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 instruments are
utilized to hedge economic exposures, as well as to reduce earnings
and cash flow volatility resulting from shifts in market
rates. We enter into limited types of derivative contracts
including foreign currency spot and forward, as well as interest
rate swap contracts, to manage foreign currency and interest rate
exposures. Our primary foreign currency exposure is the
Euro. The fair market values of all our derivative contracts
change with fluctuations in interest rates and currency rates and
are designed so that any changes in their values are offset by
changes in the values of the underlying exposures. Derivative
financial instruments are held solely as risk management tools and
not for trading or speculative purposes.
We record all derivative instruments as either assets or
liabilities at fair value in our Condensed Consolidated Balance
Sheets. Certain of these derivative contracts have been
designated as cash flow hedges, whereby gains and losses are
reported within AOCI in our Condensed Consolidated Balance Sheets,
until the underlying transaction occurs, at which point they are
reported in earnings as gains and losses in our Condensed
Consolidated Statements of Income. Certain of our derivatives,
for which hedge accounting is not applied, are effective as
economic hedges. These derivative contracts are required to be
recognized each period at fair value, with gains and losses
reported in earnings in our Condensed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Derivatives, by their nature, involve varying degrees of market and
credit risk. The market risk associated with these instruments
resulting from currency exchange and interest rate movements is
expected to offset the market risk of the underlying transactions,
assets and liabilities being hedged. We do not believe there
is significant risk of loss in the event of non-performance by the
counterparties associated with these instruments, because these
transactions are executed with a diversified group of major
financial institutions. Furthermore, our policy is to contract
only with counterparties having a minimum investment grade or
better credit rating. Credit risk is managed through the
continuous monitoring of exposure to such counterparties.
Foreign Exchange Risk Management
We use foreign exchange contracts to hedge the price risk
associated with foreign denominated forecasted purchases of
materials used in our manufacturing process and to manage currency
risk associated with operating costs in certain operating units,
including foreign currency denominated intercompany loans and other
foreign currency denominated assets. These contracts generally
mature in the next three years. The majority of these
contracts are designated as cash flow hedges.
At December 31, 2015 and June 30, 2015, we had
outstanding foreign exchange contracts, primarily forward
contracts, which are summarized below:
December 31, 2015 June 30, 2015
Gross Notional Fair Value (1)
Gross Notional Fair Value (1)
Currency Hedged (Buy/Sell):
U.S. Dollar/Euro $ 1,735,012 $ 215,788 $ 1,479,685 $ 208,532
Indian Rupee/U.S. Dollar 217,600 (1,387 ) 205,150 (935 )
Euro/U.S. Dollar 150,531 (8,434 ) 153,549 (15,994 )
Swiss Franc/U.S. Dollar 26,949 498 0 0
U.S. Dollar/Swiss Franc 26,949 242 0 0
Chinese Yuan/U.S. Dollar 26,810 (405 ) 0 0
Japanese Yen/Euro 15,963 655 0 0
Mexican Pesos/U.S. Dollar 14,594 (172 ) 0 0
U.S. Dollar/Brazilian Real 8,731 168 6,148 318
Euro/Russian Rubles 4,550 217 5,963 (865 )
U.S. Dollar/Russian Rubles 4,245 170 1,613 24
Russian Rubles/U.S. Dollar 2,164 (139 ) 0 0
Russian Rubles/Euro 1,379 (40 ) 0 0
U.S. Dollar/Australian Dollar 729 (15 ) 0 0
Swiss Franc/Euro 0 0 32,050 4,262
Total $ 2,236,206 $ 207,146 $ 1,884,158 $ 195,342
(1) Represents the net
receivable/(payable) included in our Condensed Consolidated Balance
Sheets within Other current assets, Other assets, Accrued
liabilities and Other non-current liabilities, as applicable.
Cash Flow Hedges
We designate a portion of our foreign exchange contracts as cash
flow hedges of foreign currency denominated purchases. As of
December 31, 2015 and June 30, 2015, we had $1,874.4
million and $1,577.8 million of forward and option contracts
maturing through October 2019 and June 2018,
respectively. These contracts are recorded at fair value in
the accompanying Condensed Consolidated Balance Sheets. The changes
in fair value for these contracts are calculated on a
forward-to-forward rate basis. These changes in fair value are
reported in AOCI and are reclassified to either Cost of sales or
Selling, general and administrative expenses
(“SG&amp;A”), depending on the nature of the underlying
asset or liability that is being hedged, in our Condensed
Consolidated Statements of Income, in the period or periods during
which the underlying transaction occurs.
Changes in the fair value of the derivatives are highly effective
in offsetting changes in the cash flows of the hedged items because
the amounts and the maturities of the derivatives approximate those
of the forecasted exposures. Any ineffective portion of the
derivative is recognized in the current period in our Condensed
Consolidated Statements of Income, in the same line item in which
the foreign currency gain or loss on the underlying hedged
transaction was recorded. We recognized $0.1 million and $0 of
ineffectiveness in our Condensed Consolidated Statement of Income
in the three months ended December 31, 2015 and 2014,
respectively, and $0.1 million and $2.0 million in the six months
ended December 31, 2015 and 2014, respectively At
December 31, 2015 and June 30, 2015, the fair values of
these contracts were net assets of $196.9 million and
$191.9 million, respectively. The amount associated with
these hedges that is expected to be reclassified from AOCI to
earnings within the next 12 months is a gain of $99.3 million.
Economic Hedges
When hedge accounting is not applied to derivative contracts, or
after former cash flow hedges have been de-designated as balance
sheet hedges, we recognize the gain or loss on the associated
contracts directly in current period earnings in our Condensed
Consolidated Statements of Income as either Foreign exchange
(gains) losses, net or Cost of sales according to the underlying
exposure. As of December 31, 2015 and June 30, 2015,
we had $361.8 million and $306.4 million, respectively, of forward
contracts maturing through October 2017 in various currencies to
hedge foreign currency denominated intercompany loans and other
foreign currency denominated assets. At December 31, 2015
and June 30, 2015, the fair values of these contracts were net
assets of $10.2 million and $3.5 million,
respectively. Adjustments to the carrying value of the foreign
currency forward contracts offset the gains and losses on the
underlying loans and other foreign denominated assets in Foreign
exchange (gains) losses, net in our Condensed Consolidated
Statements of Income.
Interest Rate Risk Management
Interest Rate Lock
In May 2015, we entered into an interest rate lock on the 2.000
Percent Senior Notes. The interest rate lock was used to protect
the interest rate on the 2.000 Percent Senior Notes between the
time the lock was initiated and the time the 2.000 Percent Senior
Notes were issued, therefore eliminating any interest rate risk
leading up to the bond issuance. We recognized $0.1 million in AOCI
which will be amortized into Interest expense, net in our
Consolidated Statements of Income over the term of the 2.000
Percent Senior Notes.
The following tables provide a summary of the fair value amounts of
our derivative instruments as of December 31, 2015 and
June 30, 2015:
Fair Value
Derivatives Designated as Cash Flow Hedges, Gross:
Balance Sheet Location December 31, June 30,
Other assets:
Foreign exchange contracts Other current assets $ 82,994 $ 73,082
Foreign exchange contracts Other assets 116,993 121,496
Total assets 199,987 194,578
Other liabilities:
Foreign exchange contracts Accrued liabilities $ 1,789 $ 1,034
Foreign exchange contracts Other non-current liabilities 1,252 1,654
Total liabilities 3,041 2,688
Net asset for derivatives designated as hedging instruments $ 196,946 $ 191,890
Derivatives Designated as Economic Hedges, Gross:
Other assets:
Foreign exchange contracts Other current assets $ 18,987 $ 20,226
Foreign exchange contracts Other assets 0 85
Total assets 18,987 20,311
Other liabilities:
Foreign exchange contracts Accrued liabilities $ 6,661 $ 13,288
Foreign exchange contracts Other non-current liabilities 2,126 3,571
Total liabilities 8,787 16,859
Net asset for economic hedges: $ 10,200 $ 3,452
Total net derivative asset $ 207,146 $ 195,342
Derivative Activity:
The following tables show derivative activity for derivatives
designated as cash flow hedges for the three months ended
December 31, 2015 and 2014:
Derivative
Location of Derivative Gain/(Loss) Recognized in Income Gain/(Loss) Gain/(Loss) Gain/(Loss)
Three Months Ended
December 31,
2015 2014 2015 2014 2015 2014
Foreign exchange contracts Cost of sales $ 21,042 $ 7,353 $ (88 ) $ (19 ) $ 0 $ 0
Foreign exchange contracts SG&amp;A 24 165 0 0 0 0
Foreign exchange contracts Foreign exchange losses, net 0 0 0 0 (3 ) (5 )
Interest rate lock Interest expense, net (5 ) 0 0 0 0 0
Total cash flow hedges $ 21,061 $ 7,518 $ (88 ) $ (19 ) $ (3 ) $ (5 )
Derivative
Gain/(Loss) Recognized in AOCI
Three Months Ended
2015 2014
Foreign exchange contracts $ 41,467 $ 55,680
The following tables show derivative activity for derivatives
designated as cash flow hedges for the six months ended
December 31, 2015 and 2014:
Derivative
Location of Derivative Gain/(Loss) Recognized in Income Gain/(Loss) Gain/(Loss) Gain/(Loss)
Six Months Ended
December 31,
2015 2014 2015 2014 2015 2014
Foreign exchange contracts Cost of sales $ 43,299 $ 6,550 $ (116 ) $ 2,023 $ 0 $ 0
Foreign exchange contracts SG&amp;A 24 218 0 0 0 0
Foreign exchange contracts
Foreign exchange losses, net 0 0 0 0 (1 ) (9 )
Interest rate lock Interest expense, net (10 ) 0 0 0 0 0
Total cash flow hedges $ 43,313 $ 6,768 $ (116 ) $ 2,023 $ (1 ) $ (9 )
Derivative
Gain/(Loss) Recognized in AOCI
Six Months Ended
2015 2014
Foreign exchange contracts $ 51,448 $ 163,111
The following table summarizes gains and losses from our derivative
instruments that are not designated as hedging instruments for the
three and six months ended December 31, 2015 and 2014:
Three Months Ended Six Months Ended
Derivative
Location of Derivative Gain/(Loss) 2015 2014 2015 2014
Foreign exchange contracts – forwards Cost of sales $ 3,605 $ 3,796 $ 4,489 $ 12,133
Foreign exchange contracts – forwards Foreign exchange (gains)
losses, net 2,963 (5,736 ) (3,479 ) (22,372 )</t>
  </si>
  <si>
    <t>Fair Value Measurements</t>
  </si>
  <si>
    <t>Fair Value Disclosures [Abstract]</t>
  </si>
  <si>
    <t>Note 14 – Fair Value Measurements
Pursuant to the accounting guidance for fair value measurements,
fair value is defined as the price we would receive to sell an
asset or pay to transfer a liability in an orderly transaction with
a market participant at the measurement date. When determining the
fair value measurements for assets and liabilities, we consider the
principal or most advantageous market in which the asset or
liability would transact in and we consider assumptions that market
participants would use when pricing the asset or liability.
Fair Value Hierarchy
Under fair value accounting guidance, there is a three-tier fair
value hierarchy to prioritize the inputs used in measuring fair
value. Observable inputs reflect market data obtained from
independent sources, while unobservable inputs reflect our market
assumptions.
The hierarchy gives the highest priority to quoted prices in active
markets (Level 1) and the lowest priority to unobservable inputs
(Level 3). The three levels are defined as follows:
Level 1: Observable inputs, such as unadjusted quoted
market prices in active markets for the identical asset or
liability.
Level 2: Inputs that are observable for the asset or
liability, either directly or indirectly through market
corroboration, for substantially the full term of the financial
instrument.
Level 3: Unobservable inputs that reflect the
entity’s own assumptions in measuring the asset or liability
at fair value.
Assets and Liabilities Measured at Fair Value on a Recurring
Basis
For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and liabilities, such measurements
involve developing assumptions based on market observable data, and
in the absence of such data, internal information that is
consistent with what market participants would use in a
hypothetical transaction that occurs at the measurement date.
The following table provides the fair value hierarchy for assets
and liabilities measured on a recurring basis.
Fair Value at December 31,
2015 Fair Value at June 30,
2015
Description Level 1 Level 2 Level 3 Level 1 Level 2 Level 3
Assets/(Liabilities)
Available-for-sale securities $ 53,460 $ 0 $ 0 $ 54,947 $ 0 $ 0
Foreign exchange contracts 0 207,146 0 0 195,342 0
Pension assets 2,742 0 0 3,572 0 0
Contingent consideration 0 0 (51,586 ) 0 0 (56,296 )
Net asset/(liability) $ 56,202 $ 207,146 $ (51,586 ) $ 58,519 $ 195,342 $ (56,296 )
Total Gains (Losses) for the
Total Gains (Losses) for the
Description of Liability 2015 2014 2015 2014
Contingent Consideration $ (457 ) $ 0 $ (914 ) $ (866 )
The following describes the valuation methodologies we use to
measure assets and liabilities accounted for at fair value on a
recurring basis:
Available-for-Sale Securities:
Foreign Exchange Contracts:
Pension Assets: —Retirement
Benefits
Contingent Consideration:
A portion of our contingent consideration is associated with a
$10.0 million earn-out related to the acquisition of Southern
Vision Systems, Inc. (“SVSI”). We determined the fair
value of the contingent consideration based on our expectations of
SVSI’s contribution margin related to the sale of certain
products through June 30, 2018. During the three and six
months ended December 31, 2015, we reassessed our expectations
of the SVSI contribution margin outcome and confirmed our estimate
of $0 contingent consideration liability.
A portion of our contingent consideration is associated with a
$30.0 million earn-out related to the acquisition of Redbend. We
use a discounted cash flow approach (a form of the income approach)
in determining the fair value of the contingent consideration. The
principal inputs to the approach include our expectations of the
achievement of Redbend’s cumulative bookings target for
awarded business from January 1, 2015 through
December 31, 2016 and a discount rate that begins with our
weighted average cost of capital and adjusts for the risks
associated with the underlying cumulative bookings target for
awarded business outcome, the functional form of the payout and our
credit risk associated with making the payment. During the three
and six months ended December 31, 2015, we reassessed our
expectations of Redbend’s cumulative bookings target and
confirmed our estimate of the $16.7 million contingent
consideration liability.
A portion of our contingent consideration is associated with an
earn-out related to our acquisition of substantially all of the
assets of Verto Medical Solutions LLC d/b/a/ yurbuds and Yurbuds UK
Limited (collectively, “yurbuds”). We use a discounted
cash flow approach (a form of the income approach) in determining
the fair value of the contingent consideration. The principal
inputs to the approach include our expectations of yurbuds’
gross profit through June 30, 2017 and a discount rate that
begins with our weighted average cost of capital and adjusts for
the risks associated with the underlying yurbuds gross profit
outcome, the functional form of the payout and our credit risk
associated with making the payment. During the three and six months
ended December 31, 2015, we reassessed our expectations of
yurbuds’ gross profit outcome and confirmed our estimate of
the $6.8 million contingent consideration liability.
A portion of our contingent consideration is associated with an
earn-out related to the acquisition of IPSG/VFX. We determined the
fair value of the contingent consideration based on our
expectations of IPSG/VFX’s gross profit related to the sale
of certain specified products through June 30, 2017. During
the three months ended September 30, 2015, we reassessed our
expectations of IPSG/VFX’s gross profit outcome and revised
our estimate of the contingent consideration liability to decrease
it to $0 from the previously recorded balance of $5.8 million. This
reduction was adjusted to goodwill in the opening balance sheet.
During the three and six months ended December 31, 2015, we
confirmed our estimate of the contingent consideration liability of
$0.
A portion of our contingent consideration is associated with an
earn-out related to our acquisition of Duran Audio BV
(“Duran”). We use a probability-weighted discounted
cash flow approach (a form of the income approach) in determining
the fair value of the contingent consideration. The principal
inputs to the approach include our expectations of Duran’s
gross profit related to the sale of certain specified products
through June 30, 2020 and a discount rate that begins with our
weighted average cost of capital and adjusts for the risks
associated with the underlying Duran gross profit outcome, the
functional form of the payout and our credit risk associated with
making the payment. During the three and six months ended
December 31, 2015, we reassessed our expectations of
Duran’s gross profit outcome and confirmed our estimate of
the $1.9 million contingent consideration liability. During the six
months ended December 31, 2015 and 2014, we made a payment of
approximately $0.3 million and $0.3 million for the fiscal year
2015 and 2014 results, respectively.
Given the use of significant inputs that are not observable in the
market, our contingent consideration is classified within Level 3
of the fair value hierarchy. Refer to Note
22— Acquisitions
Assets and Liabilities Measured at Fair Value on a
Non-Recurring Basi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or impaired,
goodwill that has been reduced to fair value when it is impaired,
cost and equity method investments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
The following table provides the carrying value for assets and
liabilities measured on a non-recurring basis, all of which are
measured under Level 3 of the fair value hierarchy, and the losses
recorded during the periods presented. There were no gains or
losses recognized in the three and six months ended
December 31, 2015 and 2014.
Description of Assets December 31, 2015 June 30, 2015
Equity method investments $ 1,174 $ 2,871
Goodwill 1,347,801 1,287,180
Long-lived assets 1,069,125 1,222,088
Total $ 2,418,100 $ 2,512,139
The following describes the valuation methodologies we use to
measure financial and non-financial instruments accounted for at
fair value on a non-recurring basis.
Equity Method Investments:
Goodwill: Goodwill and
Intangible Assets, Net
Long-lived Assets:</t>
  </si>
  <si>
    <t>Other Comprehensive Income (Loss)</t>
  </si>
  <si>
    <t>Note 15 – Other Comprehensive Income (Loss)
Other comprehensive income (loss) is comprised of the
following:
Three Months
Ended Three Months
Ended Six Months
Ended Six Months
Ended
Pre-Tax Net of Tax Pre-Tax Net of Tax Pre-Tax Net of Tax Pre-Tax Net of Tax
Foreign currency translation losses $ (19,924 ) $ (19,924 ) $ (46,260 ) $ (46,260 ) $ (53,247 ) $ (53,247 ) $ (127,675 ) $ (127,675 )
Changes in hedging derivatives:
Reclassifications from AOCI into income (effective
portion) (1) (21,042 ) (16,737 ) (7,353 ) (5,558 ) (43,299 ) (35,656 ) (6,550 ) (4,951 )
Reclassifications from AOCI into income (effective
portion) (2) (24 ) (19 ) (165 ) (126 ) (24 ) (20 ) (218 ) (165 )
Reclassifications from AOCI into income (effective
portion) (3) 5 4 0 0 10 8 0 0
Gains recognized in AOCI (effective portion) 41,467 32,984 55,680 41,985 51,448 42,367 163,111 123,282
Other gains (losses) 87 69 89 1 23 19 (89 ) 0
Unrealized gains on hedging derivatives 20,493 16,301 48,251 36,302 8,158 6,718 156,432 118,166
Pension liability adjustment:
Amortization of prior service (4) 247 166 244 172 494 347 487 342
Amortization of net loss (4) 1309 878 981 689 2,624 1,842 1,929 1,353
Expected return on plan assets (4) (31 ) (21 ) (63 ) (44 ) (62 ) (44 ) (129 ) (90 )
Other gains (losses) (5) 1,483 995 1,457 1,474 (1,154 ) (810 ) 2,372 1,663
Pension liability adjustment 3,008 2,018 2,619 2,291 1,902 1,335 4,659 3,268
Unrealized gains (losses) on available-for-sale securities 53 34 21 13 (81 ) (51 ) 81 52
Other comprehensive income (loss) 3,630 (1,571 ) 4,631 (7,654 ) (43,268 ) (45,245 ) 33,497 (6,189 )
Other comprehensive loss attributable to noncontrolling
interest 0 0 (4 ) (4 ) 0 0 0 0
Other comprehensive income (loss) attributable to Harman
International Industries, Incorporated $ 3,630 $ (1,571 ) $ 4,635 $ (7,650 ) $ (43,268 ) $ (45,245 ) $ 33,497 $ (6,189 )
(1) Reclassified to Cost of sales in our
Condensed Consolidated Statements of Income. Refer to Note 13
– Derivatives
(2) Reclassified to SG&amp;A in our
Condensed Consolidated Statements of Income. Refer to Note 13
– Derivatives
(3) Reclassified to Interest expense, net
in our Condensed Consolidated Statements of Income. Refer to Note
13 – Derivatives
(4) Reclassified to SG&amp;A in our
Condensed Consolidated Statements of Income. Refer to Note 17
– Retirement Benefits
(5) Primarily represents currency impact
on cumulative amount of benefit plan net actuarial losses and prior
service credits included in AOCI.
AOCI:
Income/(Loss): December 31, 2015 June 30, 2015
Cumulative translation adjustment $ (148,305 ) $ (95,058 )
Pension liability adjustment (43,059 ) (44,394 )
Unrealized gains (losses) on hedging derivatives 157,098 150,380
Unrealized gains on available-for-sale securities 455 506
Total AOCI $ (33,811 ) $ 11,434
At December 31, 2015, we had approximately $8.8 million and
$44.7 million of investments included in Other current assets and
Non-current assets, respectively, in our Condensed Consolidated
Balance Sheets that have been classified as available-for-sale
securities. At June 30, 2015, we had approximately $2.7
million and $52.2 million of investments included in Other current
assets and Non-current assets, respectively, in our Condensed
Consolidated Balance Sheets that have been classified as
available-for-sale securities. These securities are recorded at
fair value with realized gains and losses recorded in income and
unrealized gains and losses recorded in AOCI, net of taxes.</t>
  </si>
  <si>
    <t>Restructuring Program</t>
  </si>
  <si>
    <t>Restructuring and Related Activities [Abstract]</t>
  </si>
  <si>
    <t>Note 16 – Restructuring Program
Our restructuring program that is designed to improve our global
footprint, cost structure, technology portfolio, human resources
and internal processes continues. For the three and six months
ended December 31, 2015 and 2014, we continued to refine
existing programs and launched significant new programs focused on
achieving further productivity improvements to: (i) optimize
certain research and development, supply chain and administrative
functions; (ii) outsource certain manufacturing capabilities;
(iii) divest or sublease facilities no longer needed to
support current operations; and (iv) relocate certain
functions to best cost countries.
A summary and components of our restructuring initiatives are
presented below and include accruals for new programs as well as
revisions to estimates, both increases and decreases, to programs
accrued in prior periods:
Severance Third Party Facility Closure Asset (1) Total
Liability, June 30, 2015 $ 60,789 $ 0 $ 4,590 $ 0 $ 65,379
Expense (2) 1,112 372 629 3,964 6,077
Accumulated depreciation offset 0 0 0 (3,964 ) (3,964 )
Payments (26,924 ) 0 (1,130 ) 0 (28,054 )
Foreign currency translation (1,041 ) (7 ) 2 0 (1,046 )
Liability, December 31, 2015 $ 33,936 $ 365 $ 4,091 $ 0 $ 38,392
Liability, June 30, 2014 $ 54,157 $ 0 $ 30,262 $ 0 $ 84,419
Expense (2) 27,911 36 1,208 2,785 31,940
Accumulated depreciation offset 0 0 0 (2,785 ) (2,785 )
Payments (11,516 ) 0 (17,996 ) 0 (29,512 )
Foreign currency translation (6,388 ) 0 (1,948 ) 0 (8,336 )
Liability, December 31, 2014 $ 64,164 $ 36 $ 11,526 $ 0 $ 75,726
(1) Credits related to restructuring
charges for accelerated depreciation and inventory provisions are
recorded against the related assets in Property, plant and
equipment, net or Inventories in our Condensed Consolidated Balance
Sheets and do not impact the restructuring liability.
(2) Restructuring expenses noted above
are primarily in SG&amp;A in our Condensed Consolidated Statements
of Income. Asset impairments which consist of accelerated
depreciation and inventory provisions are primarily in Cost of
sales in our Condensed Consolidated Statements of Income.
Restructuring liabilities are recorded in Accrued liabilities and
Other non-current liabilities in our Condensed Consolidated Balance
Sheets.
Restructuring expenses by reporting business segment are presented
below:
Three Months Ended Six Months Ended
2015 2014 2015 2014
Connected Car $ (443 ) $ (161 ) $ (1,237 ) $ (171 )
Lifestyle Audio 867 23,335 1,174 25,150
Professional Solutions 2,522 517 2,176 4,244
Connected Services 0 0 0 0
Other 0 (68 ) 0 (68 )
Total 2,946 23,623 2,113 29,155
Asset Impairments 1,940 1,391 3,964 2,785
Total $ 4,886 $ 25,014 $ 6,077 $ 31,940</t>
  </si>
  <si>
    <t>Retirement Benefits</t>
  </si>
  <si>
    <t>Compensation and Retirement Disclosure [Abstract]</t>
  </si>
  <si>
    <t>Note 17 – Retirement Benefits
Plan Descriptions
Retirement savings plan
We provide a Retirement Savings Plan (the “Savings
Plan”) for certain employees in the United States. Under the
Savings Plan, and subject to certain limitations:
(i) employees may contribute up to 50 percent of their pretax
compensation; (ii) each business unit will make a safe harbor
non-elective contribution in an amount equal to three percent of a
participant’s pre-tax compensation; and (iii) each
business unit may also make a matching contribution of 50 percent
of an employee’s tax-deferred compensation, up to the first
six percent of a participant’s pre-tax compensation. Matching
contributions vest at a rate of 25 percent for each year of service
with the employer, beginning with the second year of service.
Pension benefits
We provide defined pension benefits to certain eligible employees.
The measurement date used for determining pension benefits is the
last day of our fiscal year, June 30 th
The SERP is an unfunded plan for tax purposes and under the
Employee Retirement Income Security Act of 1974
(“ERISA”) all obligations arising under the SERP are
payable from our general assets. To assist in the funding of the
benefits under the SERP, we maintain assets in an irrevocable trust
whereby the use of these assets is restricted to funding our future
benefit obligations under the SERP. These assets are not plan
assets of the SERP, therefore, in the event of bankruptcy, the
assets become unrestricted and the SERP would become a general
creditor of our company. The assets and liabilities, and
earnings and expenses, of the irrevocable trust are consolidated in
our condensed consolidated financial statements. As of
December 31, 2015 and June 30, 2015, there were $91.3
million and $98.4 million, respectively, of total assets included
in the irrevocable trust of which $0.1 million and $6.1 million,
respectively, consisted of Cash and cash equivalents, $40.4 million
and $40.0 million, respectively, consisted of the cash surrender
value of life insurance policies and $50.8 million and $52.3
million, respectively, consisted of equity and fixed income mutual
funds, which are classified as available-for-sale securities.
The following table presents the components of net periodic benefit
cost for the three and six months ended December 31, 2015 and
2014:
Three Months Ended Six Months Ended
2015 2014 2015 2014
Service cost $ 1,405 $ 1,004 $ 2,839 $ 2,027
Interest cost 1,714 1,660 3,441 3,384
Expected return on plan assets (31 ) (63 ) (62 ) (129 )
Amortization of prior service cost 247 244 494 487
Amortization of net loss 1,309 981 2,624 1,929
Curtailments and Settlements (90 ) 286 (182 ) 391
Net periodic benefit cost $ 4,554 $ 4,112 $ 9,154 $ 8,089
During the three months ended December 31, 2015 and 2014, we
made contributions of $2.3 million and $2.4 million, respectively,
to the defined benefit pension plans which were paid to
participants. During the six months ended December 31, 2015
and 2014, we made contributions of $4.7 million and $5.0 million,
respectively, to the defined benefit pension plans which were paid
to participants. We expect to make approximately $5.2 million in
contributions for the remainder of the fiscal year ending
June 30, 2016.</t>
  </si>
  <si>
    <t>Business Segment Data</t>
  </si>
  <si>
    <t>Segment Reporting [Abstract]</t>
  </si>
  <si>
    <t>Note 18 – Business Segment Data
Effective July 1, 2015, we revised our business segments in
order to better align them with our strategic approach to the
markets and customers we serve. Prior period segment amounts
throughout the condensed consolidated financial statements have
been reclassified to the new segment structure. The
reclassification of historical business segment information had no
impact on our basic financial statements.
The accounting principles applied at the operating segment level in
determining income (loss) from operations are the same as those
applied at the consolidated financial statement level. Goodwill was
allocated to our segments based on the relative fair value of the
components of our reporting units that were affected by our change
in segments. Refer to Note 8 – Goodwill and
Intangible Assets, Net
We design and engineer connected products and solutions, including
audio, visual and infotainment systems, enterprise automation
solutions and software services for consumers, automakers, and
enterprises worldwide. Our chief operating decision maker evaluates
performance and allocates resources based on net sales, operating
income and working capital in each of the operating segments which
are also our reporting segments.
Connected Car
Our Connected Car segment designs, manufactures and markets
infotainment systems for vehicle applications to be installed
primarily as original equipment by automotive manufacturers. Our
premium scalable infotainment platforms deliver enhanced and
connected capabilities to the car, including intelligent
high-performance navigation with embedded solutions for wireless
upgradeability, multimedia, premium entertainment, on-board and
off-board connectivity and active safety systems. Our new
intelligent connected navigation system enables a new generation of
driver usability and feature functionality, including navigation
solutions with over-the-air updates offering drivers better route
instructions, more accurate and up-to-date navigation data and
integrated features for a safer and more intuitive experience.
Lifestyle Audio
Our Lifestyle Audio segment designs, manufactures and markets car
audio systems for vehicle applications to be installed primarily as
original equipment by automotive manufacturers, as well as a wide
range of mid-to high-end loudspeaker and electronics for home,
multimedia and mobile applications. We believe that we continue to
redefine audio excellence for the home, the car and on-the-go
listening. Our Lifestyle Audio products are marketed worldwide
under renowned brand names including AKG ® ® ® ® ® ® ®
Professional Solutions
Our Professional Solutions segment designs, manufactures and
markets an extensive range of audio, lighting, video and control
and automation solutions for commercial, enterprise and public
space applications, including concert halls, stadiums, airports,
conference centers, educational institutions, command centers and
houses of worship. We design products for recording, broadcast,
cinema and music reproduction applications such as loudspeakers,
power amplifiers, digital signal processors, microphones,
headphones, mixing consoles, lighting, video and control and
automation solutions equipment. We also provide high-quality
products to the sound reinforcement, music instrument support and
broadcast and recording segments of the professional audio market.
Our Professional Solutions segment products are marketed globally
under a number of brand names including AKG, AMX ® ® ® ® ®
Connected Services
Our Connected Services segment includes the operating results of
STC, Redbend, and our automotive services businesses. Our Connected
Services segment creates innovative software solutions that
integrate design, mobility, cloud and analytics and brings the
benefits of the connected world to the automotive, retail, mobile,
healthcare, media and consumer electronics markets. Our Connected
Services segment offers services and solutions in order to help
customers understand and visualize their data so they can make
faster and more informed decisions, cloud-enable their businesses,
support technical agility and exploit omni-channel strategies.
Other
Other includes compensation, benefits and occupancy costs for
corporate employees, net of reporting segment allocations, expenses
associated with new technology innovation and our corporate brand
identity campaign.
The following table reports Net sales and Operating income (loss)
by each reporting segment for the three and six months ended
December 31, 2015 and 2014:
Three Months Ended Six Months Ended
2015 2014 2015 2014
Net sales:
Connected Car $ 736,969 $ 722,461 $ 1,492,452 $ 1,422,577
Lifestyle Audio 625,146 518,964 1,087,429 925,440
Professional Solutions 248,871 267,358 495,977 521,795
Connected Services 169,726 73,555 343,426 141,204
Other 0 1,211 39 1,455
Eliminations ** (8,555 ) 0 (16,278 ) 0
Total $ 1,772,157 $ 1,583,549 $ 3,403,045 $ 3,012,471
Operating income (loss):
Connected Car $ 84,266 $ 76,699 171,485 149,346
Lifestyle Audio 83,016 54,776 130,709 103,849
Professional Solutions 23,952 35,820 49,637 59,085
Connected Services 4,867 15,010 10,058 20,609
Other (36,948 ) (33,548 ) (71,269 ) (68,349 )
Total $ 159,153 $ 148,757 $ 290,620 $ 264,540
Three Months
Ended
Net Sales Eliminations ** Third Party Sales
Net sales:
Connected Car $ 736,969 $ 0 $ 736,969
Lifestyle Audio 625,146 (725 ) 624,421
Professional Solutions 248,871 (596 ) 248,275
Connected Services 169,726 (7,234 ) 162,492
Other 0 0 0
Eliminations ** (8,555 ) 8,555 0
Total $ 1,772,157 $ 0 $ 1,772,157
Six Months
Ended
Net Sales Eliminations ** Third Party Sales
Net sales:
Connected Car $ 1,492,452 $ 0 $ 1,492,452
Lifestyle Audio 1,087,429 (1,255 ) 1,086,174
Professional Solutions 495,977 (1,369 ) 494,608
Connected Services 343,426 (13,654 ) 329,772
Other 39 0 39
Eliminations ** (16,278 ) 16,278 0
Total $ 3,403,045 $ 0 $ 3,403,045
** Represents elimination of
inter-segment activity.</t>
  </si>
  <si>
    <t>Significant Customers</t>
  </si>
  <si>
    <t>Risks and Uncertainties [Abstract]</t>
  </si>
  <si>
    <t>Note 19 – Significant Customers
Presented below are the percentages of net sales to, and net
accounts receivables due from, customers who represent ten percent
or more of our net sales or net accounts receivable, as
follows:
Net Sales Net Sales
Accounts Receivable, Net
Three Months Ended
Six Months Ended Three Months
Ended
December 31, December 31, December 31, June 30,
2015 2014 2015 2014 2015 2015
BMW 11 % 16 % 13 % 16 % 8 % 9 %
Fiat Chrysler Automobiles 14 % 14 % 14 % 14 % 13 % 14 %
The Volkswagen Group 10 % 11 % 11 % 11 % 5 % 7 %
Other customers 65 % 59 % 62 % 59 % 74 % 70 %
Total 100 % 100 % 100 % 100 % 100 % 100 %
We anticipate that BMW, Fiat Chrysler Automobiles, and the
Volkswagen Group will continue to account for a significant portion
of our net sales and net accounts receivable for the foreseeable
future. Our customers are not obligated to any long-term purchases
of our products.</t>
  </si>
  <si>
    <t>Commitments and Contingencies</t>
  </si>
  <si>
    <t>Commitments and Contingencies Disclosure [Abstract]</t>
  </si>
  <si>
    <t>Note 20 – Commitments and Contingencies
At December 31, 2015, we were subject to legal claims and
litigation arising in the ordinary course of business, including
the matters described below. The outcome of these legal
actions cannot be predicted with certainty; however, management,
based upon advice from legal counsel, believes such actions are
either without merit or will not have a material adverse effect on
our financial condition, results of operations or cash flows.
In re Harman International Industries, Inc. Securities
Litigation
On October 1, 2007, a purported class action lawsuit was filed
by Cheolan Kim (the “Kim Plaintiff”) against Harman and
certain of our officers in the United States District Court for the
District of Columbia (the “District Court”) seeking
compensatory damages and costs on behalf of all persons who
purchased our common stock between April 26, 2007 and
September 24, 2007 (the “Class Period”). The
original complaint alleged claims for violations of Sections 10(b)
and 20(a) of the Securities Exchange Act of 1934, as amended (the
“Exchange Act”) and Rule 10b-5 promulgated
thereunder.
The complaint alleged that the defendants omitted to disclose
material adverse facts about Harman’s financial condition and
business prospects. The complaint contended that had these
facts not been concealed at the time the merger agreement with
Kohlberg, Kravis, Roberts &amp; Co. and Goldman Sachs Capital
Partners was entered into, there would not have been a merger
agreement, or it would have been at a much lower price, and the
price of our common stock therefore would not have been
artificially inflated during the Class Period. The Kim
Plaintiff alleged that, following the reports that the proposed
merger was not going to be completed, the price of our common stock
declined, causing the plaintiff class significant losses.
On November 30, 2007, the Boca Raton General Employees’
Pension Plan filed a purported class action lawsuit against Harman
and certain of our officers in the District Court seeking
compensatory damages and costs on behalf of all persons who
purchased our common stock between April 26, 2007 and
September 24, 2007. The allegations in the Boca Raton
complaint are essentially identical to the allegations in the
original Kim complaint, and like the original Kim complaint, the
Boca Raton complaint alleges claims for violations of Sections
10(b) and 20(a) of the Exchange Act and Rule 10b-5 promulgated
thereunder.
On January 16, 2008, the Kim Plaintiff filed an amended
complaint. The amended complaint, which extended the Class
Period through January 11, 2008, contended that, in addition
to the violations alleged in the original complaint, Harman also
violated Sections 10(b) and 20(a) of the Exchange Act and Rule
10b-5 promulgated thereunder by “knowingly failing to
disclose “significant problems” relating to its PND
sales forecasts, production, pricing, and inventory” prior to
January 14, 2008. The amended complaint claimed that when
“Defendants revealed for the first time on January 14,
2008 that shifts in PND sales would adversely impact earnings per
share by more than $1.00 per share in fiscal 2008,” that led
to a further decline in our share value and additional losses to
the plaintiff class.
On February 15, 2008, the District Court ordered the
consolidation of the Kim action with the Boca Raton action, the
administrative closing of the Boca Raton action, and designated the
short caption of the consolidated action as In re Harman
International Industries, Inc. Securities Litigation, civil action
no. 1:07-cv-01757 (RWR). That same day, the District Court
appointed the Arkansas Public Retirement System as lead plaintiff
(“Lead Plaintiff”) and approved the law firm Cohen,
Milstein, Hausfeld and Toll, P.L.L.C. to serve as lead counsel.
On May 2, 2008, Lead Plaintiff filed a consolidated class
action complaint (the “Consolidated
Complaint”). The Consolidated Complaint, which extended
the Class Period through February 5, 2008, contended that
Harman and certain of our officers and directors violated Sections
10(b) and 20(a) of the Exchange Act and Rule 10b-5 promulgated
thereunder, by issuing false and misleading disclosures regarding
our financial condition in fiscal year 2007 and fiscal year
2008. In particular, the Consolidated Complaint alleged that
the defendants knowingly or recklessly failed to disclose material
adverse facts about MyGIG radios, personal navigation devices and
our capital expenditures. The Consolidated Complaint alleged
that when Harman’s true financial condition became known to
the market, the price of our common stock declined significantly,
causing losses to the plaintiff class.
On July 3, 2008, the defendants moved to dismiss the
Consolidated Complaint in its entirety. Lead Plaintiff opposed
the defendants’ motion to dismiss on September 2, 2008,
and the defendants filed a reply in further support of their motion
to dismiss on October 2, 2008.
On September 5, 2012, the District Court heard oral arguments
on the defendants’ motion to dismiss. At the request of the
District Court, on September 24, 2012, each side submitted a
supplemental briefing on the defendants’ motion to dismiss.
On January 17, 2014, the District Court granted a motion to
dismiss, without prejudice, in the In re Harman International
Industries, Inc. Securities Litigation. The Lead Plaintiff appealed
this ruling to the U.S. Court of Appeals for the District of
Columbia Circuit (the “Court of Appeals”) and, on
June 23, 2015, the District Court’s ruling was reversed
and remanded for further proceedings. On July 23, 2015, the
defendants filed a motion for a rehearing en banc before the Court
of Appeals, which was denied on August 26, 2015. The
defendants filed a petition for a writ of certiorari seeking U.S.
Supreme Court review on November 24, 2015. The defendants also
filed a motion to stay discovery pending the disposition of their
petition for a writ of certiorari on November 24, 2015, which
was denied by the District Court on December 15, 2015.
Connected Car Supply Arrangements
We have arrangements with our Connected Car customers to provide
infotainment products that meet predetermined technical
specifications and delivery dates. In the event that we do not
satisfy the performance obligations under these arrangements, we
may be required to indemnify the customer. We accrue for any
loss that we expect to incur under these arrangements when that
loss is probable and can be reasonably estimated. For the three
months ended December 31, 2015 and 2014, we recognized $0 of
gains relating to losses we no longer expect to incur and $10.0
million of costs relating to delayed delivery of product to
Connected Car customers, respectively. For the six months ended
December 31, 2015 and 2014, we recognized $3.9 million of
gains relating to losses we no longer expect to incur and $14.7
million of costs relating to delayed delivery of product to
Connected Car customers, respectively. An inability to meet
performance obligations on infotainment platforms to be delivered
in future periods could adversely affect our results of operations,
cash flows and financial condition in future periods.</t>
  </si>
  <si>
    <t>Related Party Transactions</t>
  </si>
  <si>
    <t>Related Party Transactions [Abstract]</t>
  </si>
  <si>
    <t>Note 21 – Related Party Transactions
Singularity University
In fiscal year 2015, we joined Singularity University’s
Innovation Partnership Program, which is an innovation ecosystem
for Fortune 500 companies to collaborate in the areas of
technology, entrepreneurship, innovation and business strategy. In
fiscal year 2015, we also purchased a Corporate Labs Membership
from Singularity University (“Singularity”), providing
Harman with access to educational programs, facilities and network
connections. Payments to Singularity in fiscal year 2015
totaled, in the aggregate, approximately $575,000. Robert Nail, who
was appointed as a member of our Board of Directors on
September 15, 2015, is an Associate Founder and the Chief
Executive Officer of Singularity. He owns approximately 6.6%
of the outstanding equity of Singularity and holds a $350,000
convertible note issued by Singularity.</t>
  </si>
  <si>
    <t>Acquisitions</t>
  </si>
  <si>
    <t>Business Combinations [Abstract]</t>
  </si>
  <si>
    <t>Note 22 – Acquisitions
Southern Vision Systems, Inc.
On June 10, 2015 (the “SVSI Acquisition Date”),
Harman Professional, Inc., our wholly-owned subsidiary, acquired
all of the issued and outstanding shares of SVSI, a developer,
manufacturer and marketer of audio/video over internet protocol
products and services, for a total purchase price of
$20.0 million, subject to certain adjustments (the “SVSI
Adjustments”). On the SVSI Acquisition Date we paid $19.5
million which excludes $2.4 million for certain indemnification
holdbacks. These holdbacks will be released within 18 months of the
SVSI Acquisition Date if not used. The final SVSI Adjustments were
finalized during the three months ended September 30, 2015 and
we recorded an increase to the purchase price of approximately $0.1
million. The SVSI Acquisition is also subject to an earn-out of up
to $10.0 million to be paid in fiscal years 2017, 2018 and 2019,
based upon the achievement of certain contribution margin targets
related to the sale of certain products through fiscal year 2018.
Our preliminary estimate of the fair value of this contingent
consideration liability is zero.
The total cost of the SVSI Acquisition was allocated on a
preliminary basis, subject to final allocation, to the assets
acquired and liabilities assumed based on their fair values at the
SVSI Acquisition Date, as follows:
June 10, 2015
Cash and cash equivalents $ 2,134
Accounts receivable 1,510
Inventories 911
Other current assets 50
Current assets 4,605
Property, plant and equipment 177
Goodwill 13,217
Intangibles 8,360
Total assets 26,359
Accounts payable 513
Accrued liabilities 494
Total current liabilities 1,007
Other non-current liabilities 3,351
Total liabilities 4,358
Net assets $ 22,001
Based on our preliminary valuation, goodwill and intangibles were
recorded in connection with the SVSI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None of the goodwill recognized is deductible for tax purposes.
Intangible assets include internally developed software of $7.7
million with an approximate useful life of five years, distributor
relationships of $0.6 million with an approximate useful life of
approximately two years, and a trade name of $0.1 million with an
approximate useful life of one-half year. Expenses of $0.3 million
were recognized in connection with this acquisition and are
included in SG&amp;A in our Condensed Consolidated Statement of
Income for the fiscal year ended June 30, 2015. The operating
results of SVSI are included in our condensed consolidated
financial statements from the SVSI Acquisition Date within our
Professional Solutions segment. Pro forma financial information has
not been provided as the SVSI Acquisition is not material to our
results of operations.
Bang &amp; Olufsen Automotive Assets
On June 1, 2015 (the “B&amp;O Acquisition Date”),
we acquired certain automotive assets and liabilities of B&amp;O, a
developer of home audio systems and car audio solutions, including
a perpetual exclusive license to use the Bang &amp;
Olfusen ® ®
The total cost of the B&amp;O Acquisition was allocated on a
preliminary basis, subject to final allocation, to the assets
acquired and liabilities assumed based on their fair values at the
B&amp;O Acquisition Date, as follows:
June 1, 2015
Accounts receivable $ 9,338
Inventories 5,699
Other current assets 1,562
Current assets 16,599
Property, plant and equipment 7,594
Goodwill 12,240
Intangibles 129,700
Total assets 166,133
Accrued liabilities 960
Total current liabilities 960
Total liabilities 960
Net assets $ 165,173
Based on our preliminary valuation, goodwill and intangibles were
recorded in connection with the B&amp;O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12.2 million of goodwill recognized, all is deductible for tax
purposes. The Intangible assets balance relates to a customer
relationship asset of $129.7 million with an approximate useful
life of seven years. Expenses of $0.8 million were recognized
in connection with this acquisition and are included in SG&amp;A in
our Condensed Consolidated Statement of Income for the fiscal year
ended June 30, 2015. The operating results of B&amp;O are
included in our condensed consolidated financial statements from
the B&amp;O Acquisition Date within our Lifestyle Audio segment.
Pro forma financial information has not been provided as the
B&amp;O Acquisition is not material to our results of
operations.
Symphony Teleca Corporation
On April 8, 2015 (the “STC Acquisition Date”), we
acquired all of the outstanding shares of STC (the “STC
Acquisition”), a global software services company, that
provides software, engineering and integration services, for an
estimated total base purchase price of $720.8 million (the
“STC Purchase Price”), of which $491.5 million was paid
at closing, consisting of $299.7 million in cash and $191.8 million
in shares of our common stock. Approximately $115.6 million of
third-party debt was assumed and paid off at closing and we also
acquired $61.9 million of cash of which $14.8 million is restricted
related to the acquisition of the remaining portion of a
noncontrolling interest that we do not currently own. The remainder
of the STC Purchase Price of $229.3 million was recorded within
Accrued Liabilities in our Condensed Consolidated Balance
Sheets.
The STC Acquisition is also subject to an earn-out which will be
based upon STC’s calendar year 2015 revenue. Our preliminary
estimate of the fair value of this contingent consideration
liability was $24.9 million, and is recorded within Accrued
Liabilities in our Condensed Consolidated Balance Sheets. The
remainder of the STC Purchase Price, including any additional
earn-outs (the “Additional Payments”), will be paid in
cash in the third quarter of fiscal year 2016. Certain escrow and
holdback amounts will be withheld from these Additional Payments
for certain indemnification matters. The STC Acquisition is subject
to a final base purchase price adjustment (the “Final Base
Purchase Price Adjustment”) comprised of both a net debt and
net working capital component. Our preliminary calculation of this
adjustment is zero.
There were 1,410,161 shares of our common stock issued which were
valued at $136.00 per share based upon the closing price of our
common stock on the STC Acquisition Date.
Certain STC unvested restricted stock units (the “STC
Unvested RSUs”) participate in the cash proceeds from the
acquisition. If the future service condition is not achieved, the
STC Unvested RSUs will not vest and these respective cash proceeds
are forfeited. We will record compensation expense over the
remaining vesting period of these awards.
The total cost of the STC Acquisition was allocated, on a
preliminary basis, subject to final allocation, to the assets
acquired and liabilities assumed based on their fair values at the
STC Acquisition Date, as follows:
April 8, 2015
Cash and cash equivalents $ 47,023
Accounts receivable 51,553
Other current assets 74,095
Current assets 172,671
Property, plant and equipment 24,954
Goodwill 604,567
Intangibles 202,900
Other assets 33,125
Total assets 1,038,217
Short-term debt 13,417
Accounts payable 4,469
Accrued liabilities 49,184
Total current liabilities 67,070
Long-term debt 120,847
Other non-current liabilities 87,166
Total liabilities 275,083
Non-controlling interest 17,461
Total liabilities and equity 292,544
Net assets $ 745,673
Based on our preliminary valuation, goodwill and intangibles were
recorded in connection with the STC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604.6 million of goodwill recognized, none is deductible for
tax purposes. Intangible assets include customer relationships of
$183.1 million with approximate useful lives ranging from 11 to 12
years, trade name of $14.6 million with an approximate useful life
of nine months, technology of $4.2 million with an approximate
useful life of three years, and a covenant not-to-compete of $1.0
million with an approximate useful life of four years. We
revalued deferred revenue to fair value based on the remaining
post-acquisition service obligation. Expenses of $13.8 million were
recognized in connection with this acquisition and are included in
SG&amp;A in our Condensed Consolidated Statements of Income for the
fiscal year ended June 30, 2015. The operating results of STC
are included in our Connected Services segment. Pro forma financial
information has not been provided as the STC Acquisition is not
material to our results of operations.
Red Bend Ltd.
On February 26, 2015 (the “Redbend Acquisition
Date”), Harman Becker Automotive Systems Manufacturing Kft,
our indirect wholly-owned subsidiary, acquired all of the
outstanding shares of Redbend, a provider of software management
technology for connected devices, over-the-air software and
firmware upgrading services, in a cash and stock transaction valued
at approximately $195.3 million (the “Redbend
Acquisition”), of which $71.0 million was paid in cash and
$124.3 million was paid in shares of our common stock (the
“Redbend Purchase Price”), subject to certain
adjustments (the “Post-Closing Adjustment”).
Approximately $5.6 million of third party debt was assumed and
paid off at closing. The Redbend Acquisition is also subject to an
earn-out of up to $30.0 million to be paid in the third
quarter of fiscal year 2017, based upon the achievement of
Redbend’s cumulative bookings target for awarded business
from January 1, 2015 through December 31, 2016. Our
preliminary estimate of the fair value of this contingent
consideration liability is $16.7 million. Our final calculation of
the Post-Closing Adjustment was $0.4 million, which was paid during
the fiscal year ended June 30, 2015. Approximately $16.0
million of the Redbend Purchase Price was placed in escrow for
certain indemnification matters which will be released within 18
months of the Redbend Acquisition Date if not used. In addition,
$1.0 million was placed in an escrow to be used for the
Post-Closing Adjustment, which was released in connection with our
payment of the Post-Closing Adjustment. There were 897,424 shares
of our common stock transferred, of which 839,287 shares were
reissued from treasury shares and 58,137 shares were issued out of
the 2012 Plan reserve, which were valued at $137.78 per share based
upon the closing price of our common stock on the Redbend
Acquisition Date.
Certain unvested stock options held by Redbend employees were
cancelled and exchanged for unvested restricted stock units. We
determined that approximately $0.6 million of the fair value of
these awards issued were associated with pre-acquisition services
and accordingly is included as part of the Redbend Purchase Price.
Approximately $1.9 million of the fair value of these awards issued
is associated with post-acquisition services and will be recorded
as compensation expense over the remaining vesting period of these
awards.
The total cost of the Redbend Acquisition was allocated on a
preliminary basis, subject to final allocation, to the assets
acquired and liabilities assumed based on their fair values at the
Redbend Acquisition Date, as follows:
February 26, 2015
Cash and cash equivalents $ 2,401
Accounts receivable 2,007
Other current assets 1,245
Current assets 5,653
Property, plant and equipment 1,261
Goodwill 187,131
Intangibles 50,300
Other assets 4,934
Total assets 249,279
Accounts payable 833
Short-term debt 1,715
Accrued liabilities 15,827
Total current liabilities 18,375
Other non-current liabilities 18,877
Total liabilities 37,252
Net assets $ 212,027
Based on our preliminary valuation, goodwill and intangibles were
recorded in connection with the Redbend Acquisition based on
third-party valuations and management’s estimates for those
acquired intangible assets. The valuation of the acquired net
assets is subject to change as we obtain additional information for
our estimates during the measurement period. The primary areas
of the purchase price allocations that are not yet finalized relate
to identifiable intangible assets and residual goodwill. Goodwill
was calculated as the excess of the Redbend Purchase Price over the
net assets recognized and represents the future economic benefits
arising from other assets acquired that could not be individually
identified and separately recognized. Of the $187.1 million of
goodwill recognized, none is deductible for tax purposes.
Intangible assets include technology of $46.0 million with an
approximate useful life of seven years, customer relationships of
$4.0 million with an approximate useful life of five years and
trade names of $0.3 million with an approximate useful life of
ten months. As part of our purchase price allocation, we
revalued existing deferred revenue to fair value based on the
remaining post-acquisition service obligation. The total
revaluation adjustment was $4.0 million and represented the value
of services already rendered for which no future obligation to
provide services remains. The operating results of Redbend are
included in our Connected Services segment. Pro forma financial
information has not been provided as the Redbend Acquisition is not
material to our results of operations.
S1nn GmbH &amp; Co. KG
On February 1, 2015 (the “S1nn Acquisition Date”),
Harman Becker Automotive Systems GmbH (“HBAS”), our
indirect wholly-owned subsidiary, acquired all of the issued and
outstanding shares of S1nn GmbH &amp; Co. KG
(“S1nn”), a developer of infotainment systems,
connectivity and car audio solutions, for a total purchase price of
€49.0 million or approximately $55.4 million, which
includes €4.1 million, or approximately $4.6 million,
placed in escrow for certain indemnification holdbacks.
The total cost of the S1nn Acquisition was allocated to the assets
acquired and liabilities assumed based on their fair values at the
S1nn Acquisition Date, as follows:
February 1, 2015
Cash and cash equivalents $ 9,497
Accounts receivable 10,772
Inventories 2,975
Other current assets 4,287
Current assets 27,531
Property, plant and equipment 2,627
Goodwill 20,337
Intangibles 25,903
Other assets 3,211
Total assets 79,609
Accounts payable 7,958
Accrued liabilities 15,302
Total current liabilities 23,260
Other non-current liabilities 933
Total liabilities 24,193
Net assets $ 55,416
Based on our valuation, goodwill and intangibles were recorded in
connection with the S1nn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20.3 million of goodwill recognized, $20.1
million is deductible for tax purposes. Intangible assets include
internally developed software of $18.3 million with an approximate
useful life of seven years, customer relationships of $6.9 million
with an approximate useful life of nine years, and covenants
not-to-compete of $0.7 million with an approximate useful life of
three years. Expenses of $0.8 million were recognized in connection
with this acquisition and are included in SG&amp;A in our Condensed
Consolidated Statement of Income for the fiscal year ended
June 30, 2015. The operating results of S1nn are included in
our Connected Car and Lifestyle Audio segments. Pro forma financial
information has not been provided as the S1nn Acquisition is not
material to our results of operations.
I.P.S.G./VFX
On December 30, 2014 (the “IPSG/VFX Acquisition
Date”), Harman International Industries Pty. Ltd., our
indirect wholly-owned subsidiary, acquired all of the outstanding
shares of IPSG/VFX, a developer, manufacturer and distributor of
audio products, for an aggregate purchase price of $5.0 million,
less certain adjustments determined at the IPSG/VFX Acquisition
Date (the “IPSG/VFX Purchase Price”), which was paid in
cash on the IPSG/VFX Acquisition Date. The IPSG/VFX Acquisition is
subject to cumulative earn-outs of up to $8.0 million payable
primarily based on expectations of the gross profit of IPSG/VFX
(the “IPSG/VFX Contingent Consideration”). The IPSG/VFX
Purchase Price and the IPSG/VFX Contingent Consideration are
subject to a holdback of 15 percent payable contingent upon the
outcome of certain events within 18 months of the IPSG/VFX
Acquisition Date. Our preliminary value of the IPSG/VFX Contingent
Consideration liability is zero.
The total cost of the IPSG/VFX Acquisition was allocated to the
assets acquired and liabilities assumed based on their fair values
at the IPSG/VFX Acquisition Date, as follows:
December 30, 2014
Goodwill $ 3,640
Intangibles 1,781
Total assets 5,421
Other non-current liabilities 456
Total liabilities 456
Net assets $ 4,965
Based on our valuation, goodwill and intangibles were recorded in
connection with the IPSG/VFX Acquisition based on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3.6 million of goodwill recognized, all is
deductible for tax purposes. Intangible assets included a $1.8
million technology asset with an approximate useful life of five
years. Expenses of $0.3 million were recognized in connection
with this acquisition and are included in SG&amp;A in our Condensed
Consolidated Statement of Income for the fiscal year ended
June 30, 2015. The operating results of IPSG/VFX are included
in our condensed consolidated financial statements within our
Professional Solutions segment. Pro forma financial information has
not been provided as the IPSG/VFX Acquisition is not material to
our results of operations.
Measurement Period Adjustments
During the six months ended December 31, 2015, we recorded
certain measurement period adjustments to the provisional values
recorded as of June 30, 2015. The adjustments recorded during
the six months ended December 31, 2015 and the balance sheet
accounts impacted are as follows:
Balance Sheet Account:
Increase / (Decrease)
Other current assets $ (197 )
Property, plant and equipment, net (529 )
Goodwill 71,130
Intangible assets, net (117,049 )
Other assets (354 )
Total Assets $ (46,999 )
Accrued liabilities $ 1,760
Other non-current liabilities (48,268 )
Total shareholders’ equity (491 )
Total Liabilities and Equity $ (46,999 )
These adjustments primarily related to updated estimates, which
resulted in a decrease in the estimated fair value of the STC
customer relationship intangible asset and the related decrease in
non-current deferred tax liability, and a reduction in our estimate
of the contingent consideration liability recorded for
IPSG/VFX.
These adjustments to the provisional amounts resulted in a
cumulative reduction of $0 and $0.8 million in amortization
expense, which was recorded during the three and six months ended
December 31, 2015, respectively, and was related to the
previous year.</t>
  </si>
  <si>
    <t>Accounts Payable</t>
  </si>
  <si>
    <t>Payables and Accruals [Abstract]</t>
  </si>
  <si>
    <t>Note 23 – Accounts Payable
Beginning in fiscal year 2015, we entered into an agreement with a
third party to provide an accounts payable tracking system which
allows participating suppliers to sell our payment obligations to
designated third-party financial institutions. Participating
suppliers may, at their sole discretion, make offers to sell one or
more of our payment obligations prior to their scheduled due dates,
at a discounted price, to participating financial institutions. Our
goal in entering into this agreement is to capture overall supplier
savings, in the form of pricing and payment terms, created by
facilitating the supplier’s ability to sell payment
obligations, while providing them with greater working capital
flexibility. We have no economic interest in the sale of these
suppliers’ receivables and no direct financial relationship
with the financial institutions concerning these services. Our
obligations to our suppliers, including amounts due and scheduled
payment dates, are not impacted by a supplier’s decision to
sell amounts under this arrangement, however; our right to offset
balances due from suppliers against payment obligations is
restricted by this agreement for those payment obligations that
have been sold by suppliers. During the six months ended
December 31, 2015, $199.2 million of our outstanding payment
obligations had been placed in the accounts payable tracking
system, and participating suppliers had sold $88.6 million of those
payment obligations to participating financial institutions.</t>
  </si>
  <si>
    <t>Subsequent Events</t>
  </si>
  <si>
    <t>Subsequent Events [Abstract]</t>
  </si>
  <si>
    <t>Note 24 – Subsequent Events
Dividend Declaration
On January 28, 2016 we declared a cash dividend of $0.35 per
share for the quarter ended December 31, 2015. The quarterly
dividend will be paid on February 23, 2016 to each stockholder
of record as of the close of business on February 8, 2016.
Agreement to Acquire TowerSec Ltd.
On January 4, 2016, we entered into an agreement to acquire
all of the outstanding shares of TowerSec Ltd. (the “TowerSec
Acquisition”), a global automotive cyber security company.
The operating results of the TowerSec Acquisition will be included
in our Connected Car segment. The TowerSec Acquisition is expected
to close in the third quarter of fiscal year 2016.</t>
  </si>
  <si>
    <t>New Accounting Standards (Policies)</t>
  </si>
  <si>
    <t>Recently Adopted Accounting Standards</t>
  </si>
  <si>
    <t>Recently Adopted Accounting Standards
Deferred Taxes:
Discontinued Operations:
Business Combinations:</t>
  </si>
  <si>
    <t>Recently Issued Accounting Standards</t>
  </si>
  <si>
    <t>Recently Issued Accounting Standards
Financial Instruments:
Imputation of Interest:
In April 2015, the FASB issued ASU
No. 2015-03, “Interest – Imputation of
Interest (Subtopic 835-30): Simplifying the Presentation
of Debt Issuance Costs,” which changes the presentation
requirements for debt issuance costs and debt discount and premium.
The new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The new guidance is effective for fiscal years and
interim periods within those years beginning after
December 15, 2015. Early adoption is permitted for
financial statements that have not been previously issued. We
expect to adopt the provisions of this new guidance on July 1,
2016 on a retrospective basis. We do not expect the adoption of the
new provisions to have a material impact on our financial condition
or results of operations.
Inventory: ,
Extraordinary Items:
Revenue Recognition:</t>
  </si>
  <si>
    <t>Inventories (Tables)</t>
  </si>
  <si>
    <t>Schedule of Inventories</t>
  </si>
  <si>
    <t>At December 31, 2015 and June 30, 2015, inventories
consisted of the following:
December 31, June 30,
Finished goods $ 404,498 $ 294,104
Work in process 90,615 90,538
Raw materials 380,307 308,932
Inventories $ 875,420 $ 693,574</t>
  </si>
  <si>
    <t>Property, Plant and Equipment, net (Tables)</t>
  </si>
  <si>
    <t>Schedule of Property, Plant and Equipment, Net</t>
  </si>
  <si>
    <t>Property, plant and equipment, net consisted of the following:
Estimated December 31, June 30,
Land $ 9,559 $ 9,742
Buildings and improvements 1-50 259,381 260,074
Machinery and equipment 3-20 1,313,974 1,270,650
Furniture and fixtures 3-10 26,332 30,492
Property, plant and equipment, gross 1,609,246 1,570,958
Less accumulated depreciation and amortization (1,053,950 ) (1,018,537 )
Property, plant and equipment, net $ 555,296 $ 552,421</t>
  </si>
  <si>
    <t>Accrued Warranties (Tables)</t>
  </si>
  <si>
    <t>Schedule of Accrued Warranties</t>
  </si>
  <si>
    <t>Details of our accrued warranties are as follows:
Six Months Ended
2015 2014
Accrued warranties, June 30, $ 163,331 $ 155,472
Warranty expense 31,647 49,519
Warranty payments (cash or in-kind) (26,005 ) (26,412 )
Other (1) (4,226 ) (15,275 )
Accrued warranties, December 31, $ 164,747 $ 163,304
(1) Other primarily represents foreign
currency translation.</t>
  </si>
  <si>
    <t>Earnings Per Share (Tables)</t>
  </si>
  <si>
    <t>Schedule of Calculation of Basic and Diluted Earnings per Share of Common Stock Outstanding</t>
  </si>
  <si>
    <t>The following table presents the calculation of basic and diluted
earnings per share of common stock outstanding:
Three Months Ended
December 31,
2015 2014
Basic Diluted Basic Diluted
Numerator for Basic and Diluted Earnings per Share:
Net income $ 113,187 $ 113,187 $ 116,164 $ 116,164
Net income (loss) attributable to noncontrolling interest 289 289 (71 ) (71 )
Net income attributable to Harman International Industries,
Incorporated $ 112,898 $ 112,898 $ 116,235 $ 116,235
Denominator for Basic and Diluted Earnings per Share:
Weighted average shares outstanding 72,079 72,079 69,432 69,432
Employee stock options 0 751 0 826
Total weighted average shares outstanding 72,079 72,830 69,432 70,258
Earnings per Share:
Earnings per share $ 1.57 $ 1.55 $ 1.67 $ 1.65
Six Months Ended
December 31,
2015 2014
Basic Diluted Basic Diluted
Numerator for Basic and Diluted Earnings per Share:
Net income $ 200,703 $ 200,703 $ 199,098 $ 199,098
Net income (loss) attributable to noncontrolling interest 707 707 (110 ) (110 )
Net income attributable to Harman International Industries,
Incorporated $ 199,996 $ 199,996 $ 199,208 $ 199,208
Denominator for Basic and Diluted Earnings per Share:
Weighted average shares outstanding 72,060 72,060 69,367 69,367
Employee stock options 0 489 0 835
Total weighted average shares outstanding 72,060 72,549 69,367 70,202
Earnings per Share:
Earnings per share $ 2.78 $ 2.76 $ 2.87 $ 2.84</t>
  </si>
  <si>
    <t>Goodwill and Intangible Assets, Net (Tables)</t>
  </si>
  <si>
    <t>Schedule of Changes in Carrying Amount of Goodwill</t>
  </si>
  <si>
    <t>The changes in the carrying amount of goodwill by business segment
for the six months ended December 31, 2015 were as
follows:
Connected Car Lifestyle Audio Professional Connected Services Other Total
Balance, June 30, 2015 $ 24,422 $ 159,088 $ 387,861 $ 529,367 $ 186,442 $ 1,287,180
Realignment adjustments (1) (3,673 ) (6,738 ) 0 196,853 (186,442 ) 0
Balance, June 30, 2015 – adjusted 20,749 152,350 387,861 726,220 0 1,287,180
Acquisitions and adjustments (2) 0 (925 ) (4,264 ) 75,296 0 70,107
Other adjustments (3) (472 ) (2,963 ) (3,561 ) (2,490 ) 0 (9,486 )
Balance, December 31, 2015 $ 20,277 $ 148,462 $ 380,036 $ 799,026 $ 0 $ 1,347,801
(1) The realignment adjustments
reallocate our goodwill based on our new reporting structure based
on the relative fair value of each reporting unit.
(2) Refer to Note
22— Acquisitions
(3) The other adjustments to goodwill
primarily consist of foreign currency translation adjustments.</t>
  </si>
  <si>
    <t>Schedule of Intangible Assets, Net</t>
  </si>
  <si>
    <t>Intangible Assets, Net
Net intangible assets were $513.8 million and $669.7 million at
December 31, 2015 and June 30, 2015, respectively, and
were comprised of the following:
Weighted December 31, 2015 June 30, 2015
Gross Accumulated Net Gross Accumulated Net
Customer relationships 12 Years $ 386,490 $ (54,975 ) $ 331,515 $ 503,928 $ (30,924 ) $ 473,004
Technology 6 Years 84,743 (24,263 ) 60,480 87,090 (17,653 ) 69,437
Patents 15 Years 7,191 (1,419 ) 5,772 5,136 (1,265 ) 3,871
Trade names (1) 1 Years 100,544 (24,422 ) 76,122 100,827 (15,282 ) 85,545
Non-compete agreement 4 Years 3,256 (2,375 ) 881 3,168 (1,543 ) 1,625
Software 5 Years 47,563 (9,288 ) 38,275 42,013 (6,863 ) 35,150
Other 7 Years 7,124 (6,340 ) 784 7,242 (6,207 ) 1,035
Total $ 636,911 $ (123,082 ) $ 513,829 $ 749,404 $ (79,737 ) $ 669,667
(1) Includes $55.7 million and $18.5
million of indefinite-lived intangible assets related to the
acquisition of AMX LLC and AMX Holding Corporation (collectively
“AMX”) and Martin Professional A/S, respectively.</t>
  </si>
  <si>
    <t>Schedule of Amortization Expense of Intangible Assets</t>
  </si>
  <si>
    <t>At December 31, 2015, amortization expense is expected to
approximate the following:
2016 $ 35,985
2017 66,586
2018 63,030
2019 58,440
2020 53,500
Thereafter 161,937
Total $ 439,478</t>
  </si>
  <si>
    <t>Debt (Tables)</t>
  </si>
  <si>
    <t>Schedule of Long-Term Debt and Current Portion of Long-Term Debt</t>
  </si>
  <si>
    <t>At December 31, 2015 and June 30, 2015, long-term debt
and current portion of long-term debt consisted of the
following:
Fair Value at (1) Book Value at Fair Value at (1) Book Value at
4.150 Percent Senior Notes $ 383,680 $ 400,000 $ 393,160 $ 400,000
2.000 Percent Senior Notes 369,946 379,977 379,200 389,883
Borrowings under revolving credit facility 258,125 258,125 283,125 283,125
Capital lease obligations 14,682 14,682 16,325 16,325
Total debt 1,026,433 1,052,784 1,071,810 1,089,333
Current portion of long-term debt (4,384 ) (4,384 ) (4,550 ) (4,550 )
Unamortized debt discount on 4.150 Percent Senior Notes (2,516 ) (2,516 ) (2,626 ) (2,626 )
Unamortized debt discount on 2.000 Percent Senior Notes (1,353 ) (1,353 ) (1,490 ) (1,490 )
Total long-term debt $ 1,018,180 $ 1,044,531 $ 1,063,144 $ 1,080,667
(1) The estimated fair value of the 2.000
Percent Senior Notes and the 4.150 Percent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t>
  </si>
  <si>
    <t>Long-Term Debt, Maturities in Years</t>
  </si>
  <si>
    <t>At December 31, 2015, long-term debt maturing in each of the
next five fiscal years and thereafter is as follows:
2016 $ 2,308
2017 3,877
2018 2,967
2019 2,022
2020 1,625
Thereafter 1,039,985
Total $ 1,052,784</t>
  </si>
  <si>
    <t>Shareholders' Equity (Tables)</t>
  </si>
  <si>
    <t>Schedule of Changes in Accumulated Other Comprehensive Income and Changes in Equity</t>
  </si>
  <si>
    <t>The following is a summary of the changes in Accumulated Other
Comprehensive Income (“AOCI”) and changes in equity for
the six months ended December 31, 2015 and 2014:
($ in thousands, except Preferred Common Additional AOCI Retained Treasury Total Non Total
Balance, June 30, 2015 $ 0 $ 1,007 $ 1,365,257 $ 11,434 $ 2,229,517 $ (1,232,602 ) $ 2,374,613 $ 18,213 $ 2,392,826
Net income 0 0 0 0 199,996 0 199,996 707 200,703
Other comprehensive income, net of tax (45,245 ) (45,245 ) 0 (45,245 )
Exercise of stock options 0 4 5,527 0 0 0 5,531 0 5,531
Repurchases related to share-based compensation arrangements 0 0 (11,861 ) 0 0 0 (11,861 ) 0 (11,861 )
Share-based compensation, net 0 0 20,941 0 0 0 20,941 0 20,941
Excess tax benefit from share-based compensation 0 0 1,958 0 0 0 1,958 0 1,958
Treasury Stock Repurchases 0 0 0 0 0 (50,009 ) (50,009 ) 0 (50,009 )
Dividends ($0.35 per share) 0 0 0 0 (50,382 ) 0 (50,382 ) 0 (50,382 )
Acquisition of Non-Controlling Interest 0 0 0 0 0 0 0 (4 ) (4 )
Balance, December 31, 2015 $ 0 $ 1,011 $ 1,381,822 $ (33,811 ) $ 2,379,131 $ (1,282,611 ) $ 2,445,542 $ 18,916 $ 2,464,458
($ in thousands, except Preferred Common Additional AOCI Retained Treasury Total Non Total
Balance, June 30, 2014 $ 0 $ 984 $ 1,040,254 $ 39,799 $ 1,979,234 $ (1,267,693 ) $ 1,792,578 $ 443 $ 1,793,021
Net income 0 0 0 0 199,208 0 199,208 (110 ) 199,098
Other comprehensive income, net of tax (6,189 ) (6,189 ) 0 (6,189 )
Exercise of stock options 0 5 10,401 0 0 0 10,406 0 10,406
Repurchases related to share-based compensation arrangements 0 0 (21,924 ) 0 0 0 (21,924 ) 0 (21,924 )
Share-based compensation, net 0 0 18,770 0 0 0 18,770 0 18,770
Excess tax benefit from share-based compensation 0 0 3,401 0 0 0 3,401 0 3,401
Dividends ($0.33 per share) 0 0 0 0 (45,649 ) 0 (45,649 ) 0 (45,649 )
Balance, December 31, 2014 $ 0 $ 989 $ 1,050,902 $ 33,610 $ 2,132,793 $ (1,267,693 ) $ 1,950,601 $ 333 $ 1,950,934</t>
  </si>
  <si>
    <t>Share-Based Compensation (Tables)</t>
  </si>
  <si>
    <t>Schedule of Fair Value of Each Option Award Estimated on Date of Grant Using Black-Scholes Option Valuation Model</t>
  </si>
  <si>
    <t>The fair value of each option award is estimated on the date of
grant using the Black-Scholes option valuation model, which uses
the assumptions noted in the following table. There were no options
granted during the six months ended December 31, 2015.
Six Months
Expected volatility 31.6% - 38.6%
Weighted-average volatility 35.1%
Expected annual dividend $1.32
Expected term (in years) 2.12 - 4.46
Risk-free rate 0.4% - 1.4%</t>
  </si>
  <si>
    <t>Summary of Stock Option Activity</t>
  </si>
  <si>
    <t>A summary of option activity under the Plans as of
December 31, 2015 and changes during the six months ended
December 31, 2015 is presented below:
Shares Weighted Weighted Aggregate
Outstanding at June 30, 2015 837,398 70.40 5.62 $ 40,864
Granted 0 0.00
Exercised (103,953 ) 55.67
Forfeited or expired (17,938 ) 80.24
Outstanding at December 31, 2015 715,507 $ 72.79 5.16 $ 20,454
Exercisable at December 31, 2015 583,222 $ 73.61 4.59 $ 16,642</t>
  </si>
  <si>
    <t>Schedule of Non-vested Restricted Stock Unit Activity</t>
  </si>
  <si>
    <t>A summary of equity classified restricted stock unit activity as of
December 31, 2015 and changes during the six months ended
December 31, 2015 is presented below:
Restricted Stock
Nonvested at June 30, 2015 1,293,034
Granted 734,161
Vested (431,310 )
Forfeited (81,775 )
Nonvested at December 31, 2015 1,514,110</t>
  </si>
  <si>
    <t>Summary of Cash-Settled Stock Appreciation Rights</t>
  </si>
  <si>
    <t>A summary of cash-settled stock appreciation rights as of
December 31, 2015 and changes during the six months ended
December 31, 2015 is presented below:
Stock
Non-vested at June 30, 2015 6,794
Granted 1,709
Vested (4,161 )
Forfeited 0
Non-vested at December 31, 2015 4,342
Exercisable 6,064</t>
  </si>
  <si>
    <t>Derivatives (Tables)</t>
  </si>
  <si>
    <t>Schedule of Outstanding Foreign Exchange Contracts, Primarily Forward Contracts</t>
  </si>
  <si>
    <t>At December 31, 2015 and June 30, 2015, we had
outstanding foreign exchange contracts, primarily forward
contracts, which are summarized below:
December 31, 2015 June 30, 2015
Gross Notional Fair Value (1)
Gross Notional Fair Value (1)
Currency Hedged (Buy/Sell):
U.S. Dollar/Euro $ 1,735,012 $ 215,788 $ 1,479,685 $ 208,532
Indian Rupee/U.S. Dollar 217,600 (1,387 ) 205,150 (935 )
Euro/U.S. Dollar 150,531 (8,434 ) 153,549 (15,994 )
Swiss Franc/U.S. Dollar 26,949 498 0 0
U.S. Dollar/Swiss Franc 26,949 242 0 0
Chinese Yuan/U.S. Dollar 26,810 (405 ) 0 0
Japanese Yen/Euro 15,963 655 0 0
Mexican Pesos/U.S. Dollar 14,594 (172 ) 0 0
U.S. Dollar/Brazilian Real 8,731 168 6,148 318
Euro/Russian Rubles 4,550 217 5,963 (865 )
U.S. Dollar/Russian Rubles 4,245 170 1,613 24
Russian Rubles/U.S. Dollar 2,164 (139 ) 0 0
Russian Rubles/Euro 1,379 (40 ) 0 0
U.S. Dollar/Australian Dollar 729 (15 ) 0 0
Swiss Franc/Euro 0 0 32,050 4,262
Total $ 2,236,206 $ 207,146 $ 1,884,158 $ 195,342
(1) Represents the net
receivable/(payable) included in our Condensed Consolidated Balance
Sheets within Other current assets, Other assets, Accrued
liabilities and Other non-current liabilities, as applicable.</t>
  </si>
  <si>
    <t>Summary of Fair Value Amounts of Derivative Instruments</t>
  </si>
  <si>
    <t>The following tables provide a summary of the fair value amounts of
our derivative instruments as of December 31, 2015 and
June 30, 2015:
Fair Value
Derivatives Designated as Cash Flow Hedges, Gross:
Balance Sheet Location December 31, June 30,
Other assets:
Foreign exchange contracts Other current assets $ 82,994 $ 73,082
Foreign exchange contracts Other assets 116,993 121,496
Total assets 199,987 194,578
Other liabilities:
Foreign exchange contracts Accrued liabilities $ 1,789 $ 1,034
Foreign exchange contracts Other non-current liabilities 1,252 1,654
Total liabilities 3,041 2,688
Net asset for derivatives designated as hedging instruments $ 196,946 $ 191,890
Derivatives Designated as Economic Hedges, Gross:
Other assets:
Foreign exchange contracts Other current assets $ 18,987 $ 20,226
Foreign exchange contracts Other assets 0 85
Total assets 18,987 20,311
Other liabilities:
Foreign exchange contracts Accrued liabilities $ 6,661 $ 13,288
Foreign exchange contracts Other non-current liabilities 2,126 3,571
Total liabilities 8,787 16,859
Net asset for economic hedges: $ 10,200 $ 3,452
Total net derivative asset $ 207,146 $ 195,342</t>
  </si>
  <si>
    <t>Schedule of Derivative Activity for Derivatives Designated as Cash Flow Hedges</t>
  </si>
  <si>
    <t>The following tables show derivative activity for derivatives
designated as cash flow hedges for the three months ended
December 31, 2015 and 2014:
Derivative
Location of Derivative Gain/(Loss) Recognized in Income Gain/(Loss) Gain/(Loss) Gain/(Loss)
Three Months Ended
December 31,
2015 2014 2015 2014 2015 2014
Foreign exchange contracts Cost of sales $ 21,042 $ 7,353 $ (88 ) $ (19 ) $ 0 $ 0
Foreign exchange contracts SG&amp;A 24 165 0 0 0 0
Foreign exchange contracts Foreign exchange losses, net 0 0 0 0 (3 ) (5 )
Interest rate lock Interest expense, net (5 ) 0 0 0 0 0
Total cash flow hedges $ 21,061 $ 7,518 $ (88 ) $ (19 ) $ (3 ) $ (5 )
Derivative
Gain/(Loss) Recognized in AOCI
Three Months Ended
2015 2014
Foreign exchange contracts $ 41,467 $ 55,680
The following tables show derivative activity for derivatives
designated as cash flow hedges for the six months ended
December 31, 2015 and 2014:
Derivative
Location of Derivative Gain/(Loss) Recognized in Income Gain/(Loss) Gain/(Loss) Gain/(Loss)
Six Months Ended
December 31,
2015 2014 2015 2014 2015 2014
Foreign exchange contracts Cost of sales $ 43,299 $ 6,550 $ (116 ) $ 2,023 $ 0 $ 0
Foreign exchange contracts SG&amp;A 24 218 0 0 0 0
Foreign exchange contracts
Foreign exchange losses, net 0 0 0 0 (1 ) (9 )
Interest rate lock Interest expense, net (10 ) 0 0 0 0 0
Total cash flow hedges $ 43,313 $ 6,768 $ (116 ) $ 2,023 $ (1 ) $ (9 )
Derivative
Gain/(Loss) Recognized in AOCI
Six Months Ended
2015 2014
Foreign exchange contracts $ 51,448 $ 163,111</t>
  </si>
  <si>
    <t>Summary of Gains and Losses from Derivative Instruments that are Not Designated as Hedging Instruments</t>
  </si>
  <si>
    <t>The following table summarizes gains and losses from our derivative
instruments that are not designated as hedging instruments for the
three and six months ended December 31, 2015 and 2014:
Three Months Ended Six Months Ended
Derivative
Location of Derivative Gain/(Loss) 2015 2014 2015 2014
Foreign exchange contracts – forwards Cost of sales $ 3,605 $ 3,796 $ 4,489 $ 12,133
Foreign exchange contracts – forwards Foreign exchange (gains)
losses, net 2,963 (5,736 ) (3,479 ) (22,372 )</t>
  </si>
  <si>
    <t>Fair Value Measurements (Tables)</t>
  </si>
  <si>
    <t>Fair Value Hierarchy for Assets and Liabilities Measured on Recurring Basis</t>
  </si>
  <si>
    <t>The following table provides the fair value hierarchy for assets
and liabilities measured on a recurring basis.
Fair Value at December 31,
2015 Fair Value at June 30,
2015
Description Level 1 Level 2 Level 3 Level 1 Level 2 Level 3
Assets/(Liabilities)
Available-for-sale securities $ 53,460 $ 0 $ 0 $ 54,947 $ 0 $ 0
Foreign exchange contracts 0 207,146 0 0 195,342 0
Pension assets 2,742 0 0 3,572 0 0
Contingent consideration 0 0 (51,586 ) 0 0 (56,296 )
Net asset/(liability) $ 56,202 $ 207,146 $ (51,586 ) $ 58,519 $ 195,342 $ (56,296 )
Total Gains (Losses) for the
Total Gains (Losses) for the
Description of Liability 2015 2014 2015 2014
Contingent Consideration $ (457 ) $ 0 $ (914 ) $ (866 )</t>
  </si>
  <si>
    <t>Carrying Value for Assets and Liabilities Measured on Non-Recurring Basis under Level 3 of Fair Value Hierarchy and Losses Recorded During Periods Presented</t>
  </si>
  <si>
    <t>The following table provides the carrying value for assets and
liabilities measured on a non-recurring basis, all of which are
measured under Level 3 of the fair value hierarchy, and the losses
recorded during the periods presented. There were no gains or
losses recognized in the three and six months ended
December 31, 2015 and 2014.
Description of Assets December 31, 2015 June 30, 2015
Equity method investments $ 1,174 $ 2,871
Goodwill 1,347,801 1,287,180
Long-lived assets 1,069,125 1,222,088
Total $ 2,418,100 $ 2,512,139</t>
  </si>
  <si>
    <t>Other Comprehensive Income (Loss) (Tables)</t>
  </si>
  <si>
    <t>Schedule of Other Comprehensive Income (Loss)</t>
  </si>
  <si>
    <t>Other comprehensive income (loss) is comprised of the
following:
Three Months
Ended Three Months
Ended Six Months
Ended Six Months
Ended
Pre-Tax Net of Tax Pre-Tax Net of Tax Pre-Tax Net of Tax Pre-Tax Net of Tax
Foreign currency translation losses $ (19,924 ) $ (19,924 ) $ (46,260 ) $ (46,260 ) $ (53,247 ) $ (53,247 ) $ (127,675 ) $ (127,675 )
Changes in hedging derivatives:
Reclassifications from AOCI into income (effective
portion) (1) (21,042 ) (16,737 ) (7,353 ) (5,558 ) (43,299 ) (35,656 ) (6,550 ) (4,951 )
Reclassifications from AOCI into income (effective
portion) (2) (24 ) (19 ) (165 ) (126 ) (24 ) (20 ) (218 ) (165 )
Reclassifications from AOCI into income (effective
portion) (3) 5 4 0 0 10 8 0 0
Gains recognized in AOCI (effective portion) 41,467 32,984 55,680 41,985 51,448 42,367 163,111 123,282
Other gains (losses) 87 69 89 1 23 19 (89 ) 0
Unrealized gains on hedging derivatives 20,493 16,301 48,251 36,302 8,158 6,718 156,432 118,166
Pension liability adjustment:
Amortization of prior service (4) 247 166 244 172 494 347 487 342
Amortization of net loss (4) 1309 878 981 689 2,624 1,842 1,929 1,353
Expected return on plan assets (4) (31 ) (21 ) (63 ) (44 ) (62 ) (44 ) (129 ) (90 )
Other gains (losses) (5) 1,483 995 1,457 1,474 (1,154 ) (810 ) 2,372 1,663
Pension liability adjustment 3,008 2,018 2,619 2,291 1,902 1,335 4,659 3,268
Unrealized gains (losses) on available-for-sale securities 53 34 21 13 (81 ) (51 ) 81 52
Other comprehensive income (loss) 3,630 (1,571 ) 4,631 (7,654 ) (43,268 ) (45,245 ) 33,497 (6,189 )
Other comprehensive loss attributable to noncontrolling
interest 0 0 (4 ) (4 ) 0 0 0 0
Other comprehensive income (loss) attributable to Harman
International Industries, Incorporated $ 3,630 $ (1,571 ) $ 4,635 $ (7,650 ) $ (43,268 ) $ (45,245 ) $ 33,497 $ (6,189 )
(1) Reclassified to Cost of sales in our
Condensed Consolidated Statements of Income. Refer to Note 13
– Derivatives
(2) Reclassified to SG&amp;A in our
Condensed Consolidated Statements of Income. Refer to Note 13
– Derivatives
(3) Reclassified to Interest expense, net
in our Condensed Consolidated Statements of Income. Refer to Note
13 – Derivatives
(4) Reclassified to SG&amp;A in our
Condensed Consolidated Statements of Income. Refer to Note 17
– Retirement Benefits
(5) Primarily represents currency impact
on cumulative amount of benefit plan net actuarial losses and prior
service credits included in AOCI.</t>
  </si>
  <si>
    <t>Schedule of Accumulated Other Comprehensive Income Loss</t>
  </si>
  <si>
    <t>AOCI:
Income/(Loss): December 31, 2015 June 30, 2015
Cumulative translation adjustment $ (148,305 ) $ (95,058 )
Pension liability adjustment (43,059 ) (44,394 )
Unrealized gains (losses) on hedging derivatives 157,098 150,380
Unrealized gains on available-for-sale securities 455 506
Total AOCI $ (33,811 ) $ 11,434</t>
  </si>
  <si>
    <t>Restructuring Program (Tables)</t>
  </si>
  <si>
    <t>Rollforward of Restructuring Accrual</t>
  </si>
  <si>
    <t>A summary and components of our restructuring initiatives are
presented below and include accruals for new programs as well as
revisions to estimates, both increases and decreases, to programs
accrued in prior periods:
Severance Third Party Facility Closure Asset (1) Total
Liability, June 30, 2015 $ 60,789 $ 0 $ 4,590 $ 0 $ 65,379
Expense (2) 1,112 372 629 3,964 6,077
Accumulated depreciation offset 0 0 0 (3,964 ) (3,964 )
Payments (26,924 ) 0 (1,130 ) 0 (28,054 )
Foreign currency translation (1,041 ) (7 ) 2 0 (1,046 )
Liability, December 31, 2015 $ 33,936 $ 365 $ 4,091 $ 0 $ 38,392
Liability, June 30, 2014 $ 54,157 $ 0 $ 30,262 $ 0 $ 84,419
Expense (2) 27,911 36 1,208 2,785 31,940
Accumulated depreciation offset 0 0 0 (2,785 ) (2,785 )
Payments (11,516 ) 0 (17,996 ) 0 (29,512 )
Foreign currency translation (6,388 ) 0 (1,948 ) 0 (8,336 )
Liability, December 31, 2014 $ 64,164 $ 36 $ 11,526 $ 0 $ 75,726
(1) Credits related to restructuring
charges for accelerated depreciation and inventory provisions are
recorded against the related assets in Property, plant and
equipment, net or Inventories in our Condensed Consolidated Balance
Sheets and do not impact the restructuring liability.
(2) Restructuring expenses noted above
are primarily in SG&amp;A in our Condensed Consolidated Statements
of Income. Asset impairments which consist of accelerated
depreciation and inventory provisions are primarily in Cost of
sales in our Condensed Consolidated Statements of Income.</t>
  </si>
  <si>
    <t>Restructuring Expenses by Reporting Business Segment</t>
  </si>
  <si>
    <t>Restructuring expenses by reporting business segment are presented
below:
Three Months Ended Six Months Ended
2015 2014 2015 2014
Connected Car $ (443 ) $ (161 ) $ (1,237 ) $ (171 )
Lifestyle Audio 867 23,335 1,174 25,150
Professional Solutions 2,522 517 2,176 4,244
Connected Services 0 0 0 0
Other 0 (68 ) 0 (68 )
Total 2,946 23,623 2,113 29,155
Asset Impairments 1,940 1,391 3,964 2,785
Total $ 4,886 $ 25,014 $ 6,077 $ 31,940</t>
  </si>
  <si>
    <t>Retirement Benefits (Tables)</t>
  </si>
  <si>
    <t>Components of Net Periodic Benefit Costs</t>
  </si>
  <si>
    <t>The following table presents the components of net periodic benefit
cost for the three and six months ended December 31, 2015 and
2014:
Three Months Ended Six Months Ended
2015 2014 2015 2014
Service cost $ 1,405 $ 1,004 $ 2,839 $ 2,027
Interest cost 1,714 1,660 3,441 3,384
Expected return on plan assets (31 ) (63 ) (62 ) (129 )
Amortization of prior service cost 247 244 494 487
Amortization of net loss 1,309 981 2,624 1,929
Curtailments and Settlements (90 ) 286 (182 ) 391
Net periodic benefit cost $ 4,554 $ 4,112 $ 9,154 $ 8,089</t>
  </si>
  <si>
    <t>Business Segment Data (Tables)</t>
  </si>
  <si>
    <t>Schedule of Reports for Net Sales and Operating Income (Loss) by Each Reporting Segment</t>
  </si>
  <si>
    <t>The following table reports Net sales and Operating income (loss)
by each reporting segment for the three and six months ended
December 31, 2015 and 2014:
Three Months Ended Six Months Ended
2015 2014 2015 2014
Net sales:
Connected Car $ 736,969 $ 722,461 $ 1,492,452 $ 1,422,577
Lifestyle Audio 625,146 518,964 1,087,429 925,440
Professional Solutions 248,871 267,358 495,977 521,795
Connected Services 169,726 73,555 343,426 141,204
Other 0 1,211 39 1,455
Eliminations ** (8,555 ) 0 (16,278 ) 0
Total $ 1,772,157 $ 1,583,549 $ 3,403,045 $ 3,012,471
Operating income (loss):
Connected Car $ 84,266 $ 76,699 171,485 149,346
Lifestyle Audio 83,016 54,776 130,709 103,849
Professional Solutions 23,952 35,820 49,637 59,085
Connected Services 4,867 15,010 10,058 20,609
Other (36,948 ) (33,548 ) (71,269 ) (68,349 )
Total $ 159,153 $ 148,757 $ 290,620 $ 264,540
Three Months
Ended
Net Sales Eliminations ** Third Party Sales
Net sales:
Connected Car $ 736,969 $ 0 $ 736,969
Lifestyle Audio 625,146 (725 ) 624,421
Professional Solutions 248,871 (596 ) 248,275
Connected Services 169,726 (7,234 ) 162,492
Other 0 0 0
Eliminations ** (8,555 ) 8,555 0
Total $ 1,772,157 $ 0 $ 1,772,157
Six Months
Ended
Net Sales Eliminations ** Third Party Sales
Net sales:
Connected Car $ 1,492,452 $ 0 $ 1,492,452
Lifestyle Audio 1,087,429 (1,255 ) 1,086,174
Professional Solutions 495,977 (1,369 ) 494,608
Connected Services 343,426 (13,654 ) 329,772
Other 39 0 39
Eliminations ** (16,278 ) 16,278 0
Total $ 3,403,045 $ 0 $ 3,403,045
** Represents elimination of
inter-segment activity.</t>
  </si>
  <si>
    <t>Significant Customers (Tables)</t>
  </si>
  <si>
    <t>Schedule of Percentage of Net Sales and Net Accounts Receivable Due from Customers</t>
  </si>
  <si>
    <t>Presented below are the percentages of net sales to, and net
accounts receivables due from, customers who represent ten percent
or more of our net sales or net accounts receivable, as
follows:
Net Sales Net Sales
Accounts Receivable, Net
Three Months Ended
Six Months Ended Three Months
Ended
December 31, December 31, December 31, June 30,
2015 2014 2015 2014 2015 2015
BMW 11 % 16 % 13 % 16 % 8 % 9 %
Fiat Chrysler Automobiles 14 % 14 % 14 % 14 % 13 % 14 %
The Volkswagen Group 10 % 11 % 11 % 11 % 5 % 7 %
Other customers 65 % 59 % 62 % 59 % 74 % 70 %
Total 100 % 100 % 100 % 100 % 100 % 100 %</t>
  </si>
  <si>
    <t>Acquisitions (Tables)</t>
  </si>
  <si>
    <t>Schedule of Cost of Acquisition, including Fair Value of Contingent Consideration Allocated to Assets Acquired and Liabilities Assumed</t>
  </si>
  <si>
    <t>The total cost of the IPSG/VFX Acquisition was allocated to the
assets acquired and liabilities assumed based on their fair values
at the IPSG/VFX Acquisition Date, as follows:
December 30, 2014
Goodwill $ 3,640
Intangibles 1,781
Total assets 5,421
Other non-current liabilities 456
Total liabilities 456
Net assets $ 4,965</t>
  </si>
  <si>
    <t>Schedule of Measurement Period Adjustments</t>
  </si>
  <si>
    <t>During the six months ended December 31, 2015, we recorded
certain measurement period adjustments to the provisional values
recorded as of June 30, 2015. The adjustments recorded during
the six months ended December 31, 2015 and the balance sheet
accounts impacted are as follows:
Balance Sheet Account:
Increase / (Decrease)
Other current assets $ (197 )
Property, plant and equipment, net (529 )
Goodwill 71,130
Intangible assets, net (117,049 )
Other assets (354 )
Total Assets $ (46,999 )
Accrued liabilities $ 1,760
Other non-current liabilities (48,268 )
Total shareholders’ equity (491 )
Total Liabilities and Equity $ (46,999 )</t>
  </si>
  <si>
    <t>Southern Vision Systems Inc [Member]</t>
  </si>
  <si>
    <t>The total cost of the SVSI Acquisition was allocated on a
preliminary basis, subject to final allocation, to the assets
acquired and liabilities assumed based on their fair values at the
SVSI Acquisition Date, as follows:
June 10, 2015
Cash and cash equivalents $ 2,134
Accounts receivable 1,510
Inventories 911
Other current assets 50
Current assets 4,605
Property, plant and equipment 177
Goodwill 13,217
Intangibles 8,360
Total assets 26,359
Accounts payable 513
Accrued liabilities 494
Total current liabilities 1,007
Other non-current liabilities 3,351
Total liabilities 4,358
Net assets $ 22,001</t>
  </si>
  <si>
    <t>Bang &amp; Olufsen Automotive Assets [Member]</t>
  </si>
  <si>
    <t>The total cost of the B&amp;O Acquisition was allocated on a
preliminary basis, subject to final allocation, to the assets
acquired and liabilities assumed based on their fair values at the
B&amp;O Acquisition Date, as follows:
June 1, 2015
Accounts receivable $ 9,338
Inventories 5,699
Other current assets 1,562
Current assets 16,599
Property, plant and equipment 7,594
Goodwill 12,240
Intangibles 129,700
Total assets 166,133
Accrued liabilities 960
Total current liabilities 960
Total liabilities 960
Net assets $ 165,173</t>
  </si>
  <si>
    <t>Symphony Teleca Corporation [Member]</t>
  </si>
  <si>
    <t>The total cost of the STC Acquisition was allocated, on a
preliminary basis, subject to final allocation, to the assets
acquired and liabilities assumed based on their fair values at the
STC Acquisition Date, as follows:
April 8, 2015
Cash and cash equivalents $ 47,023
Accounts receivable 51,553
Other current assets 74,095
Current assets 172,671
Property, plant and equipment 24,954
Goodwill 604,567
Intangibles 202,900
Other assets 33,125
Total assets 1,038,217
Short-term debt 13,417
Accounts payable 4,469
Accrued liabilities 49,184
Total current liabilities 67,070
Long-term debt 120,847
Other non-current liabilities 87,166
Total liabilities 275,083
Non-controlling interest 17,461
Total liabilities and equity 292,544
Net assets $ 745,673</t>
  </si>
  <si>
    <t>S1nn GmbH &amp; Co. KG [Member]</t>
  </si>
  <si>
    <t>The total cost of the S1nn Acquisition was allocated to the assets
acquired and liabilities assumed based on their fair values at the
S1nn Acquisition Date, as follows:
February 1, 2015
Cash and cash equivalents $ 9,497
Accounts receivable 10,772
Inventories 2,975
Other current assets 4,287
Current assets 27,531
Property, plant and equipment 2,627
Goodwill 20,337
Intangibles 25,903
Other assets 3,211
Total assets 79,609
Accounts payable 7,958
Accrued liabilities 15,302
Total current liabilities 23,260
Other non-current liabilities 933
Total liabilities 24,193
Net assets $ 55,416</t>
  </si>
  <si>
    <t>Red Bend Ltd. [Member]</t>
  </si>
  <si>
    <t>The total cost of the Redbend Acquisition was allocated on a
preliminary basis, subject to final allocation, to the assets
acquired and liabilities assumed based on their fair values at the
Redbend Acquisition Date, as follows:
February 26, 2015
Cash and cash equivalents $ 2,401
Accounts receivable 2,007
Other current assets 1,245
Current assets 5,653
Property, plant and equipment 1,261
Goodwill 187,131
Intangibles 50,300
Other assets 4,934
Total assets 249,279
Accounts payable 833
Short-term debt 1,715
Accrued liabilities 15,827
Total current liabilities 18,375
Other non-current liabilities 18,877
Total liabilities 37,252
Net assets $ 212,027</t>
  </si>
  <si>
    <t>New Accounting Standards - Additional Information (Detail) $ in Millions</t>
  </si>
  <si>
    <t>Jun. 30, 2015USD ($)</t>
  </si>
  <si>
    <t>Adjustments for New Accounting Principle, Early Adoption [Member]</t>
  </si>
  <si>
    <t>New Accounting Pronouncement, Early Adoption [Line Items]</t>
  </si>
  <si>
    <t>Deferred taxes reclassification from current assets</t>
  </si>
  <si>
    <t>Deferred taxes reclassification from current liabilities</t>
  </si>
  <si>
    <t>New Accounting Pronouncement, Early Adoption, Effect [Member]</t>
  </si>
  <si>
    <t>Reduction in assets and liabilites due to jurisdictional netting of non-current deferred tax assets and liabilities</t>
  </si>
  <si>
    <t>Allowance for Doubtful Accounts - Additional Information (Detail) - USD ($) $ in Millions</t>
  </si>
  <si>
    <t>Uncollectible accounts receivable</t>
  </si>
  <si>
    <t>Inventories - Schedule of Inventories (Detail) - USD ($) $ in Thousands</t>
  </si>
  <si>
    <t>Finished goods</t>
  </si>
  <si>
    <t>Work in process</t>
  </si>
  <si>
    <t>Raw materials</t>
  </si>
  <si>
    <t>Inventories - Additional Information (Detail) - USD ($) $ in Millions</t>
  </si>
  <si>
    <t>Inventory reserves</t>
  </si>
  <si>
    <t>Property, Plant and Equipment, net - Schedule of Property, Plant and Equipment, Net (Detail) - USD ($) $ in Thousands</t>
  </si>
  <si>
    <t>Property, Plant and Equipment [Line Items]</t>
  </si>
  <si>
    <t>Land</t>
  </si>
  <si>
    <t>Buildings and improvements</t>
  </si>
  <si>
    <t>Machinery and equipment</t>
  </si>
  <si>
    <t>Furniture and fixtures</t>
  </si>
  <si>
    <t>Property, plant and equipment, gross</t>
  </si>
  <si>
    <t>Less accumulated depreciation and amortization</t>
  </si>
  <si>
    <t>Buildings and Improvements [Member] | Minimum [Member]</t>
  </si>
  <si>
    <t>Estimated Useful Lives (in Years)</t>
  </si>
  <si>
    <t>1 year</t>
  </si>
  <si>
    <t>Buildings and Improvements [Member] | Maximum [Member]</t>
  </si>
  <si>
    <t>50 years</t>
  </si>
  <si>
    <t>Machinery and Equipment [Member] | Minimum [Member]</t>
  </si>
  <si>
    <t>3 years</t>
  </si>
  <si>
    <t>Machinery and Equipment [Member] | Maximum [Member]</t>
  </si>
  <si>
    <t>20 years</t>
  </si>
  <si>
    <t>Furniture and Fixtures [Member] | Minimum [Member]</t>
  </si>
  <si>
    <t>Furniture and Fixtures [Member] | Maximum [Member]</t>
  </si>
  <si>
    <t>10 years</t>
  </si>
  <si>
    <t>Property, Plant and Equipment, net - Additional Information (Detail) - USD ($) $ in Millions</t>
  </si>
  <si>
    <t>Depreciation expense</t>
  </si>
  <si>
    <t>Accrued Warranties - Schedule of Accrued Warranties (Detail) - USD ($) $ in Thousands</t>
  </si>
  <si>
    <t>Accrued warranties, beginning of year</t>
  </si>
  <si>
    <t>Warranty expense</t>
  </si>
  <si>
    <t>Warranty payments (cash or in-kind)</t>
  </si>
  <si>
    <t>Other</t>
  </si>
  <si>
    <t>Accrued warranties, end of year</t>
  </si>
  <si>
    <t>Earnings Per Share - Schedule of Calculation of Basic and Diluted Earnings per Share of Common Stock Outstanding (Detail) - USD ($) $ / shares in Units, shares in Thousands, $ in Thousands</t>
  </si>
  <si>
    <t>Weighted average shares outstanding</t>
  </si>
  <si>
    <t>Employee stock options</t>
  </si>
  <si>
    <t>Total weighted average shares outstanding</t>
  </si>
  <si>
    <t>Earnings per share, Basic</t>
  </si>
  <si>
    <t>Earnings per share, Diluted</t>
  </si>
  <si>
    <t>Earnings Per Share - Additional Information (Detail) - shares</t>
  </si>
  <si>
    <t>Options to Purchase Common Stock [Member]</t>
  </si>
  <si>
    <t>Antidilutive Securities Excluded from Computation of Earnings Per Share [Line Items]</t>
  </si>
  <si>
    <t>Common stock outstanding excluded from the computation of diluted earnings per share</t>
  </si>
  <si>
    <t>Restricted Stock Units [Member]</t>
  </si>
  <si>
    <t>Goodwill and Intangible Assets, Net - Additional Information (Detail) € in Millions</t>
  </si>
  <si>
    <t>Nov. 05, 2013EUR (€)</t>
  </si>
  <si>
    <t>Dec. 31, 2015USD ($)</t>
  </si>
  <si>
    <t>Dec. 31, 2014USD ($)</t>
  </si>
  <si>
    <t>Dec. 31, 2015USD ($)Unit</t>
  </si>
  <si>
    <t>Jun. 30, 2015EUR (€)</t>
  </si>
  <si>
    <t>Jun. 01, 2015USD ($)</t>
  </si>
  <si>
    <t>Apr. 08, 2015USD ($)</t>
  </si>
  <si>
    <t>Feb. 26, 2015USD ($)</t>
  </si>
  <si>
    <t>Dec. 30, 2014USD ($)</t>
  </si>
  <si>
    <t>Goodwill [Line Items]</t>
  </si>
  <si>
    <t>Increase (Decrease) in goodwill</t>
  </si>
  <si>
    <t>Goodwill, unfavorable foreign currency translation</t>
  </si>
  <si>
    <t>Goodwill impairment charges</t>
  </si>
  <si>
    <t>Net intangible assets</t>
  </si>
  <si>
    <t>Amortization expense of intangible assets</t>
  </si>
  <si>
    <t>Lifestyle Audio [Member]</t>
  </si>
  <si>
    <t>Number of reporting units | Unit</t>
  </si>
  <si>
    <t>IPSG/VFX [Member]</t>
  </si>
  <si>
    <t>Innovative Systems GmbH [Member]</t>
  </si>
  <si>
    <t>Dispute settlement amount | €</t>
  </si>
  <si>
    <t>Payments for partial award settlement | €</t>
  </si>
  <si>
    <t>Foreign Currency Translation [Member]</t>
  </si>
  <si>
    <t>Goodwill and Intangible Assets, Net - Schedule of Changes in Carrying Amount of Goodwill (Detail) $ in Thousands</t>
  </si>
  <si>
    <t>Beginning balance</t>
  </si>
  <si>
    <t>Acquisitions and adjustments</t>
  </si>
  <si>
    <t>Other adjustments</t>
  </si>
  <si>
    <t>Ending balance</t>
  </si>
  <si>
    <t>Previously Reported [Member]</t>
  </si>
  <si>
    <t>Realignment Adjustment [Member]</t>
  </si>
  <si>
    <t>Connected Car [Member]</t>
  </si>
  <si>
    <t>Connected Car [Member] | Previously Reported [Member]</t>
  </si>
  <si>
    <t>Connected Car [Member] | Realignment Adjustment [Member]</t>
  </si>
  <si>
    <t>Lifestyle Audio [Member] | Previously Reported [Member]</t>
  </si>
  <si>
    <t>Lifestyle Audio [Member] | Realignment Adjustment [Member]</t>
  </si>
  <si>
    <t>Professional Solutions [Member]</t>
  </si>
  <si>
    <t>Professional Solutions [Member] | Previously Reported [Member]</t>
  </si>
  <si>
    <t>Professional Solutions [Member] | Realignment Adjustment [Member]</t>
  </si>
  <si>
    <t>Connected Services [Member]</t>
  </si>
  <si>
    <t>Connected Services [Member] | Previously Reported [Member]</t>
  </si>
  <si>
    <t>Connected Services [Member] | Realignment Adjustment [Member]</t>
  </si>
  <si>
    <t>Other [Member]</t>
  </si>
  <si>
    <t>Other [Member] | Previously Reported [Member]</t>
  </si>
  <si>
    <t>Other [Member] | Realignment Adjustment [Member]</t>
  </si>
  <si>
    <t>Goodwill and Intangible Assets, Net - Schedule of Intangible Assets, Net (Detail) - USD ($) $ in Thousands</t>
  </si>
  <si>
    <t>Indefinite-lived Intangible Assets [Line Items]</t>
  </si>
  <si>
    <t>Intangible assets, Gross Carrying Amount</t>
  </si>
  <si>
    <t>Intangible assets, Accumulated Amortization</t>
  </si>
  <si>
    <t>Intangible assets, Net Amount</t>
  </si>
  <si>
    <t>Customer Relationships [Member]</t>
  </si>
  <si>
    <t>Intangible assets, Weighted Average Amortization, in years</t>
  </si>
  <si>
    <t>12 years</t>
  </si>
  <si>
    <t>Technology [Member]</t>
  </si>
  <si>
    <t>6 years</t>
  </si>
  <si>
    <t>Patents [Member]</t>
  </si>
  <si>
    <t>15 years</t>
  </si>
  <si>
    <t>Trade Names [Member]</t>
  </si>
  <si>
    <t>Non-Compete Agreement [Member]</t>
  </si>
  <si>
    <t>4 years</t>
  </si>
  <si>
    <t>Software [Member]</t>
  </si>
  <si>
    <t>5 years</t>
  </si>
  <si>
    <t>7 years</t>
  </si>
  <si>
    <t>Goodwill and Intangible Assets, Net - Schedule of Intangible Assets, Net (Parenthetical) (Detail) $ in Millions</t>
  </si>
  <si>
    <t>AMX [Member]</t>
  </si>
  <si>
    <t>Indefinite-lived intangible assets related to the acquisition</t>
  </si>
  <si>
    <t>Martin Professional A/S [Member]</t>
  </si>
  <si>
    <t>Goodwill and Intangible Assets, Net - Schedule of Amortization Expense of Intangible Assets (Detail) $ in Thousands</t>
  </si>
  <si>
    <t>Finite-Lived Intangible Assets, Net, Amortization Expense, Fiscal Year Maturity [Abstract]</t>
  </si>
  <si>
    <t>Thereafter</t>
  </si>
  <si>
    <t>Total</t>
  </si>
  <si>
    <t>Debt - Additional Information (Detail) € in Millions</t>
  </si>
  <si>
    <t>May. 27, 2015EUR (€)</t>
  </si>
  <si>
    <t>May. 11, 2015USD ($)</t>
  </si>
  <si>
    <t>Mar. 26, 2015USD ($)</t>
  </si>
  <si>
    <t>Debt Instrument [Line Items]</t>
  </si>
  <si>
    <t>Short-term borrowings outstanding</t>
  </si>
  <si>
    <t>Lines of credit</t>
  </si>
  <si>
    <t>Increase in line of credit facility</t>
  </si>
  <si>
    <t>Borrowings under the Term Facility</t>
  </si>
  <si>
    <t>Interest expense, gross</t>
  </si>
  <si>
    <t>Non-cash portion of interest expense</t>
  </si>
  <si>
    <t>Cash portion of gross interest expense</t>
  </si>
  <si>
    <t>Interest income</t>
  </si>
  <si>
    <t>Letters of Credit [Member]</t>
  </si>
  <si>
    <t>Line of credit facility, maximum borrowing capacity</t>
  </si>
  <si>
    <t>Revolving Credit Facility [Member]</t>
  </si>
  <si>
    <t>Senior Notes [Member] | 2.000 Percent Senior Notes [Member]</t>
  </si>
  <si>
    <t>Debt instrument, aggregate principal amount | €</t>
  </si>
  <si>
    <t>Debt instrument, interest rate</t>
  </si>
  <si>
    <t>2.00%</t>
  </si>
  <si>
    <t>Debt instrument, maturity date</t>
  </si>
  <si>
    <t>May 27,
		2022</t>
  </si>
  <si>
    <t>Debt instrument, par value percentage</t>
  </si>
  <si>
    <t>99.613%</t>
  </si>
  <si>
    <t>Debt discount to be amortized</t>
  </si>
  <si>
    <t>Debt issuance cost to be amortized | €</t>
  </si>
  <si>
    <t>Proceeds from the issuance of debt | €</t>
  </si>
  <si>
    <t>Effective interest rate</t>
  </si>
  <si>
    <t>2.06%</t>
  </si>
  <si>
    <t>Senior Notes [Member] | 4.150 Percent Senior Notes [Member]</t>
  </si>
  <si>
    <t>Debt instrument, aggregate principal amount</t>
  </si>
  <si>
    <t>4.15%</t>
  </si>
  <si>
    <t>May 15,
		2025</t>
  </si>
  <si>
    <t>99.336%</t>
  </si>
  <si>
    <t>Debt issuance cost to be amortized</t>
  </si>
  <si>
    <t>Proceeds from the issuance of debt</t>
  </si>
  <si>
    <t>4.232%</t>
  </si>
  <si>
    <t>Multi-Currency Revolving Credit Facility [Member]</t>
  </si>
  <si>
    <t>Unsecured revolving credit facility, period of agreement, in years</t>
  </si>
  <si>
    <t>Current borrowing capacity</t>
  </si>
  <si>
    <t>Aggregate Commitment</t>
  </si>
  <si>
    <t>Unused available credit</t>
  </si>
  <si>
    <t>Fees and other expenses</t>
  </si>
  <si>
    <t>Debt - Schedule of Long-Term Debt and Current Portion of Long-Term Debt (Detail) $ in Thousands, € in Millions</t>
  </si>
  <si>
    <t>Total debt, Fair Value</t>
  </si>
  <si>
    <t>Total long-term debt, Fair Value</t>
  </si>
  <si>
    <t>Total debt, Book Value</t>
  </si>
  <si>
    <t>Total long-term debt, Book Value</t>
  </si>
  <si>
    <t>Capital Lease Obligations [Member]</t>
  </si>
  <si>
    <t>4.150 Percent Senior Notes [Member] | Senior Notes [Member]</t>
  </si>
  <si>
    <t>Unamortized debt discount</t>
  </si>
  <si>
    <t>2.000 Percent Senior Notes [Member] | Senior Notes [Member]</t>
  </si>
  <si>
    <t>Debt - Long-Term Debt, Maturities in Years (Detail) $ in Thousands</t>
  </si>
  <si>
    <t>Total debt</t>
  </si>
  <si>
    <t>Income Taxes - Additional Information (Detail) - USD ($) $ in Thousands</t>
  </si>
  <si>
    <t>Schedule Of Income Taxes [Line Items]</t>
  </si>
  <si>
    <t>Income tax expense</t>
  </si>
  <si>
    <t>Effective tax rate</t>
  </si>
  <si>
    <t>22.60%</t>
  </si>
  <si>
    <t>20.00%</t>
  </si>
  <si>
    <t>24.90%</t>
  </si>
  <si>
    <t>22.20%</t>
  </si>
  <si>
    <t>Unrecognized tax benefits</t>
  </si>
  <si>
    <t>Interest related to unrecognized tax benefits</t>
  </si>
  <si>
    <t>Tax reserves on uncertain tax positions</t>
  </si>
  <si>
    <t>Unrecognized tax benefits that impact effective tax rate</t>
  </si>
  <si>
    <t>Unrecognized tax benefit, decrease amount</t>
  </si>
  <si>
    <t>German Tax Authorities [Member]</t>
  </si>
  <si>
    <t>Decrease in interest expense on prior year exposures of uncertain tax positions</t>
  </si>
  <si>
    <t>Shareholders' Equity - Additional Information (Detail) - USD ($)</t>
  </si>
  <si>
    <t>Oct. 28, 2014</t>
  </si>
  <si>
    <t>Schedule Of Stockholders Equity [Line Items]</t>
  </si>
  <si>
    <t>Preferred stock, shares outstanding</t>
  </si>
  <si>
    <t>Preferred stock, shares authorized</t>
  </si>
  <si>
    <t>Preferred stock, par value</t>
  </si>
  <si>
    <t>Common stock, shares authorized</t>
  </si>
  <si>
    <t>Common stock, par value</t>
  </si>
  <si>
    <t>Common stock, shares issued</t>
  </si>
  <si>
    <t>Treasury stock, shares</t>
  </si>
  <si>
    <t>Common stock, shares outstanding</t>
  </si>
  <si>
    <t>Repurchased shares under the Buyback Program</t>
  </si>
  <si>
    <t>Cost of repurchased shares under Buyback Program</t>
  </si>
  <si>
    <t>2014 Buyback Program [Member]</t>
  </si>
  <si>
    <t>Shares authorized to be repurchased</t>
  </si>
  <si>
    <t>Shares authorized to be repurchased, period</t>
  </si>
  <si>
    <t>Shareholders' Equity - Schedule of Changes in Accumulated Other Comprehensive Income and Changes in Equity (Detail) - USD ($) $ in Thousands</t>
  </si>
  <si>
    <t>Schedule Of Shareholders Equity [Line Items]</t>
  </si>
  <si>
    <t>Beginning Balance</t>
  </si>
  <si>
    <t>Beginning Balance, Non Controlling Interest</t>
  </si>
  <si>
    <t>Other comprehensive income, net of tax</t>
  </si>
  <si>
    <t>Share-based compensation, net</t>
  </si>
  <si>
    <t>Treasury Stock Repurchases</t>
  </si>
  <si>
    <t>Dividends</t>
  </si>
  <si>
    <t>Acquisition of Non-Controlling Interest</t>
  </si>
  <si>
    <t>Ending Balance</t>
  </si>
  <si>
    <t>Ending Balance, Non Controlling Interest</t>
  </si>
  <si>
    <t>Preferred Stock [Member]</t>
  </si>
  <si>
    <t>Common Stock [Member]</t>
  </si>
  <si>
    <t>Additional Paid-in Capital [Member]</t>
  </si>
  <si>
    <t>AOCI [Member]</t>
  </si>
  <si>
    <t>Retained Earnings [Member]</t>
  </si>
  <si>
    <t>Treasury Stock [Member]</t>
  </si>
  <si>
    <t>Total Harman International Industries, Incorporated Shareholders' Equity [Member]</t>
  </si>
  <si>
    <t>Non Controlling Interest [Member]</t>
  </si>
  <si>
    <t>Shareholders' Equity - Schedule of Changes in Accumulated Other Comprehensive Income and Changes in Equity (Parenthetical) (Detail) - $ / shares</t>
  </si>
  <si>
    <t>Dividends, per share</t>
  </si>
  <si>
    <t>Share-Based Compensation - Additional Information (Detail) $ / shares in Units, $ in Thousands</t>
  </si>
  <si>
    <t>Feb. 26, 2015shares</t>
  </si>
  <si>
    <t>Dec. 31, 2015USD ($)$ / sharesshares</t>
  </si>
  <si>
    <t>Dec. 31, 2014USD ($)$ / shares</t>
  </si>
  <si>
    <t>Dec. 31, 2015USD ($)award$ / sharesshares</t>
  </si>
  <si>
    <t>Dec. 31, 2014USD ($)$ / sharesshares</t>
  </si>
  <si>
    <t>Dec. 09, 2015shares</t>
  </si>
  <si>
    <t>Dec. 04, 2013shares</t>
  </si>
  <si>
    <t>Share-based Compensation Arrangement by Share-based Payment Award [Line Items]</t>
  </si>
  <si>
    <t>Number of stock options, granted</t>
  </si>
  <si>
    <t>Share-based compensation | $</t>
  </si>
  <si>
    <t>Total income tax benefit recognized | $</t>
  </si>
  <si>
    <t>Weighted-average grant-date fair value of options granted | $ / shares</t>
  </si>
  <si>
    <t>Total intrinsic value of options exercised | $</t>
  </si>
  <si>
    <t>Extended vesting period after employee termination, days</t>
  </si>
  <si>
    <t>90 days</t>
  </si>
  <si>
    <t>Cliff vesting period, in years</t>
  </si>
  <si>
    <t>Cash-Settled Stock Appreciation Rights [Member]</t>
  </si>
  <si>
    <t>Number of awards granted</t>
  </si>
  <si>
    <t>Stock options cancelled</t>
  </si>
  <si>
    <t>Restricted stock units vested</t>
  </si>
  <si>
    <t>Red Bend Ltd. [Member] | Share-based Compensation Award, Tranche One [Member]</t>
  </si>
  <si>
    <t>Awards vesting period</t>
  </si>
  <si>
    <t>Time-vested restricted stock units, description</t>
  </si>
  <si>
    <t>Ratably every three  months over a four-year period</t>
  </si>
  <si>
    <t>Red Bend Ltd. [Member] | Share-based Compensation Award, Tranche Two [Member]</t>
  </si>
  <si>
    <t>25 percent in the first year and ratably  every three months thereafter, for the remaining three-year term of the award.</t>
  </si>
  <si>
    <t>Vesting percentage of Time-vested restricted stock units</t>
  </si>
  <si>
    <t>25.00%</t>
  </si>
  <si>
    <t>Red Bend Ltd. [Member] | Restricted Stock [Member]</t>
  </si>
  <si>
    <t>Stock options exchanged</t>
  </si>
  <si>
    <t>Restricted stock units expected to vest</t>
  </si>
  <si>
    <t>2012 Plan [Member]</t>
  </si>
  <si>
    <t>Shares available for grant</t>
  </si>
  <si>
    <t>Stock Option and Incentive Plan, maturity date</t>
  </si>
  <si>
    <t>Dec. 7,
		2021</t>
  </si>
  <si>
    <t>Additional Shares available for grant</t>
  </si>
  <si>
    <t>Reduction in shares available for grant for one award under the plan</t>
  </si>
  <si>
    <t>Number of awards | award</t>
  </si>
  <si>
    <t>Number of cash-settled restricted stock units settled</t>
  </si>
  <si>
    <t>Number of cash-settled restricted stock units, outstanding</t>
  </si>
  <si>
    <t>2012 Plan [Member] | Option or Stock Appreciation Right Grant [Member]</t>
  </si>
  <si>
    <t>Number of awards for reduction of shares available for grant under 2012 Plan | award</t>
  </si>
  <si>
    <t>2012 Plan [Member] | Full-Value Grant [Member] | Prior to December 4, 2013 [Member]</t>
  </si>
  <si>
    <t>2012 Plan [Member] | Full-Value Grant [Member] | On or After December 4, 2013 [Member]</t>
  </si>
  <si>
    <t>2012 Plan [Member] | Maximum [Member]</t>
  </si>
  <si>
    <t>Number of shares of our common stock under 2012 Plan</t>
  </si>
  <si>
    <t>2012 Plan [Member] | Cash-Settled Restricted Stock Units [Member]</t>
  </si>
  <si>
    <t>2012 Plan [Member] | Options to Purchase Common Stock [Member]</t>
  </si>
  <si>
    <t>Option awards expiration period</t>
  </si>
  <si>
    <t>2012 Plan [Member] | Options to Purchase Common Stock [Member] | Maximum [Member]</t>
  </si>
  <si>
    <t>2012 Plan [Member] | Options to Purchase Common Stock [Member] | Minimum [Member]</t>
  </si>
  <si>
    <t>2012 Plan [Member] | Stock-Settled Restricted Stock Units [Member]</t>
  </si>
  <si>
    <t>2012 Plan [Member] | Cash-Settled Stock Appreciation Rights [Member]</t>
  </si>
  <si>
    <t>Monte Carlo Simulation [Member]</t>
  </si>
  <si>
    <t>Restricted stock units, grant date fair value | $</t>
  </si>
  <si>
    <t>Time Vested Restricted Stock Units Cliff Vest [Member] | 2012 Plan [Member]</t>
  </si>
  <si>
    <t>Restricted stock units vesting period</t>
  </si>
  <si>
    <t>Time Vested Restricted Stock Units Ratably Vest [Member] | 2012 Plan [Member]</t>
  </si>
  <si>
    <t>Time Vested Restricted Stock Units Cliff Vest One [Member] | 2012 Plan [Member]</t>
  </si>
  <si>
    <t>Total unrecognized compensation cost | $</t>
  </si>
  <si>
    <t>Aggregate intrinsic value of equity classified restricted stock | $</t>
  </si>
  <si>
    <t>Weighted average recognition period, years</t>
  </si>
  <si>
    <t>1 year 10 months 24 days</t>
  </si>
  <si>
    <t>Restricted Stock Units with Earning Per Share Performance Conditions [Member]</t>
  </si>
  <si>
    <t>Restricted Stock Units with Market Conditions [Member]</t>
  </si>
  <si>
    <t>Share-Based Compensation - Schedule of Fair Value of Each Option Award Estimated on Date of Grant Using Black-Scholes Option Valuation Model (Detail)</t>
  </si>
  <si>
    <t>Dec. 31, 2015$ / shares</t>
  </si>
  <si>
    <t>Expected volatility minimum</t>
  </si>
  <si>
    <t>31.60%</t>
  </si>
  <si>
    <t>Expected volatility maximum</t>
  </si>
  <si>
    <t>38.60%</t>
  </si>
  <si>
    <t>Weighted-average volatility</t>
  </si>
  <si>
    <t>35.10%</t>
  </si>
  <si>
    <t>Expected annual dividend</t>
  </si>
  <si>
    <t>Risk-free rate minimum</t>
  </si>
  <si>
    <t>0.40%</t>
  </si>
  <si>
    <t>Risk-free rate maximum</t>
  </si>
  <si>
    <t>1.40%</t>
  </si>
  <si>
    <t>Minimum [Member]</t>
  </si>
  <si>
    <t>Expected term (in years)</t>
  </si>
  <si>
    <t>2 years 1 month 13 days</t>
  </si>
  <si>
    <t>Maximum [Member]</t>
  </si>
  <si>
    <t>4 years 5 months 16 days</t>
  </si>
  <si>
    <t>Share-Based Compensation - Summary of Stock Option Activity (Detail) - USD ($) $ / shares in Units, $ in Thousands</t>
  </si>
  <si>
    <t>12 Months Ended</t>
  </si>
  <si>
    <t>Outstanding at June 30, 2015, Shares</t>
  </si>
  <si>
    <t>Granted, Shares</t>
  </si>
  <si>
    <t>Exercised, Shares</t>
  </si>
  <si>
    <t>Forfeited or expired, Shares</t>
  </si>
  <si>
    <t>Outstanding at December 31, 2015, Shares</t>
  </si>
  <si>
    <t>Exercisable at December 31, 2015, Shares</t>
  </si>
  <si>
    <t>Outstanding at June 30, 2015, Weighted Average Exercise Price Per Share</t>
  </si>
  <si>
    <t>Granted, Weighted Average Exercise Price Per Share</t>
  </si>
  <si>
    <t>Exercised, Weighted Average Exercise Price Per Share</t>
  </si>
  <si>
    <t>Forfeited or expired, Weighted Average Exercise Price Per Share</t>
  </si>
  <si>
    <t>Outstanding at December 31, 2015, Weighted Average Exercise Price Per Share</t>
  </si>
  <si>
    <t>Exercisable at December 31, 2015, Weighted Average Exercise Price Per Share</t>
  </si>
  <si>
    <t>Outstanding, Weighted Average Remaining Contractual Term (Years)</t>
  </si>
  <si>
    <t>5 years 1 month 28 days</t>
  </si>
  <si>
    <t>5 years 7 months 13 days</t>
  </si>
  <si>
    <t>Exercisable at September 30, 2015, Weighted Average Remaining Contractual Term (Years)</t>
  </si>
  <si>
    <t>4 years 7 months 2 days</t>
  </si>
  <si>
    <t>Outstanding at June 30, 2015, Aggregate Intrinsic Value</t>
  </si>
  <si>
    <t>Outstanding at December 31, 2015, Aggregate Intrinsic Value</t>
  </si>
  <si>
    <t>Exercisable at December 31, 2015, Aggregate Intrinsic Value</t>
  </si>
  <si>
    <t>Share-Based Compensation - Schedule of Non-vested Restricted Stock Unit Activity (Detail) - Restricted Stock Units [Member]</t>
  </si>
  <si>
    <t>Dec. 31, 2015shares</t>
  </si>
  <si>
    <t>Non-vested at June 30, 2015, Shares</t>
  </si>
  <si>
    <t>Vested, Shares</t>
  </si>
  <si>
    <t>Forfeited, Shares</t>
  </si>
  <si>
    <t>Non-vested at December 31, 2015, Shares</t>
  </si>
  <si>
    <t>Share-Based Compensation - Summary of Cash-Settled Stock Appreciation Rights (Detail) - Cash-Settled Stock Appreciation Rights [Member]</t>
  </si>
  <si>
    <t>Exercisable, Shares</t>
  </si>
  <si>
    <t>Derivatives - Additional Information (Detail) - USD ($) $ in Thousands</t>
  </si>
  <si>
    <t>1 Months Ended</t>
  </si>
  <si>
    <t>May. 31, 2015</t>
  </si>
  <si>
    <t>Derivative [Line Items]</t>
  </si>
  <si>
    <t>Foreign exchange contracts maturity period, years</t>
  </si>
  <si>
    <t>Fair Value Asset/(Liability) Net</t>
  </si>
  <si>
    <t>Gains (losses) reclassified from AOCI into income (effective portion), Net of Tax</t>
  </si>
  <si>
    <t>Not Designated as Hedging Instrument [Member]</t>
  </si>
  <si>
    <t>Forward contracts, maturity period</t>
  </si>
  <si>
    <t>2017-10</t>
  </si>
  <si>
    <t>Forward contracts maturity value</t>
  </si>
  <si>
    <t>Cash Flow Hedging [Member]</t>
  </si>
  <si>
    <t>Fair value of forward contracts</t>
  </si>
  <si>
    <t>2018-10</t>
  </si>
  <si>
    <t>2018-06</t>
  </si>
  <si>
    <t>Ineffectiveness recognized</t>
  </si>
  <si>
    <t>Amount expected to be reclassified from AOCI to earnings within the next 12 months</t>
  </si>
  <si>
    <t>Cash Flow Hedging [Member] | Hedging Instruments [Member] | Designated as Hedging Instrument [Member]</t>
  </si>
  <si>
    <t>Economic Hedges, Gross [Member] | Designated as Hedging Instrument [Member]</t>
  </si>
  <si>
    <t>Interest Rate Lock [Member] | 2.000 Percent Senior Notes [Member]</t>
  </si>
  <si>
    <t>Interest Expense, Net [Member] | Interest Rate Lock [Member]</t>
  </si>
  <si>
    <t>Interest Expense, Net [Member] | Interest Rate Lock [Member] | Reclassification out of Accumulated Other Comprehensive Income [Member]</t>
  </si>
  <si>
    <t>Derivatives - Schedule of Outstanding Foreign Exchange Contracts, Primarily Forward Contracts (Detail) - USD ($)</t>
  </si>
  <si>
    <t>Fair Value Asset/(Liability)</t>
  </si>
  <si>
    <t>Foreign Exchange Contracts [Member]</t>
  </si>
  <si>
    <t>Gross Notional Value</t>
  </si>
  <si>
    <t>Foreign Exchange Contracts [Member] | U.S. Dollar/Euro [Member]</t>
  </si>
  <si>
    <t>Foreign Exchange Contracts [Member] | Indian Rupee/U.S. Dollar [Member]</t>
  </si>
  <si>
    <t>Foreign Exchange Contracts [Member] | Euro/U.S. Dollar [Member]</t>
  </si>
  <si>
    <t>Foreign Exchange Contracts [Member] | JPY/Euro [Member]</t>
  </si>
  <si>
    <t>Foreign Exchange Contracts [Member] | CNY/U.S. Dollar [Member]</t>
  </si>
  <si>
    <t>Foreign Exchange Contracts [Member] | Russian Rubles/U.S. Dollar [Member]</t>
  </si>
  <si>
    <t>Foreign Exchange Contracts [Member] | Swiss Franc/Euro [Member]</t>
  </si>
  <si>
    <t>Foreign Exchange Contracts [Member] | U.S. Dollar/Brazilian Real [Member]</t>
  </si>
  <si>
    <t>Foreign Exchange Contracts [Member] | Euro/Russian Rubles [Member]</t>
  </si>
  <si>
    <t>Foreign Exchange Contracts [Member] | U.S. Dollar/Russian Rubles [Member]</t>
  </si>
  <si>
    <t>Foreign Exchange Contracts [Member] | Russian Rubles/Euro [Member]</t>
  </si>
  <si>
    <t>Foreign Exchange Contracts [Member] | U.S. Dollar/Australian Dollar [Member]</t>
  </si>
  <si>
    <t>Foreign Exchange Contracts [Member] | Mexico Peso/U.S. Dollar [Member]</t>
  </si>
  <si>
    <t>Foreign Exchange Contracts [Member] | U.S. Dollar/Swiss Franc [Member]</t>
  </si>
  <si>
    <t>Foreign Exchange Contracts [Member] | Swiss Franc/U.S. Dollar [Member]</t>
  </si>
  <si>
    <t>Derivatives - Summary of Fair Value Amounts of Derivative Instruments (Detail) - USD ($) $ in Thousands</t>
  </si>
  <si>
    <t>Cash Flow Hedging [Member] | Designated as Hedging Instrument [Member]</t>
  </si>
  <si>
    <t>Fair Value Assets</t>
  </si>
  <si>
    <t>Fair Value Liabilities</t>
  </si>
  <si>
    <t>Hedging Instruments [Member] | Cash Flow Hedging [Member] | Designated as Hedging Instrument [Member]</t>
  </si>
  <si>
    <t>Other Current Assets [Member] | Foreign Exchange Contracts [Member] | Cash Flow Hedging [Member] | Designated as Hedging Instrument [Member]</t>
  </si>
  <si>
    <t>Other Current Assets [Member] | Foreign Exchange Contracts [Member] | Economic Hedges, Gross [Member] | Designated as Hedging Instrument [Member]</t>
  </si>
  <si>
    <t>Other Assets [Member] | Foreign Exchange Contracts [Member] | Cash Flow Hedging [Member] | Designated as Hedging Instrument [Member]</t>
  </si>
  <si>
    <t>Other Assets [Member] | Foreign Exchange Contracts [Member] | Economic Hedges, Gross [Member] | Designated as Hedging Instrument [Member]</t>
  </si>
  <si>
    <t>Accrued Liabilities [Member] | Foreign Exchange Contracts [Member] | Cash Flow Hedging [Member] | Designated as Hedging Instrument [Member]</t>
  </si>
  <si>
    <t>Accrued Liabilities [Member] | Foreign Exchange Contracts [Member] | Economic Hedges, Gross [Member] | Designated as Hedging Instrument [Member]</t>
  </si>
  <si>
    <t>Other Non-current Liabilities [Member] | Foreign Exchange Contracts [Member] | Cash Flow Hedging [Member] | Designated as Hedging Instrument [Member]</t>
  </si>
  <si>
    <t>Other Non-current Liabilities [Member] | Foreign Exchange Contracts [Member] | Economic Hedges, Gross [Member] | Designated as Hedging Instrument [Member]</t>
  </si>
  <si>
    <t>Derivatives - Schedule of Derivative Activity for Derivatives Designated as Cash Flow Hedges (Detail) - USD ($) $ in Thousands</t>
  </si>
  <si>
    <t>Gain/(Loss) Reclassified from AOCI into Income (Effective Portion)</t>
  </si>
  <si>
    <t>Gain/(Loss) Recognized in Income on Derivatives (Ineffective Portion)</t>
  </si>
  <si>
    <t>Gain/(Loss) from Amounts Excluded from Effectiveness Testing</t>
  </si>
  <si>
    <t>Interest Rate Lock [Member] | Interest Expense, Net [Member]</t>
  </si>
  <si>
    <t>Gain/(Loss) Recognized in AOCI (Effective Portion)</t>
  </si>
  <si>
    <t>Foreign Exchange Contracts [Member] | Cost of Sales [Member]</t>
  </si>
  <si>
    <t>Foreign Exchange Contracts [Member] | Selling, General and Administrative Expense [Member]</t>
  </si>
  <si>
    <t>Foreign Exchange Contracts [Member] | Foreign Exchange Losses (Gains), Net [Member]</t>
  </si>
  <si>
    <t>Derivatives - Summary of Gains and Losses from Derivative Instruments that are Not Designated as Hedging Instruments (Detail) - Foreign Exchange Contracts-Forwards [Member] - USD ($) $ in Thousands</t>
  </si>
  <si>
    <t>Cost of Sales [Member]</t>
  </si>
  <si>
    <t>Fair Value, Balance Sheet Grouping, Financial Statement Captions [Line Items]</t>
  </si>
  <si>
    <t>Gains and losses from derivative instruments that are not designated as hedging instruments</t>
  </si>
  <si>
    <t>Foreign Exchange Losses (Gains), Net [Member]</t>
  </si>
  <si>
    <t>Fair Value Measurements - Fair Value Hierarchy for Assets and Liabilities Measured on Recurring Basis (Detail) - Fair Value, Measurements, Recurring [Member] - USD ($) $ in Thousands</t>
  </si>
  <si>
    <t>Contingent Consideration [Member]</t>
  </si>
  <si>
    <t>Assets/(Liabilities)</t>
  </si>
  <si>
    <t>Total Gains (Losses)</t>
  </si>
  <si>
    <t>Fair Value, Inputs, Level 1 [Member]</t>
  </si>
  <si>
    <t>Available-for-sale securities</t>
  </si>
  <si>
    <t>Foreign exchange contracts</t>
  </si>
  <si>
    <t>Pension assets</t>
  </si>
  <si>
    <t>Contingent consideration</t>
  </si>
  <si>
    <t>Net asset/(liability)</t>
  </si>
  <si>
    <t>Fair Value, Inputs, Level 2 [Member]</t>
  </si>
  <si>
    <t>Fair Value, Inputs, Level 3 [Member]</t>
  </si>
  <si>
    <t>Fair Value Measurements - Additional Information (Detail) - USD ($)</t>
  </si>
  <si>
    <t>Jun. 10, 2015</t>
  </si>
  <si>
    <t>Feb. 26, 2015</t>
  </si>
  <si>
    <t>Sep. 30, 2015</t>
  </si>
  <si>
    <t>Apr. 08, 2015</t>
  </si>
  <si>
    <t>Fair Value, Assets and Liabilities Measured on Recurring and Nonrecurring Basis [Line Items]</t>
  </si>
  <si>
    <t>Gains or losses recognized</t>
  </si>
  <si>
    <t>Estimate fair value of contingent consideration liability</t>
  </si>
  <si>
    <t>Contingent consideration liability</t>
  </si>
  <si>
    <t>Duran Audio BV [Member]</t>
  </si>
  <si>
    <t>Payment towards contingent consideration liability</t>
  </si>
  <si>
    <t>Yurbuds [Member]</t>
  </si>
  <si>
    <t>Accretion recorded to increase liability</t>
  </si>
  <si>
    <t>IPSG/VFX [Member] | Previously Reported [Member]</t>
  </si>
  <si>
    <t>Fair Value Measurements - Carrying Value for Assets and Liabilities Measured on Non-Recurring Basis under Level 3 of Fair Value Hierarchy and Losses Recorded During Periods Presented (Detail) - Fair Value, Inputs, Level 3 [Member] - Fair Value of Assets and Liabilities Measured on Non-Recurring Basis [Member] - USD ($) $ in Thousands</t>
  </si>
  <si>
    <t>Equity method investments</t>
  </si>
  <si>
    <t>Long-lived assets</t>
  </si>
  <si>
    <t>Other Comprehensive Income (Loss) - Schedule of Other Comprehensive Income (Loss) (Detail) - USD ($) $ in Thousands</t>
  </si>
  <si>
    <t>Pension liability adjustment:</t>
  </si>
  <si>
    <t>Other comprehensive income (loss), Pre-Tax</t>
  </si>
  <si>
    <t>Other comprehensive loss attributable to noncontrolling interest, Pre-Tax</t>
  </si>
  <si>
    <t>Other comprehensive income (loss) attributable to Harman International Industries, Incorporated, Pre-Tax</t>
  </si>
  <si>
    <t>Foreign currency translation losses, Net of Tax</t>
  </si>
  <si>
    <t>Changes in hedging derivatives:</t>
  </si>
  <si>
    <t>Reclassifications from AOCI into income (effective portion), Net of Tax</t>
  </si>
  <si>
    <t>Unrealized gains on hedging derivatives, Net of Tax</t>
  </si>
  <si>
    <t>Pension liability adjustment, Net of Tax</t>
  </si>
  <si>
    <t>Unrealized gains (losses) on available-for-sale securities, Net of Tax</t>
  </si>
  <si>
    <t>Other comprehensive (loss) income, net of taxes</t>
  </si>
  <si>
    <t>Other comprehensive loss attributable to noncontrolling interest, Net of Tax</t>
  </si>
  <si>
    <t>Other comprehensive (loss) income, net of taxes attributable to Harman International Industries, Incorporated</t>
  </si>
  <si>
    <t>Cumulative Translation Adjustment [Member]</t>
  </si>
  <si>
    <t>Accumulated Other Comprehensive Income (Loss) [Line Items]</t>
  </si>
  <si>
    <t>Foreign currency translation losses, Pre-Tax</t>
  </si>
  <si>
    <t>Unrealized Gains on Hedging Derivatives [Member]</t>
  </si>
  <si>
    <t>Gains recognized in AOCI (effective portion)), Pre-Tax</t>
  </si>
  <si>
    <t>Other gains (losses), Pre-Tax</t>
  </si>
  <si>
    <t>Unrealized gains on hedging derivatives, Pre-Tax</t>
  </si>
  <si>
    <t>Gains recognized in AOCI (effective portion), Net of Tax</t>
  </si>
  <si>
    <t>Other gains (losses), Net of Tax</t>
  </si>
  <si>
    <t>Unrealized Gains on Hedging Derivatives [Member] | Cost of Sales [Member] | Reclassification out of Accumulated Other Comprehensive Income [Member]</t>
  </si>
  <si>
    <t>Reclassifications from AOCI into income (effective portion), Pre-Tax</t>
  </si>
  <si>
    <t>Unrealized Gains on Hedging Derivatives [Member] | Selling, General and Administrative Expense [Member] | Reclassification out of Accumulated Other Comprehensive Income [Member]</t>
  </si>
  <si>
    <t>Unrealized Gains on Hedging Derivatives [Member] | Interest Expense, Net [Member] | Reclassification out of Accumulated Other Comprehensive Income [Member]</t>
  </si>
  <si>
    <t>Pension Liability Adjustment [Member]</t>
  </si>
  <si>
    <t>Pension liability adjustment, Pre-Tax</t>
  </si>
  <si>
    <t>Pension Liability Adjustment [Member] | Selling, General and Administrative Expense [Member]</t>
  </si>
  <si>
    <t>Amortization of prior service cost, Pre-Tax</t>
  </si>
  <si>
    <t>Amortization of net loss, Pre-Tax</t>
  </si>
  <si>
    <t>Expected return on plan assets, Pre-Tax</t>
  </si>
  <si>
    <t>Amortization of prior service cost, Net of Tax</t>
  </si>
  <si>
    <t>Amortization of net loss, Net of Tax</t>
  </si>
  <si>
    <t>Expected return on plan assets, Net of Tax</t>
  </si>
  <si>
    <t>Pension Liability Adjustment [Member] | Foreign Exchange Losses (Gains), Net [Member]</t>
  </si>
  <si>
    <t>Unrealized Gains (Losses) on Available-for-Sale Securities [Member]</t>
  </si>
  <si>
    <t>Unrealized gains (losses) on available-for-sale securities, Pre-Tax</t>
  </si>
  <si>
    <t>Other Comprehensive Income (Loss) - Schedule of Accumulated Other Comprehensive Income Loss (Detail) - USD ($) $ in Thousands</t>
  </si>
  <si>
    <t>Other Comprehensive Income (Loss) - Additional Information (Detail) - USD ($) $ in Millions</t>
  </si>
  <si>
    <t>Investments included in Other current assets</t>
  </si>
  <si>
    <t>Investments included in Other Non-current assets</t>
  </si>
  <si>
    <t>Restructuring Program - Rollforward of Restructuring Accrual (Detail) - USD ($) $ in Thousands</t>
  </si>
  <si>
    <t>Restructuring Cost and Reserve [Line Items]</t>
  </si>
  <si>
    <t>Beginning liability</t>
  </si>
  <si>
    <t>Expense</t>
  </si>
  <si>
    <t>Accumulated depreciation offset</t>
  </si>
  <si>
    <t>Payments</t>
  </si>
  <si>
    <t>Closing liability</t>
  </si>
  <si>
    <t>Severance Related Costs [Member]</t>
  </si>
  <si>
    <t>Third Party Contractor Termination Costs [Member]</t>
  </si>
  <si>
    <t>Facility Closure and Other Related Costs [Member]</t>
  </si>
  <si>
    <t>Asset Impairments [Member]</t>
  </si>
  <si>
    <t>Restructuring Program - Restructuring Expenses by Reporting Business Segment (Detail) - USD ($) $ in Thousands</t>
  </si>
  <si>
    <t>Restructuring expenses</t>
  </si>
  <si>
    <t>Asset Impairments</t>
  </si>
  <si>
    <t>Retirement Benefits - Additional Information (Detail) - USD ($) $ in Millions</t>
  </si>
  <si>
    <t>Defined Benefit Plans and Other Postretirement Benefit Plans Table Text Block [Line Items]</t>
  </si>
  <si>
    <t>Contributions to defined benefit pension plans</t>
  </si>
  <si>
    <t>Contribution amounts expected to be paid for the remainder of the fiscal year 2016</t>
  </si>
  <si>
    <t>Retirement Savings Plan [Member]</t>
  </si>
  <si>
    <t>Maximum employees contribution rate, pretax</t>
  </si>
  <si>
    <t>50.00%</t>
  </si>
  <si>
    <t>Safe harbor non-elective contribution rate</t>
  </si>
  <si>
    <t>3.00%</t>
  </si>
  <si>
    <t>Matching contribution by employer</t>
  </si>
  <si>
    <t>Matching contribution rate</t>
  </si>
  <si>
    <t>6.00%</t>
  </si>
  <si>
    <t>Matching and profit contribution vesting rate</t>
  </si>
  <si>
    <t>SERP [Member] | Irrevocable Trust [Member]</t>
  </si>
  <si>
    <t>Retirement benefits total plan assets</t>
  </si>
  <si>
    <t>Retirement benefits Cash and cash equivalents</t>
  </si>
  <si>
    <t>Surrender value of life insurance policies</t>
  </si>
  <si>
    <t>SERP [Member] | Irrevocable Trust [Member] | Equity and Fixed Income Mutual Funds [Member]</t>
  </si>
  <si>
    <t>Retirement Benefits - Components of Net Periodic Benefit Cost (Detail) - USD ($) $ in Thousands</t>
  </si>
  <si>
    <t>Service cost</t>
  </si>
  <si>
    <t>Interest cost</t>
  </si>
  <si>
    <t>Expected return on plan assets</t>
  </si>
  <si>
    <t>Amortization of prior service cost</t>
  </si>
  <si>
    <t>Amortization of net loss</t>
  </si>
  <si>
    <t>Curtailments and Settlements</t>
  </si>
  <si>
    <t>Net periodic benefit cost</t>
  </si>
  <si>
    <t>Business Segment Data - Schedule of Reports for Net Sales and Operating Income (Loss) by Each Reporting Segment (Detail) - USD ($) $ in Thousands</t>
  </si>
  <si>
    <t>Segment Reporting Information [Line Items]</t>
  </si>
  <si>
    <t>Operating income (loss)</t>
  </si>
  <si>
    <t>Operating Segments [Member] | Connected Car [Member]</t>
  </si>
  <si>
    <t>Operating Segments [Member] | Lifestyle Audio [Member]</t>
  </si>
  <si>
    <t>Operating Segments [Member] | Professional Solutions [Member]</t>
  </si>
  <si>
    <t>Operating Segments [Member] | Connected Services [Member]</t>
  </si>
  <si>
    <t>Operating Segments [Member] | Other [Member]</t>
  </si>
  <si>
    <t>Eliminations [Member]</t>
  </si>
  <si>
    <t>Eliminations [Member] | Connected Car [Member]</t>
  </si>
  <si>
    <t>Eliminations [Member] | Lifestyle Audio [Member]</t>
  </si>
  <si>
    <t>Eliminations [Member] | Professional Solutions [Member]</t>
  </si>
  <si>
    <t>Eliminations [Member] | Connected Services [Member]</t>
  </si>
  <si>
    <t>Eliminations [Member] | Other [Member]</t>
  </si>
  <si>
    <t>Significant Customers - Additional Information (Detail) - Sales Revenue, Net [Member] - Customer Concentration Risk [Member]</t>
  </si>
  <si>
    <t>Concentration Risk [Line Items]</t>
  </si>
  <si>
    <t>Concentration risk percentage</t>
  </si>
  <si>
    <t>100.00%</t>
  </si>
  <si>
    <t>10.00%</t>
  </si>
  <si>
    <t>Significant Customers - Schedule of Percentage of Net Sales and Net Accounts Receivable Due from Customers (Detail) - Customer Concentration Risk [Member]</t>
  </si>
  <si>
    <t>Sales Revenue, Net [Member]</t>
  </si>
  <si>
    <t>Sales Revenue, Net [Member] | BMW [Member]</t>
  </si>
  <si>
    <t>11.00%</t>
  </si>
  <si>
    <t>16.00%</t>
  </si>
  <si>
    <t>13.00%</t>
  </si>
  <si>
    <t>Sales Revenue, Net [Member] | Fiat Chrysler Automobiles [Member]</t>
  </si>
  <si>
    <t>14.00%</t>
  </si>
  <si>
    <t>Sales Revenue, Net [Member] | The Volkswagen Group [Member]</t>
  </si>
  <si>
    <t>Sales Revenue, Net [Member] | Other Customers [Member]</t>
  </si>
  <si>
    <t>65.00%</t>
  </si>
  <si>
    <t>59.00%</t>
  </si>
  <si>
    <t>62.00%</t>
  </si>
  <si>
    <t>Accounts Receivable [Member]</t>
  </si>
  <si>
    <t>Accounts Receivable [Member] | BMW [Member]</t>
  </si>
  <si>
    <t>8.00%</t>
  </si>
  <si>
    <t>9.00%</t>
  </si>
  <si>
    <t>Accounts Receivable [Member] | Fiat Chrysler Automobiles [Member]</t>
  </si>
  <si>
    <t>Accounts Receivable [Member] | The Volkswagen Group [Member]</t>
  </si>
  <si>
    <t>5.00%</t>
  </si>
  <si>
    <t>7.00%</t>
  </si>
  <si>
    <t>Accounts Receivable [Member] | Other Customers [Member]</t>
  </si>
  <si>
    <t>74.00%</t>
  </si>
  <si>
    <t>70.00%</t>
  </si>
  <si>
    <t>Commitments and Contingencies - Additional Information (Detail) - USD ($) $ / shares in Units, $ in Millions</t>
  </si>
  <si>
    <t>Jan. 14, 2008</t>
  </si>
  <si>
    <t>Adverse effect on earnings per share resulting from changing sales forecasts</t>
  </si>
  <si>
    <t>Gains relating to contingency</t>
  </si>
  <si>
    <t>Costs relating to delayed delivery of product</t>
  </si>
  <si>
    <t>Related Party Transactions - Additional Information (Detail) - Singularity University [Member] - USD ($) $ in Thousands</t>
  </si>
  <si>
    <t>Sep. 15, 2015</t>
  </si>
  <si>
    <t>Related Party Transaction [Line Items]</t>
  </si>
  <si>
    <t>Purchased corporate labs membership from related party</t>
  </si>
  <si>
    <t>Robert Nail, a member of our Board of Directors [Member]</t>
  </si>
  <si>
    <t>Outstanding equity ownership percentage</t>
  </si>
  <si>
    <t>6.60%</t>
  </si>
  <si>
    <t>Convertible note payable to related party</t>
  </si>
  <si>
    <t>Acquisitions - Additional Information (Detail) $ / shares in Units, € in Millions</t>
  </si>
  <si>
    <t>Jun. 10, 2015USD ($)</t>
  </si>
  <si>
    <t>Jun. 01, 2015EUR (€)</t>
  </si>
  <si>
    <t>Apr. 08, 2015USD ($)$ / sharesshares</t>
  </si>
  <si>
    <t>Feb. 26, 2015USD ($)$ / sharesshares</t>
  </si>
  <si>
    <t>Feb. 01, 2015USD ($)</t>
  </si>
  <si>
    <t>Feb. 01, 2015EUR (€)</t>
  </si>
  <si>
    <t>Dec. 31, 2015USD ($)shares</t>
  </si>
  <si>
    <t>Sep. 30, 2015USD ($)</t>
  </si>
  <si>
    <t>Sep. 30, 2015EUR (€)</t>
  </si>
  <si>
    <t>Jun. 30, 2015USD ($)shares</t>
  </si>
  <si>
    <t>Business Acquisition [Line Items]</t>
  </si>
  <si>
    <t>Assumed debt paid off at closing</t>
  </si>
  <si>
    <t>Common stock, shares issued | shares</t>
  </si>
  <si>
    <t>Measurement Period Adjustments [Member]</t>
  </si>
  <si>
    <t>Cumulative reduction in amortization expense</t>
  </si>
  <si>
    <t>Business acquisition date</t>
  </si>
  <si>
    <t>Jun. 10,
		2015</t>
  </si>
  <si>
    <t>Purchase consideration, total</t>
  </si>
  <si>
    <t>Cash paid to acquire entity</t>
  </si>
  <si>
    <t>Holdback Amounts in escrow</t>
  </si>
  <si>
    <t>Number of years expected to occur certain days</t>
  </si>
  <si>
    <t>18 months</t>
  </si>
  <si>
    <t>Increase (decrease) to purchase price</t>
  </si>
  <si>
    <t>Preliminary valuation of contingent consideration</t>
  </si>
  <si>
    <t>Acquired intangible assets</t>
  </si>
  <si>
    <t>Acquisition costs incurred</t>
  </si>
  <si>
    <t>Acquisition earn-out contingent payable</t>
  </si>
  <si>
    <t>Southern Vision Systems Inc [Member] | Internally Developed Software [Member]</t>
  </si>
  <si>
    <t>Approximate useful life</t>
  </si>
  <si>
    <t>Southern Vision Systems Inc [Member] | Trade Names [Member]</t>
  </si>
  <si>
    <t>6 months</t>
  </si>
  <si>
    <t>Southern Vision Systems Inc [Member] | Distributor Relationships [Member]</t>
  </si>
  <si>
    <t>2 years</t>
  </si>
  <si>
    <t>Southern Vision Systems Inc [Member] | Maximum [Member]</t>
  </si>
  <si>
    <t>Jun. 1,
		2015</t>
  </si>
  <si>
    <t>Holdback Amounts in escrow | €</t>
  </si>
  <si>
    <t>15 months</t>
  </si>
  <si>
    <t>Goodwill amount deductible for tax purposes</t>
  </si>
  <si>
    <t>Bang &amp; Olufsen Automotive Assets [Member] | Customer Relationships [Member]</t>
  </si>
  <si>
    <t>Apr. 8,
		2015</t>
  </si>
  <si>
    <t>Total base purchase price</t>
  </si>
  <si>
    <t>Estimated purchase price paid at closing</t>
  </si>
  <si>
    <t>Number of shares of common stock to acquire entity</t>
  </si>
  <si>
    <t>Approximately third-party debt assumed</t>
  </si>
  <si>
    <t>Acquired of cash</t>
  </si>
  <si>
    <t>Final base price adjustment</t>
  </si>
  <si>
    <t>Common stock, closing price per share | $ / shares</t>
  </si>
  <si>
    <t>Symphony Teleca Corporation [Member] | Accrued Liabilities [Member]</t>
  </si>
  <si>
    <t>Symphony Teleca Corporation [Member] | Customer Relationships [Member]</t>
  </si>
  <si>
    <t>Symphony Teleca Corporation [Member] | Covenant Not-to-Compete [Member]</t>
  </si>
  <si>
    <t>Symphony Teleca Corporation [Member] | Technology [Member]</t>
  </si>
  <si>
    <t>Symphony Teleca Corporation [Member] | Trade Names [Member]</t>
  </si>
  <si>
    <t>9 months</t>
  </si>
  <si>
    <t>Symphony Teleca Corporation [Member] | Restricted Cash [Member] | Non Controlling Interest [Member]</t>
  </si>
  <si>
    <t>Symphony Teleca Corporation [Member] | Maximum [Member] | Customer Relationships [Member]</t>
  </si>
  <si>
    <t>Symphony Teleca Corporation [Member] | Minimum [Member] | Customer Relationships [Member]</t>
  </si>
  <si>
    <t>11 years</t>
  </si>
  <si>
    <t>Feb. 26,
		2015</t>
  </si>
  <si>
    <t>Purchase price</t>
  </si>
  <si>
    <t>Common stock shares consideration, amount</t>
  </si>
  <si>
    <t>Acquisition, third party debt assumed and paid off</t>
  </si>
  <si>
    <t>Post-Closing Adjustment</t>
  </si>
  <si>
    <t>Consideration Transferred placed in escrow to be used for Post Closing Adjustment</t>
  </si>
  <si>
    <t>Shares of common stock transferred | shares</t>
  </si>
  <si>
    <t>Fair market value of transferred shares of common stock | $ / shares</t>
  </si>
  <si>
    <t>Issuance of common shares from treasury stock | shares</t>
  </si>
  <si>
    <t>Restricted stock units vested | shares</t>
  </si>
  <si>
    <t>Total revaluation adjustment</t>
  </si>
  <si>
    <t>Red Bend Ltd. [Member] | Pre-acquisition [Member]</t>
  </si>
  <si>
    <t>Fair value of awards associated with services</t>
  </si>
  <si>
    <t>Red Bend Ltd. [Member] | Post-acquisition [Member]</t>
  </si>
  <si>
    <t>Red Bend Ltd. [Member] | Customer Relationships [Member]</t>
  </si>
  <si>
    <t>Red Bend Ltd. [Member] | Technology [Member]</t>
  </si>
  <si>
    <t>Red Bend Ltd. [Member] | Trade Names [Member]</t>
  </si>
  <si>
    <t>10 months</t>
  </si>
  <si>
    <t>Red Bend Ltd. [Member] | Maximum [Member]</t>
  </si>
  <si>
    <t>Feb. 1,
		2015</t>
  </si>
  <si>
    <t>S1nn GmbH &amp; Co. KG [Member] | Internally Developed Software [Member]</t>
  </si>
  <si>
    <t>S1nn GmbH &amp; Co. KG [Member] | Customer Relationships [Member]</t>
  </si>
  <si>
    <t>9 years</t>
  </si>
  <si>
    <t>S1nn GmbH &amp; Co. KG [Member] | Covenant Not-to-Compete [Member]</t>
  </si>
  <si>
    <t>IPSG/VFX [Member] | Harman International Industries Pty Ltd [Member]</t>
  </si>
  <si>
    <t>Dec. 30,
		2014</t>
  </si>
  <si>
    <t>Holdback percentage of contingent payable</t>
  </si>
  <si>
    <t>15.00%</t>
  </si>
  <si>
    <t>IPSG/VFX [Member] | Technology [Member] | Harman International Industries Pty Ltd [Member]</t>
  </si>
  <si>
    <t>IPSG/VFX [Member] | Maximum [Member] | Harman International Industries Pty Ltd [Member]</t>
  </si>
  <si>
    <t>Acquisitions - Schedule of Cost of Acquisition, including Fair Value of Contingent Consideration Allocated to Assets Acquired and Liabilities Assumed (Detail) - USD ($) $ in Thousands</t>
  </si>
  <si>
    <t>Jun. 01, 2015</t>
  </si>
  <si>
    <t>Feb. 01, 2015</t>
  </si>
  <si>
    <t>Dec. 30, 2014</t>
  </si>
  <si>
    <t>Accounts receivable</t>
  </si>
  <si>
    <t>Property, plant and equipment</t>
  </si>
  <si>
    <t>Intangibles</t>
  </si>
  <si>
    <t>Net assets</t>
  </si>
  <si>
    <t>Non-controlling interest</t>
  </si>
  <si>
    <t>Acquisitions - Schedule of Measurement Period Adjustments (Detail) $ in Thousands</t>
  </si>
  <si>
    <t>Increase / (Decrease), Goodwill</t>
  </si>
  <si>
    <t>Increase / (Decrease), Other current assets</t>
  </si>
  <si>
    <t>Increase / (Decrease), Property, plant and equipment, net</t>
  </si>
  <si>
    <t>Increase / (Decrease), Intangible assets, net</t>
  </si>
  <si>
    <t>Increase / (Decrease), Other assets</t>
  </si>
  <si>
    <t>Increase / (Decrease), Total Assets</t>
  </si>
  <si>
    <t>Increase / (Decrease), Accrued liabilities</t>
  </si>
  <si>
    <t>Increase / (Decrease), Other non-current liabilities</t>
  </si>
  <si>
    <t>Increase / (Decrease), Total shareholders' equity</t>
  </si>
  <si>
    <t>Increase / (Decrease), Total Liabilities and Equity</t>
  </si>
  <si>
    <t>Accounts Payable - Additional Information (Detail) $ in Millions</t>
  </si>
  <si>
    <t>Accounts Payable [Abstract]</t>
  </si>
  <si>
    <t>Payment obligations placed in accounts payable tracking system</t>
  </si>
  <si>
    <t>Accounts payable sold by participating suppliers to participating financial institutions</t>
  </si>
  <si>
    <t>Subsequent Events - Additional Information (Detail) - $ / shares</t>
  </si>
  <si>
    <t>Jan. 28, 2016</t>
  </si>
  <si>
    <t>Jan. 04, 2016</t>
  </si>
  <si>
    <t>Subsequent Event [Line Items]</t>
  </si>
  <si>
    <t>Declared cash dividend, per share</t>
  </si>
  <si>
    <t>Subsequent Event [Member]</t>
  </si>
  <si>
    <t>Dividend payable, date to be paid</t>
  </si>
  <si>
    <t>Feb. 23,
		2016</t>
  </si>
  <si>
    <t>Dividend payable, date of record</t>
  </si>
  <si>
    <t>Feb. 8,
		2016</t>
  </si>
  <si>
    <t>Dividend payable, date declared</t>
  </si>
  <si>
    <t>Jan. 28,
		2016</t>
  </si>
  <si>
    <t>Subsequent Event [Member] | TowerSec Ltd. [Member]</t>
  </si>
  <si>
    <t>Jan. 4,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00459</v>
      </c>
    </row>
    <row spans="1:3" r="12">
      <c t="s" s="4" r="A12">
        <v>19</v>
      </c>
      <c t="s" s="4" r="B12">
        <v>20</v>
      </c>
    </row>
    <row spans="1:3" r="13">
      <c t="s" s="4" r="A13">
        <v>21</v>
      </c>
      <c t="s" s="4" r="B13">
        <v>22</v>
      </c>
    </row>
    <row spans="1:3" r="14">
      <c t="s" s="4" r="A14">
        <v>23</v>
      </c>
      <c t="n" s="6" r="C14">
        <v>71142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4</v>
      </c>
      <c t="s" s="2" r="B1">
        <v>2</v>
      </c>
      <c t="s" s="2" r="C1">
        <v>25</v>
      </c>
    </row>
    <row spans="1:3" r="2">
      <c t="s" s="3" r="A2">
        <v>26</v>
      </c>
    </row>
    <row spans="1:3" r="3">
      <c t="s" s="4" r="A3">
        <v>27</v>
      </c>
      <c t="n" s="7" r="B3">
        <v>437536</v>
      </c>
      <c t="n" s="7" r="C3">
        <v>649513</v>
      </c>
    </row>
    <row spans="1:3" r="4">
      <c t="s" s="4" r="A4">
        <v>28</v>
      </c>
      <c t="n" s="6" r="B4">
        <v>1034609</v>
      </c>
      <c t="n" s="6" r="C4">
        <v>1024139</v>
      </c>
    </row>
    <row spans="1:3" r="5">
      <c t="s" s="4" r="A5">
        <v>29</v>
      </c>
      <c t="n" s="6" r="B5">
        <v>875420</v>
      </c>
      <c t="n" s="6" r="C5">
        <v>693574</v>
      </c>
    </row>
    <row spans="1:3" r="6">
      <c t="s" s="4" r="A6">
        <v>30</v>
      </c>
      <c t="n" s="6" r="B6">
        <v>530877</v>
      </c>
      <c t="n" s="6" r="C6">
        <v>461366</v>
      </c>
    </row>
    <row spans="1:3" r="7">
      <c t="s" s="4" r="A7">
        <v>31</v>
      </c>
      <c t="n" s="6" r="B7">
        <v>2878442</v>
      </c>
      <c t="n" s="6" r="C7">
        <v>2828592</v>
      </c>
    </row>
    <row spans="1:3" r="8">
      <c t="s" s="4" r="A8">
        <v>32</v>
      </c>
      <c t="n" s="6" r="B8">
        <v>555296</v>
      </c>
      <c t="n" s="6" r="C8">
        <v>552421</v>
      </c>
    </row>
    <row spans="1:3" r="9">
      <c t="s" s="4" r="A9">
        <v>33</v>
      </c>
      <c t="n" s="6" r="B9">
        <v>513829</v>
      </c>
      <c t="n" s="6" r="C9">
        <v>669667</v>
      </c>
    </row>
    <row spans="1:3" r="10">
      <c t="s" s="4" r="A10">
        <v>34</v>
      </c>
      <c t="n" s="6" r="B10">
        <v>1347801</v>
      </c>
      <c t="n" s="6" r="C10">
        <v>1287180</v>
      </c>
    </row>
    <row spans="1:3" r="11">
      <c t="s" s="4" r="A11">
        <v>35</v>
      </c>
      <c t="n" s="6" r="B11">
        <v>105964</v>
      </c>
      <c t="n" s="6" r="C11">
        <v>100032</v>
      </c>
    </row>
    <row spans="1:3" r="12">
      <c t="s" s="4" r="A12">
        <v>36</v>
      </c>
      <c t="n" s="6" r="B12">
        <v>421446</v>
      </c>
      <c t="n" s="6" r="C12">
        <v>428008</v>
      </c>
    </row>
    <row spans="1:3" r="13">
      <c t="s" s="4" r="A13">
        <v>37</v>
      </c>
      <c t="n" s="6" r="B13">
        <v>5822778</v>
      </c>
      <c t="n" s="6" r="C13">
        <v>5865900</v>
      </c>
    </row>
    <row spans="1:3" r="14">
      <c t="s" s="3" r="A14">
        <v>38</v>
      </c>
    </row>
    <row spans="1:3" r="15">
      <c t="s" s="4" r="A15">
        <v>39</v>
      </c>
      <c t="n" s="6" r="B15">
        <v>4384</v>
      </c>
      <c t="n" s="6" r="C15">
        <v>4550</v>
      </c>
    </row>
    <row spans="1:3" r="16">
      <c t="s" s="4" r="A16">
        <v>40</v>
      </c>
      <c t="n" s="6" r="B16">
        <v>1336</v>
      </c>
      <c t="n" s="6" r="C16">
        <v>1021</v>
      </c>
    </row>
    <row spans="1:3" r="17">
      <c t="s" s="4" r="A17">
        <v>41</v>
      </c>
      <c t="n" s="6" r="B17">
        <v>882386</v>
      </c>
      <c t="n" s="6" r="C17">
        <v>918910</v>
      </c>
    </row>
    <row spans="1:3" r="18">
      <c t="s" s="4" r="A18">
        <v>42</v>
      </c>
      <c t="n" s="6" r="B18">
        <v>924246</v>
      </c>
      <c t="n" s="6" r="C18">
        <v>907024</v>
      </c>
    </row>
    <row spans="1:3" r="19">
      <c t="s" s="4" r="A19">
        <v>43</v>
      </c>
      <c t="n" s="6" r="B19">
        <v>164747</v>
      </c>
      <c t="n" s="6" r="C19">
        <v>163331</v>
      </c>
    </row>
    <row spans="1:3" r="20">
      <c t="s" s="4" r="A20">
        <v>44</v>
      </c>
      <c t="n" s="6" r="B20">
        <v>23322</v>
      </c>
      <c t="n" s="6" r="C20">
        <v>76131</v>
      </c>
    </row>
    <row spans="1:3" r="21">
      <c t="s" s="4" r="A21">
        <v>45</v>
      </c>
      <c t="n" s="6" r="B21">
        <v>2000421</v>
      </c>
      <c t="n" s="6" r="C21">
        <v>2070967</v>
      </c>
    </row>
    <row spans="1:3" r="22">
      <c t="s" s="4" r="A22">
        <v>46</v>
      </c>
      <c t="n" s="6" r="B22">
        <v>258125</v>
      </c>
      <c t="n" s="6" r="C22">
        <v>283125</v>
      </c>
    </row>
    <row spans="1:3" r="23">
      <c t="s" s="4" r="A23">
        <v>47</v>
      </c>
      <c t="n" s="6" r="B23">
        <v>786406</v>
      </c>
      <c t="n" s="6" r="C23">
        <v>797542</v>
      </c>
    </row>
    <row spans="1:3" r="24">
      <c t="s" s="4" r="A24">
        <v>48</v>
      </c>
      <c t="n" s="6" r="B24">
        <v>184908</v>
      </c>
      <c t="n" s="6" r="C24">
        <v>186662</v>
      </c>
    </row>
    <row spans="1:3" r="25">
      <c t="s" s="4" r="A25">
        <v>49</v>
      </c>
      <c t="n" s="6" r="B25">
        <v>128460</v>
      </c>
      <c t="n" s="6" r="C25">
        <v>134778</v>
      </c>
    </row>
    <row spans="1:3" r="26">
      <c t="s" s="4" r="A26">
        <v>50</v>
      </c>
      <c t="n" s="7" r="B26">
        <v>3358320</v>
      </c>
      <c t="n" s="7" r="C26">
        <v>3473074</v>
      </c>
    </row>
    <row spans="1:3" r="27">
      <c t="s" s="4" r="A27">
        <v>51</v>
      </c>
      <c t="s" s="4" r="B27">
        <v>52</v>
      </c>
      <c t="s" s="4" r="C27">
        <v>52</v>
      </c>
    </row>
    <row spans="1:3" r="28">
      <c t="s" s="4" r="A28">
        <v>53</v>
      </c>
      <c t="n" s="7" r="B28">
        <v>0</v>
      </c>
      <c t="n" s="7" r="C28">
        <v>0</v>
      </c>
    </row>
    <row spans="1:3" r="29">
      <c t="s" s="4" r="A29">
        <v>54</v>
      </c>
      <c t="n" s="6" r="B29">
        <v>1011</v>
      </c>
      <c t="n" s="6" r="C29">
        <v>1007</v>
      </c>
    </row>
    <row spans="1:3" r="30">
      <c t="s" s="4" r="A30">
        <v>55</v>
      </c>
      <c t="n" s="6" r="B30">
        <v>1381822</v>
      </c>
      <c t="n" s="6" r="C30">
        <v>1365257</v>
      </c>
    </row>
    <row spans="1:3" r="31">
      <c t="s" s="4" r="A31">
        <v>56</v>
      </c>
      <c t="n" s="6" r="B31">
        <v>-33811</v>
      </c>
      <c t="n" s="6" r="C31">
        <v>11434</v>
      </c>
    </row>
    <row spans="1:3" r="32">
      <c t="s" s="4" r="A32">
        <v>57</v>
      </c>
      <c t="n" s="6" r="B32">
        <v>2379131</v>
      </c>
      <c t="n" s="6" r="C32">
        <v>2229517</v>
      </c>
    </row>
    <row spans="1:3" r="33">
      <c t="s" s="4" r="A33">
        <v>58</v>
      </c>
      <c t="n" s="6" r="B33">
        <v>-1282611</v>
      </c>
      <c t="n" s="6" r="C33">
        <v>-1232602</v>
      </c>
    </row>
    <row spans="1:3" r="34">
      <c t="s" s="4" r="A34">
        <v>59</v>
      </c>
      <c t="n" s="6" r="B34">
        <v>2445542</v>
      </c>
      <c t="n" s="6" r="C34">
        <v>2374613</v>
      </c>
    </row>
    <row spans="1:3" r="35">
      <c t="s" s="4" r="A35">
        <v>60</v>
      </c>
      <c t="n" s="6" r="B35">
        <v>18916</v>
      </c>
      <c t="n" s="6" r="C35">
        <v>18213</v>
      </c>
    </row>
    <row spans="1:3" r="36">
      <c t="s" s="4" r="A36">
        <v>61</v>
      </c>
      <c t="n" s="6" r="B36">
        <v>2464458</v>
      </c>
      <c t="n" s="6" r="C36">
        <v>2392826</v>
      </c>
    </row>
    <row spans="1:3" r="37">
      <c t="s" s="4" r="A37">
        <v>62</v>
      </c>
      <c t="n" s="7" r="B37">
        <v>5822778</v>
      </c>
      <c t="n" s="7" r="C37">
        <v>5865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71</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772157</v>
      </c>
      <c t="n" s="7" r="C4">
        <v>1583549</v>
      </c>
      <c t="n" s="7" r="D4">
        <v>3403045</v>
      </c>
      <c t="n" s="7" r="E4">
        <v>3012471</v>
      </c>
    </row>
    <row spans="1:5" r="5">
      <c t="s" s="4" r="A5">
        <v>68</v>
      </c>
      <c t="n" s="6" r="B5">
        <v>1227065</v>
      </c>
      <c t="n" s="6" r="C5">
        <v>1090383</v>
      </c>
      <c t="n" s="6" r="D5">
        <v>2370555</v>
      </c>
      <c t="n" s="6" r="E5">
        <v>2104673</v>
      </c>
    </row>
    <row spans="1:5" r="6">
      <c t="s" s="4" r="A6">
        <v>69</v>
      </c>
      <c t="n" s="6" r="B6">
        <v>545092</v>
      </c>
      <c t="n" s="6" r="C6">
        <v>493166</v>
      </c>
      <c t="n" s="6" r="D6">
        <v>1032490</v>
      </c>
      <c t="n" s="6" r="E6">
        <v>907798</v>
      </c>
    </row>
    <row spans="1:5" r="7">
      <c t="s" s="4" r="A7">
        <v>70</v>
      </c>
      <c t="n" s="6" r="B7">
        <v>385939</v>
      </c>
      <c t="n" s="6" r="C7">
        <v>344409</v>
      </c>
      <c t="n" s="6" r="D7">
        <v>741870</v>
      </c>
      <c t="n" s="6" r="E7">
        <v>643258</v>
      </c>
    </row>
    <row spans="1:5" r="8">
      <c t="s" s="4" r="A8">
        <v>71</v>
      </c>
      <c t="n" s="6" r="B8">
        <v>159153</v>
      </c>
      <c t="n" s="6" r="C8">
        <v>148757</v>
      </c>
      <c t="n" s="6" r="D8">
        <v>290620</v>
      </c>
      <c t="n" s="6" r="E8">
        <v>264540</v>
      </c>
    </row>
    <row spans="1:5" r="9">
      <c t="s" s="3" r="A9">
        <v>72</v>
      </c>
    </row>
    <row spans="1:5" r="10">
      <c t="s" s="4" r="A10">
        <v>73</v>
      </c>
      <c t="n" s="6" r="B10">
        <v>7666</v>
      </c>
      <c t="n" s="6" r="C10">
        <v>2183</v>
      </c>
      <c t="n" s="6" r="D10">
        <v>15925</v>
      </c>
      <c t="n" s="6" r="E10">
        <v>4860</v>
      </c>
    </row>
    <row spans="1:5" r="11">
      <c t="s" s="4" r="A11">
        <v>74</v>
      </c>
      <c t="n" s="6" r="B11">
        <v>887</v>
      </c>
      <c t="n" s="6" r="C11">
        <v>-1020</v>
      </c>
      <c t="n" s="6" r="D11">
        <v>-958</v>
      </c>
      <c t="n" s="6" r="E11">
        <v>-960</v>
      </c>
    </row>
    <row spans="1:5" r="12">
      <c t="s" s="4" r="A12">
        <v>75</v>
      </c>
      <c t="n" s="6" r="B12">
        <v>4363</v>
      </c>
      <c t="n" s="6" r="C12">
        <v>2298</v>
      </c>
      <c t="n" s="6" r="D12">
        <v>8350</v>
      </c>
      <c t="n" s="6" r="E12">
        <v>4638</v>
      </c>
    </row>
    <row spans="1:5" r="13">
      <c t="s" s="4" r="A13">
        <v>76</v>
      </c>
      <c t="n" s="6" r="B13">
        <v>146237</v>
      </c>
      <c t="n" s="6" r="C13">
        <v>145296</v>
      </c>
      <c t="n" s="6" r="D13">
        <v>267303</v>
      </c>
      <c t="n" s="6" r="E13">
        <v>256002</v>
      </c>
    </row>
    <row spans="1:5" r="14">
      <c t="s" s="4" r="A14">
        <v>77</v>
      </c>
      <c t="n" s="6" r="B14">
        <v>33050</v>
      </c>
      <c t="n" s="6" r="C14">
        <v>29132</v>
      </c>
      <c t="n" s="6" r="D14">
        <v>66600</v>
      </c>
      <c t="n" s="6" r="E14">
        <v>56904</v>
      </c>
    </row>
    <row spans="1:5" r="15">
      <c t="s" s="4" r="A15">
        <v>78</v>
      </c>
      <c t="n" s="6" r="B15">
        <v>113187</v>
      </c>
      <c t="n" s="6" r="C15">
        <v>116164</v>
      </c>
      <c t="n" s="6" r="D15">
        <v>200703</v>
      </c>
      <c t="n" s="6" r="E15">
        <v>199098</v>
      </c>
    </row>
    <row spans="1:5" r="16">
      <c t="s" s="4" r="A16">
        <v>79</v>
      </c>
      <c t="n" s="6" r="B16">
        <v>289</v>
      </c>
      <c t="n" s="6" r="C16">
        <v>-71</v>
      </c>
      <c t="n" s="6" r="D16">
        <v>707</v>
      </c>
      <c t="n" s="6" r="E16">
        <v>-110</v>
      </c>
    </row>
    <row spans="1:5" r="17">
      <c t="s" s="4" r="A17">
        <v>80</v>
      </c>
      <c t="n" s="7" r="B17">
        <v>112898</v>
      </c>
      <c t="n" s="7" r="C17">
        <v>116235</v>
      </c>
      <c t="n" s="7" r="D17">
        <v>199996</v>
      </c>
      <c t="n" s="7" r="E17">
        <v>199208</v>
      </c>
    </row>
    <row spans="1:5" r="18">
      <c t="s" s="3" r="A18">
        <v>81</v>
      </c>
    </row>
    <row spans="1:5" r="19">
      <c t="s" s="4" r="A19">
        <v>82</v>
      </c>
      <c t="n" s="8" r="B19">
        <v>1.57</v>
      </c>
      <c t="n" s="8" r="C19">
        <v>1.67</v>
      </c>
      <c t="n" s="8" r="D19">
        <v>2.78</v>
      </c>
      <c t="n" s="8" r="E19">
        <v>2.87</v>
      </c>
    </row>
    <row spans="1:5" r="20">
      <c t="s" s="4" r="A20">
        <v>83</v>
      </c>
      <c t="n" s="8" r="B20">
        <v>1.55</v>
      </c>
      <c t="n" s="8" r="C20">
        <v>1.65</v>
      </c>
      <c t="n" s="8" r="D20">
        <v>2.76</v>
      </c>
      <c t="n" s="8" r="E20">
        <v>2.84</v>
      </c>
    </row>
    <row spans="1:5" r="21">
      <c t="s" s="3" r="A21">
        <v>84</v>
      </c>
    </row>
    <row spans="1:5" r="22">
      <c t="s" s="4" r="A22">
        <v>82</v>
      </c>
      <c t="n" s="6" r="B22">
        <v>72079</v>
      </c>
      <c t="n" s="6" r="C22">
        <v>69432</v>
      </c>
      <c t="n" s="6" r="D22">
        <v>72060</v>
      </c>
      <c t="n" s="6" r="E22">
        <v>69367</v>
      </c>
    </row>
    <row spans="1:5" r="23">
      <c t="s" s="4" r="A23">
        <v>83</v>
      </c>
      <c t="n" s="6" r="B23">
        <v>72830</v>
      </c>
      <c t="n" s="6" r="C23">
        <v>70258</v>
      </c>
      <c t="n" s="6" r="D23">
        <v>72549</v>
      </c>
      <c t="n" s="6" r="E23">
        <v>702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145</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150</v>
      </c>
    </row>
    <row spans="1:2" r="4">
      <c t="s" s="4" r="A4">
        <v>217</v>
      </c>
      <c t="s" s="4" r="B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9</v>
      </c>
      <c t="s" s="2" r="B1">
        <v>1</v>
      </c>
    </row>
    <row spans="1:2" r="2">
      <c t="s" s="2" r="B2">
        <v>2</v>
      </c>
    </row>
    <row spans="1:2" r="3">
      <c t="s" s="3" r="A3">
        <v>153</v>
      </c>
    </row>
    <row spans="1:2" r="4">
      <c t="s" s="4" r="A4">
        <v>220</v>
      </c>
      <c t="s" s="4" r="B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3" r="A3">
        <v>156</v>
      </c>
    </row>
    <row spans="1:2" r="4">
      <c t="s" s="4" r="A4">
        <v>223</v>
      </c>
      <c t="s" s="4" r="B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59</v>
      </c>
    </row>
    <row spans="1:2" r="4">
      <c t="s" s="4" r="A4">
        <v>226</v>
      </c>
      <c t="s" s="4" r="B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162</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35</v>
      </c>
      <c t="s" s="2" r="B1">
        <v>1</v>
      </c>
    </row>
    <row spans="1:2" r="2">
      <c t="s" s="2" r="B2">
        <v>2</v>
      </c>
    </row>
    <row spans="1:2" r="3">
      <c t="s" s="3" r="A3">
        <v>165</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1</v>
      </c>
    </row>
    <row spans="1:2" r="4">
      <c t="s" s="4" r="A4">
        <v>241</v>
      </c>
      <c t="s" s="4" r="B4">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74</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77</v>
      </c>
    </row>
    <row spans="1:2" r="4">
      <c t="s" s="4" r="A4">
        <v>253</v>
      </c>
      <c t="s" s="4" r="B4">
        <v>254</v>
      </c>
    </row>
    <row spans="1:2" r="5">
      <c t="s" s="4" r="A5">
        <v>255</v>
      </c>
      <c t="s" s="4" r="B5">
        <v>256</v>
      </c>
    </row>
    <row spans="1:2" r="6">
      <c t="s" s="4" r="A6">
        <v>257</v>
      </c>
      <c t="s" s="4" r="B6">
        <v>258</v>
      </c>
    </row>
    <row spans="1:2" r="7">
      <c t="s" s="4" r="A7">
        <v>259</v>
      </c>
      <c t="s" s="4" r="B7">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t="s" s="1" r="A1">
        <v>85</v>
      </c>
      <c t="s" s="2" r="C1">
        <v>64</v>
      </c>
      <c t="s" s="2" r="E1">
        <v>1</v>
      </c>
    </row>
    <row spans="1:6" r="2">
      <c t="s" s="2" r="C2">
        <v>2</v>
      </c>
      <c t="s" s="2" r="D2">
        <v>65</v>
      </c>
      <c t="s" s="2" r="E2">
        <v>2</v>
      </c>
      <c t="s" s="2" r="F2">
        <v>65</v>
      </c>
    </row>
    <row spans="1:6" r="3">
      <c t="s" s="3" r="A3">
        <v>86</v>
      </c>
    </row>
    <row spans="1:6" r="4">
      <c t="s" s="4" r="A4">
        <v>78</v>
      </c>
      <c t="n" s="7" r="C4">
        <v>113187</v>
      </c>
      <c t="n" s="7" r="D4">
        <v>116164</v>
      </c>
      <c t="n" s="7" r="E4">
        <v>200703</v>
      </c>
      <c t="n" s="7" r="F4">
        <v>199098</v>
      </c>
    </row>
    <row spans="1:6" r="5">
      <c t="s" s="4" r="A5">
        <v>79</v>
      </c>
      <c t="n" s="6" r="C5">
        <v>289</v>
      </c>
      <c t="n" s="6" r="D5">
        <v>-71</v>
      </c>
      <c t="n" s="6" r="E5">
        <v>707</v>
      </c>
      <c t="n" s="6" r="F5">
        <v>-110</v>
      </c>
    </row>
    <row spans="1:6" r="6">
      <c t="s" s="4" r="A6">
        <v>80</v>
      </c>
      <c t="n" s="6" r="C6">
        <v>112898</v>
      </c>
      <c t="n" s="6" r="D6">
        <v>116235</v>
      </c>
      <c t="n" s="6" r="E6">
        <v>199996</v>
      </c>
      <c t="n" s="6" r="F6">
        <v>199208</v>
      </c>
    </row>
    <row spans="1:6" r="7">
      <c t="s" s="3" r="A7">
        <v>87</v>
      </c>
    </row>
    <row spans="1:6" r="8">
      <c t="s" s="4" r="A8">
        <v>88</v>
      </c>
      <c t="s" s="4" r="B8">
        <v>89</v>
      </c>
      <c t="n" s="6" r="C8">
        <v>-19924</v>
      </c>
      <c t="n" s="6" r="D8">
        <v>-46260</v>
      </c>
      <c t="n" s="6" r="E8">
        <v>-53247</v>
      </c>
      <c t="n" s="6" r="F8">
        <v>-127675</v>
      </c>
    </row>
    <row spans="1:6" r="9">
      <c t="s" s="4" r="A9">
        <v>90</v>
      </c>
      <c t="s" s="4" r="B9">
        <v>89</v>
      </c>
      <c t="n" s="6" r="C9">
        <v>16301</v>
      </c>
      <c t="n" s="6" r="D9">
        <v>36302</v>
      </c>
      <c t="n" s="6" r="E9">
        <v>6718</v>
      </c>
      <c t="n" s="6" r="F9">
        <v>118166</v>
      </c>
    </row>
    <row spans="1:6" r="10">
      <c t="s" s="4" r="A10">
        <v>91</v>
      </c>
      <c t="s" s="4" r="B10">
        <v>89</v>
      </c>
      <c t="n" s="6" r="C10">
        <v>2018</v>
      </c>
      <c t="n" s="6" r="D10">
        <v>2291</v>
      </c>
      <c t="n" s="6" r="E10">
        <v>1335</v>
      </c>
      <c t="n" s="6" r="F10">
        <v>3268</v>
      </c>
    </row>
    <row spans="1:6" r="11">
      <c t="s" s="4" r="A11">
        <v>92</v>
      </c>
      <c t="s" s="4" r="B11">
        <v>89</v>
      </c>
      <c t="n" s="6" r="C11">
        <v>34</v>
      </c>
      <c t="n" s="6" r="D11">
        <v>13</v>
      </c>
      <c t="n" s="6" r="E11">
        <v>-51</v>
      </c>
      <c t="n" s="6" r="F11">
        <v>52</v>
      </c>
    </row>
    <row spans="1:6" r="12">
      <c t="s" s="4" r="A12">
        <v>93</v>
      </c>
      <c t="s" s="4" r="B12">
        <v>89</v>
      </c>
      <c t="n" s="6" r="C12">
        <v>-1571</v>
      </c>
      <c t="n" s="6" r="D12">
        <v>-7654</v>
      </c>
      <c t="n" s="6" r="E12">
        <v>-45245</v>
      </c>
      <c t="n" s="6" r="F12">
        <v>-6189</v>
      </c>
    </row>
    <row spans="1:6" r="13">
      <c t="s" s="4" r="A13">
        <v>94</v>
      </c>
      <c t="n" s="6" r="C13">
        <v>0</v>
      </c>
      <c t="n" s="6" r="D13">
        <v>-4</v>
      </c>
      <c t="n" s="6" r="E13">
        <v>0</v>
      </c>
      <c t="n" s="6" r="F13">
        <v>0</v>
      </c>
    </row>
    <row spans="1:6" r="14">
      <c t="s" s="4" r="A14">
        <v>95</v>
      </c>
      <c t="n" s="6" r="C14">
        <v>-1571</v>
      </c>
      <c t="n" s="6" r="D14">
        <v>-7650</v>
      </c>
      <c t="n" s="6" r="E14">
        <v>-45245</v>
      </c>
      <c t="n" s="6" r="F14">
        <v>-6189</v>
      </c>
    </row>
    <row spans="1:6" r="15">
      <c t="s" s="4" r="A15">
        <v>96</v>
      </c>
      <c t="n" s="6" r="C15">
        <v>111616</v>
      </c>
      <c t="n" s="6" r="D15">
        <v>108510</v>
      </c>
      <c t="n" s="6" r="E15">
        <v>155458</v>
      </c>
      <c t="n" s="6" r="F15">
        <v>192909</v>
      </c>
    </row>
    <row spans="1:6" r="16">
      <c t="s" s="4" r="A16">
        <v>97</v>
      </c>
      <c t="n" s="6" r="C16">
        <v>289</v>
      </c>
      <c t="n" s="6" r="D16">
        <v>-75</v>
      </c>
      <c t="n" s="6" r="E16">
        <v>707</v>
      </c>
      <c t="n" s="6" r="F16">
        <v>-110</v>
      </c>
    </row>
    <row spans="1:6" r="17">
      <c t="s" s="4" r="A17">
        <v>98</v>
      </c>
      <c t="n" s="6" r="C17">
        <v>111327</v>
      </c>
      <c t="n" s="6" r="D17">
        <v>108585</v>
      </c>
      <c t="n" s="6" r="E17">
        <v>154751</v>
      </c>
      <c t="n" s="6" r="F17">
        <v>193019</v>
      </c>
    </row>
    <row spans="1:6" r="18">
      <c t="s" s="4" r="A18">
        <v>98</v>
      </c>
      <c t="n" s="7" r="C18">
        <v>111327</v>
      </c>
      <c t="n" s="7" r="D18">
        <v>108585</v>
      </c>
      <c t="n" s="7" r="E18">
        <v>154751</v>
      </c>
      <c t="n" s="7" r="F18">
        <v>193019</v>
      </c>
    </row>
    <row spans="1:6" r="19">
      <c t="n" r="A19"/>
    </row>
    <row spans="1:6" r="20">
      <c t="s" s="4" r="A20">
        <v>89</v>
      </c>
      <c t="s" s="4" r="B20">
        <v>99</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80</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66</v>
      </c>
      <c t="s" s="2" r="B1">
        <v>1</v>
      </c>
    </row>
    <row spans="1:2" r="2">
      <c t="s" s="2" r="B2">
        <v>2</v>
      </c>
    </row>
    <row spans="1:2" r="3">
      <c t="s" s="3" r="A3">
        <v>171</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1</v>
      </c>
      <c t="s" s="2" r="B1">
        <v>1</v>
      </c>
    </row>
    <row spans="1:2" r="2">
      <c t="s" s="2" r="B2">
        <v>2</v>
      </c>
    </row>
    <row spans="1:2" r="3">
      <c t="s" s="3" r="A3">
        <v>185</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6</v>
      </c>
      <c t="s" s="2" r="B1">
        <v>1</v>
      </c>
    </row>
    <row spans="1:2" r="2">
      <c t="s" s="2" r="B2">
        <v>2</v>
      </c>
    </row>
    <row spans="1:2" r="3">
      <c t="s" s="3" r="A3">
        <v>188</v>
      </c>
    </row>
    <row spans="1:2" r="4">
      <c t="s" s="4" r="A4">
        <v>277</v>
      </c>
      <c t="s" s="4" r="B4">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91</v>
      </c>
    </row>
    <row spans="1:2" r="4">
      <c t="s" s="4" r="A4">
        <v>280</v>
      </c>
      <c t="s" s="4" r="B4">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94</v>
      </c>
    </row>
    <row spans="1:2" r="4">
      <c t="s" s="4" r="A4">
        <v>283</v>
      </c>
      <c t="s" s="4" r="B4">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4" r="A3">
        <v>286</v>
      </c>
      <c t="s" s="4" r="B3">
        <v>287</v>
      </c>
    </row>
    <row spans="1:2" r="4">
      <c t="s" s="4" r="A4">
        <v>288</v>
      </c>
      <c t="s" s="4" r="B4">
        <v>289</v>
      </c>
    </row>
    <row spans="1:2" r="5">
      <c t="s" s="4" r="A5">
        <v>290</v>
      </c>
    </row>
    <row spans="1:2" r="6">
      <c t="s" s="4" r="A6">
        <v>286</v>
      </c>
      <c t="s" s="4" r="B6">
        <v>291</v>
      </c>
    </row>
    <row spans="1:2" r="7">
      <c t="s" s="4" r="A7">
        <v>292</v>
      </c>
    </row>
    <row spans="1:2" r="8">
      <c t="s" s="4" r="A8">
        <v>286</v>
      </c>
      <c t="s" s="4" r="B8">
        <v>293</v>
      </c>
    </row>
    <row spans="1:2" r="9">
      <c t="s" s="4" r="A9">
        <v>294</v>
      </c>
    </row>
    <row spans="1:2" r="10">
      <c t="s" s="4" r="A10">
        <v>286</v>
      </c>
      <c t="s" s="4" r="B10">
        <v>295</v>
      </c>
    </row>
    <row spans="1:2" r="11">
      <c t="s" s="4" r="A11">
        <v>296</v>
      </c>
    </row>
    <row spans="1:2" r="12">
      <c t="s" s="4" r="A12">
        <v>286</v>
      </c>
      <c t="s" s="4" r="B12">
        <v>297</v>
      </c>
    </row>
    <row spans="1:2" r="13">
      <c t="s" s="4" r="A13">
        <v>298</v>
      </c>
    </row>
    <row spans="1:2" r="14">
      <c t="s" s="4" r="A14">
        <v>286</v>
      </c>
      <c t="s" s="4" r="B14">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00</v>
      </c>
      <c t="s" s="2" r="B1">
        <v>301</v>
      </c>
    </row>
    <row spans="1:2" r="2">
      <c t="s" s="4" r="A2">
        <v>302</v>
      </c>
    </row>
    <row spans="1:2" r="3">
      <c t="s" s="3" r="A3">
        <v>303</v>
      </c>
    </row>
    <row spans="1:2" r="4">
      <c t="s" s="4" r="A4">
        <v>304</v>
      </c>
      <c t="n" s="9" r="B4">
        <v>120.2</v>
      </c>
    </row>
    <row spans="1:2" r="5">
      <c t="s" s="4" r="A5">
        <v>305</v>
      </c>
      <c t="n" s="10" r="B5">
        <v>49.4</v>
      </c>
    </row>
    <row spans="1:2" r="6">
      <c t="s" s="4" r="A6">
        <v>306</v>
      </c>
    </row>
    <row spans="1:2" r="7">
      <c t="s" s="3" r="A7">
        <v>303</v>
      </c>
    </row>
    <row spans="1:2" r="8">
      <c t="s" s="4" r="A8">
        <v>307</v>
      </c>
      <c t="n" s="9" r="B8">
        <v>6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5</v>
      </c>
    </row>
    <row spans="1:3" r="2">
      <c t="s" s="3" r="A2">
        <v>148</v>
      </c>
    </row>
    <row spans="1:3" r="3">
      <c t="s" s="4" r="A3">
        <v>309</v>
      </c>
      <c t="n" s="9" r="B3">
        <v>20.1</v>
      </c>
      <c t="n" s="9" r="C3">
        <v>2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10</v>
      </c>
      <c t="s" s="2" r="B1">
        <v>2</v>
      </c>
      <c t="s" s="2" r="C1">
        <v>25</v>
      </c>
    </row>
    <row spans="1:3" r="2">
      <c t="s" s="3" r="A2">
        <v>150</v>
      </c>
    </row>
    <row spans="1:3" r="3">
      <c t="s" s="4" r="A3">
        <v>311</v>
      </c>
      <c t="n" s="7" r="B3">
        <v>404498</v>
      </c>
      <c t="n" s="7" r="C3">
        <v>294104</v>
      </c>
    </row>
    <row spans="1:3" r="4">
      <c t="s" s="4" r="A4">
        <v>312</v>
      </c>
      <c t="n" s="6" r="B4">
        <v>90615</v>
      </c>
      <c t="n" s="6" r="C4">
        <v>90538</v>
      </c>
    </row>
    <row spans="1:3" r="5">
      <c t="s" s="4" r="A5">
        <v>313</v>
      </c>
      <c t="n" s="6" r="B5">
        <v>380307</v>
      </c>
      <c t="n" s="6" r="C5">
        <v>308932</v>
      </c>
    </row>
    <row spans="1:3" r="6">
      <c t="s" s="4" r="A6">
        <v>29</v>
      </c>
      <c t="n" s="7" r="B6">
        <v>875420</v>
      </c>
      <c t="n" s="7" r="C6">
        <v>6935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5</v>
      </c>
    </row>
    <row spans="1:3" r="3">
      <c t="s" s="3" r="A3">
        <v>101</v>
      </c>
    </row>
    <row spans="1:3" r="4">
      <c t="s" s="4" r="A4">
        <v>78</v>
      </c>
      <c t="n" s="7" r="B4">
        <v>200703</v>
      </c>
      <c t="n" s="7" r="C4">
        <v>199098</v>
      </c>
    </row>
    <row spans="1:3" r="5">
      <c t="s" s="3" r="A5">
        <v>102</v>
      </c>
    </row>
    <row spans="1:3" r="6">
      <c t="s" s="4" r="A6">
        <v>103</v>
      </c>
      <c t="n" s="6" r="B6">
        <v>114837</v>
      </c>
      <c t="n" s="6" r="C6">
        <v>74547</v>
      </c>
    </row>
    <row spans="1:3" r="7">
      <c t="s" s="4" r="A7">
        <v>104</v>
      </c>
      <c t="n" s="6" r="B7">
        <v>30519</v>
      </c>
      <c t="n" s="6" r="C7">
        <v>25955</v>
      </c>
    </row>
    <row spans="1:3" r="8">
      <c t="s" s="4" r="A8">
        <v>105</v>
      </c>
      <c t="n" s="6" r="B8">
        <v>471</v>
      </c>
      <c t="n" s="6" r="C8">
        <v>-971</v>
      </c>
    </row>
    <row spans="1:3" r="9">
      <c t="s" s="4" r="A9">
        <v>106</v>
      </c>
      <c t="n" s="6" r="B9">
        <v>20941</v>
      </c>
      <c t="n" s="6" r="C9">
        <v>18770</v>
      </c>
    </row>
    <row spans="1:3" r="10">
      <c t="s" s="4" r="A10">
        <v>107</v>
      </c>
      <c t="n" s="6" r="B10">
        <v>-1958</v>
      </c>
      <c t="n" s="6" r="C10">
        <v>-3401</v>
      </c>
    </row>
    <row spans="1:3" r="11">
      <c t="s" s="4" r="A11">
        <v>108</v>
      </c>
      <c t="n" s="6" r="B11">
        <v>1396</v>
      </c>
      <c t="n" s="6" r="C11">
        <v>1090</v>
      </c>
    </row>
    <row spans="1:3" r="12">
      <c t="s" s="4" r="A12">
        <v>109</v>
      </c>
      <c t="n" s="6" r="B12">
        <v>913</v>
      </c>
      <c t="n" s="6" r="C12">
        <v>1016</v>
      </c>
    </row>
    <row spans="1:3" r="13">
      <c t="s" s="3" r="A13">
        <v>110</v>
      </c>
    </row>
    <row spans="1:3" r="14">
      <c t="s" s="4" r="A14">
        <v>28</v>
      </c>
      <c t="n" s="6" r="B14">
        <v>-32576</v>
      </c>
      <c t="n" s="6" r="C14">
        <v>-67244</v>
      </c>
    </row>
    <row spans="1:3" r="15">
      <c t="s" s="4" r="A15">
        <v>29</v>
      </c>
      <c t="n" s="6" r="B15">
        <v>-197836</v>
      </c>
      <c t="n" s="6" r="C15">
        <v>-105739</v>
      </c>
    </row>
    <row spans="1:3" r="16">
      <c t="s" s="4" r="A16">
        <v>30</v>
      </c>
      <c t="n" s="6" r="B16">
        <v>-38602</v>
      </c>
      <c t="n" s="6" r="C16">
        <v>-9938</v>
      </c>
    </row>
    <row spans="1:3" r="17">
      <c t="s" s="4" r="A17">
        <v>111</v>
      </c>
      <c t="n" s="6" r="B17">
        <v>-33266</v>
      </c>
      <c t="n" s="6" r="C17">
        <v>-6684</v>
      </c>
    </row>
    <row spans="1:3" r="18">
      <c t="s" s="3" r="A18">
        <v>112</v>
      </c>
    </row>
    <row spans="1:3" r="19">
      <c t="s" s="4" r="A19">
        <v>41</v>
      </c>
      <c t="n" s="6" r="B19">
        <v>-21130</v>
      </c>
      <c t="n" s="6" r="C19">
        <v>133728</v>
      </c>
    </row>
    <row spans="1:3" r="20">
      <c t="s" s="4" r="A20">
        <v>43</v>
      </c>
      <c t="n" s="6" r="B20">
        <v>4819</v>
      </c>
      <c t="n" s="6" r="C20">
        <v>23405</v>
      </c>
    </row>
    <row spans="1:3" r="21">
      <c t="s" s="4" r="A21">
        <v>113</v>
      </c>
      <c t="n" s="6" r="B21">
        <v>39714</v>
      </c>
      <c t="n" s="6" r="C21">
        <v>-10870</v>
      </c>
    </row>
    <row spans="1:3" r="22">
      <c t="s" s="4" r="A22">
        <v>44</v>
      </c>
      <c t="n" s="6" r="B22">
        <v>-50711</v>
      </c>
      <c t="n" s="6" r="C22">
        <v>-2101</v>
      </c>
    </row>
    <row spans="1:3" r="23">
      <c t="s" s="4" r="A23">
        <v>114</v>
      </c>
      <c t="n" s="6" r="B23">
        <v>-11320</v>
      </c>
      <c t="n" s="6" r="C23">
        <v>-35213</v>
      </c>
    </row>
    <row spans="1:3" r="24">
      <c t="s" s="4" r="A24">
        <v>115</v>
      </c>
      <c t="n" s="6" r="B24">
        <v>-7143</v>
      </c>
      <c t="n" s="6" r="C24">
        <v>-11467</v>
      </c>
    </row>
    <row spans="1:3" r="25">
      <c t="s" s="4" r="A25">
        <v>116</v>
      </c>
      <c t="n" s="6" r="B25">
        <v>19771</v>
      </c>
      <c t="n" s="6" r="C25">
        <v>223981</v>
      </c>
    </row>
    <row spans="1:3" r="26">
      <c t="s" s="3" r="A26">
        <v>117</v>
      </c>
    </row>
    <row spans="1:3" r="27">
      <c t="s" s="4" r="A27">
        <v>118</v>
      </c>
      <c t="n" s="6" r="B27">
        <v>-619</v>
      </c>
      <c t="n" s="6" r="C27">
        <v>-4220</v>
      </c>
    </row>
    <row spans="1:3" r="28">
      <c t="s" s="4" r="A28">
        <v>119</v>
      </c>
      <c t="n" s="6" r="B28">
        <v>-87352</v>
      </c>
      <c t="n" s="6" r="C28">
        <v>-62759</v>
      </c>
    </row>
    <row spans="1:3" r="29">
      <c t="s" s="4" r="A29">
        <v>120</v>
      </c>
      <c t="n" s="6" r="B29">
        <v>50</v>
      </c>
      <c t="n" s="6" r="C29">
        <v>4548</v>
      </c>
    </row>
    <row spans="1:3" r="30">
      <c t="s" s="4" r="A30">
        <v>121</v>
      </c>
      <c t="n" s="6" r="B30">
        <v>1042</v>
      </c>
      <c t="n" s="6" r="C30">
        <v>286</v>
      </c>
    </row>
    <row spans="1:3" r="31">
      <c t="s" s="4" r="A31">
        <v>122</v>
      </c>
      <c t="n" s="6" r="B31">
        <v>-86879</v>
      </c>
      <c t="n" s="6" r="C31">
        <v>-62145</v>
      </c>
    </row>
    <row spans="1:3" r="32">
      <c t="s" s="3" r="A32">
        <v>123</v>
      </c>
    </row>
    <row spans="1:3" r="33">
      <c t="s" s="4" r="A33">
        <v>124</v>
      </c>
      <c t="n" s="6" r="B33">
        <v>340</v>
      </c>
      <c t="n" s="6" r="C33">
        <v>-1682</v>
      </c>
    </row>
    <row spans="1:3" r="34">
      <c t="s" s="4" r="A34">
        <v>125</v>
      </c>
      <c t="n" s="6" r="B34">
        <v>-26259</v>
      </c>
      <c t="n" s="6" r="C34">
        <v>-141875</v>
      </c>
    </row>
    <row spans="1:3" r="35">
      <c t="s" s="4" r="A35">
        <v>126</v>
      </c>
      <c t="n" s="6" r="B35">
        <v>-50172</v>
      </c>
      <c t="n" s="6" r="C35">
        <v>-45927</v>
      </c>
    </row>
    <row spans="1:3" r="36">
      <c t="s" s="4" r="A36">
        <v>127</v>
      </c>
      <c t="n" s="6" r="B36">
        <v>-50009</v>
      </c>
      <c t="n" s="6" r="C36">
        <v>0</v>
      </c>
    </row>
    <row spans="1:3" r="37">
      <c t="s" s="4" r="A37">
        <v>128</v>
      </c>
      <c t="n" s="6" r="B37">
        <v>5527</v>
      </c>
      <c t="n" s="6" r="C37">
        <v>10406</v>
      </c>
    </row>
    <row spans="1:3" r="38">
      <c t="s" s="4" r="A38">
        <v>129</v>
      </c>
      <c t="n" s="6" r="B38">
        <v>-11861</v>
      </c>
      <c t="n" s="6" r="C38">
        <v>-21924</v>
      </c>
    </row>
    <row spans="1:3" r="39">
      <c t="s" s="4" r="A39">
        <v>107</v>
      </c>
      <c t="n" s="6" r="B39">
        <v>1958</v>
      </c>
      <c t="n" s="6" r="C39">
        <v>3401</v>
      </c>
    </row>
    <row spans="1:3" r="40">
      <c t="s" s="4" r="A40">
        <v>130</v>
      </c>
      <c t="n" s="6" r="B40">
        <v>-327</v>
      </c>
      <c t="n" s="6" r="C40">
        <v>-327</v>
      </c>
    </row>
    <row spans="1:3" r="41">
      <c t="s" s="4" r="A41">
        <v>121</v>
      </c>
      <c t="n" s="6" r="B41">
        <v>-2310</v>
      </c>
      <c t="n" s="6" r="C41">
        <v>859</v>
      </c>
    </row>
    <row spans="1:3" r="42">
      <c t="s" s="4" r="A42">
        <v>131</v>
      </c>
      <c t="n" s="6" r="B42">
        <v>-133113</v>
      </c>
      <c t="n" s="6" r="C42">
        <v>-197069</v>
      </c>
    </row>
    <row spans="1:3" r="43">
      <c t="s" s="4" r="A43">
        <v>132</v>
      </c>
      <c t="n" s="6" r="B43">
        <v>-11756</v>
      </c>
      <c t="n" s="6" r="C43">
        <v>-35817</v>
      </c>
    </row>
    <row spans="1:3" r="44">
      <c t="s" s="4" r="A44">
        <v>133</v>
      </c>
      <c t="n" s="6" r="B44">
        <v>-211977</v>
      </c>
      <c t="n" s="6" r="C44">
        <v>-71050</v>
      </c>
    </row>
    <row spans="1:3" r="45">
      <c t="s" s="4" r="A45">
        <v>134</v>
      </c>
      <c t="n" s="6" r="B45">
        <v>649513</v>
      </c>
      <c t="n" s="6" r="C45">
        <v>581312</v>
      </c>
    </row>
    <row spans="1:3" r="46">
      <c t="s" s="4" r="A46">
        <v>135</v>
      </c>
      <c t="n" s="6" r="B46">
        <v>437536</v>
      </c>
      <c t="n" s="6" r="C46">
        <v>510262</v>
      </c>
    </row>
    <row spans="1:3" r="47">
      <c t="s" s="3" r="A47">
        <v>136</v>
      </c>
    </row>
    <row spans="1:3" r="48">
      <c t="s" s="4" r="A48">
        <v>137</v>
      </c>
      <c t="n" s="6" r="B48">
        <v>10736</v>
      </c>
      <c t="n" s="6" r="C48">
        <v>4313</v>
      </c>
    </row>
    <row spans="1:3" r="49">
      <c t="s" s="4" r="A49">
        <v>138</v>
      </c>
      <c t="n" s="6" r="B49">
        <v>45851</v>
      </c>
      <c t="n" s="6" r="C49">
        <v>8284</v>
      </c>
    </row>
    <row spans="1:3" r="50">
      <c t="s" s="3" r="A50">
        <v>139</v>
      </c>
    </row>
    <row spans="1:3" r="51">
      <c t="s" s="4" r="A51">
        <v>140</v>
      </c>
      <c t="n" s="7" r="B51">
        <v>914</v>
      </c>
      <c t="n" s="7" r="C51">
        <v>86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14</v>
      </c>
      <c t="s" s="2" r="B1">
        <v>2</v>
      </c>
      <c t="s" s="2" r="C1">
        <v>25</v>
      </c>
    </row>
    <row spans="1:3" r="2">
      <c t="s" s="3" r="A2">
        <v>150</v>
      </c>
    </row>
    <row spans="1:3" r="3">
      <c t="s" s="4" r="A3">
        <v>315</v>
      </c>
      <c t="n" s="9" r="B3">
        <v>87.40000000000001</v>
      </c>
      <c t="n" s="9" r="C3">
        <v>79.5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25</v>
      </c>
    </row>
    <row spans="1:3" r="3">
      <c t="s" s="3" r="A3">
        <v>317</v>
      </c>
    </row>
    <row spans="1:3" r="4">
      <c t="s" s="4" r="A4">
        <v>318</v>
      </c>
      <c t="n" s="7" r="B4">
        <v>9559</v>
      </c>
      <c t="n" s="7" r="C4">
        <v>9742</v>
      </c>
    </row>
    <row spans="1:3" r="5">
      <c t="s" s="4" r="A5">
        <v>319</v>
      </c>
      <c t="n" s="6" r="B5">
        <v>259381</v>
      </c>
      <c t="n" s="6" r="C5">
        <v>260074</v>
      </c>
    </row>
    <row spans="1:3" r="6">
      <c t="s" s="4" r="A6">
        <v>320</v>
      </c>
      <c t="n" s="6" r="B6">
        <v>1313974</v>
      </c>
      <c t="n" s="6" r="C6">
        <v>1270650</v>
      </c>
    </row>
    <row spans="1:3" r="7">
      <c t="s" s="4" r="A7">
        <v>321</v>
      </c>
      <c t="n" s="6" r="B7">
        <v>26332</v>
      </c>
      <c t="n" s="6" r="C7">
        <v>30492</v>
      </c>
    </row>
    <row spans="1:3" r="8">
      <c t="s" s="4" r="A8">
        <v>322</v>
      </c>
      <c t="n" s="6" r="B8">
        <v>1609246</v>
      </c>
      <c t="n" s="6" r="C8">
        <v>1570958</v>
      </c>
    </row>
    <row spans="1:3" r="9">
      <c t="s" s="4" r="A9">
        <v>323</v>
      </c>
      <c t="n" s="6" r="B9">
        <v>-1053950</v>
      </c>
      <c t="n" s="6" r="C9">
        <v>-1018537</v>
      </c>
    </row>
    <row spans="1:3" r="10">
      <c t="s" s="4" r="A10">
        <v>32</v>
      </c>
      <c t="n" s="7" r="B10">
        <v>555296</v>
      </c>
      <c t="n" s="7" r="C10">
        <v>552421</v>
      </c>
    </row>
    <row spans="1:3" r="11">
      <c t="s" s="4" r="A11">
        <v>324</v>
      </c>
    </row>
    <row spans="1:3" r="12">
      <c t="s" s="3" r="A12">
        <v>317</v>
      </c>
    </row>
    <row spans="1:3" r="13">
      <c t="s" s="4" r="A13">
        <v>325</v>
      </c>
      <c t="s" s="4" r="B13">
        <v>326</v>
      </c>
    </row>
    <row spans="1:3" r="14">
      <c t="s" s="4" r="A14">
        <v>327</v>
      </c>
    </row>
    <row spans="1:3" r="15">
      <c t="s" s="3" r="A15">
        <v>317</v>
      </c>
    </row>
    <row spans="1:3" r="16">
      <c t="s" s="4" r="A16">
        <v>325</v>
      </c>
      <c t="s" s="4" r="B16">
        <v>328</v>
      </c>
    </row>
    <row spans="1:3" r="17">
      <c t="s" s="4" r="A17">
        <v>329</v>
      </c>
    </row>
    <row spans="1:3" r="18">
      <c t="s" s="3" r="A18">
        <v>317</v>
      </c>
    </row>
    <row spans="1:3" r="19">
      <c t="s" s="4" r="A19">
        <v>325</v>
      </c>
      <c t="s" s="4" r="B19">
        <v>330</v>
      </c>
    </row>
    <row spans="1:3" r="20">
      <c t="s" s="4" r="A20">
        <v>331</v>
      </c>
    </row>
    <row spans="1:3" r="21">
      <c t="s" s="3" r="A21">
        <v>317</v>
      </c>
    </row>
    <row spans="1:3" r="22">
      <c t="s" s="4" r="A22">
        <v>325</v>
      </c>
      <c t="s" s="4" r="B22">
        <v>332</v>
      </c>
    </row>
    <row spans="1:3" r="23">
      <c t="s" s="4" r="A23">
        <v>333</v>
      </c>
    </row>
    <row spans="1:3" r="24">
      <c t="s" s="3" r="A24">
        <v>317</v>
      </c>
    </row>
    <row spans="1:3" r="25">
      <c t="s" s="4" r="A25">
        <v>325</v>
      </c>
      <c t="s" s="4" r="B25">
        <v>330</v>
      </c>
    </row>
    <row spans="1:3" r="26">
      <c t="s" s="4" r="A26">
        <v>334</v>
      </c>
    </row>
    <row spans="1:3" r="27">
      <c t="s" s="3" r="A27">
        <v>317</v>
      </c>
    </row>
    <row spans="1:3" r="28">
      <c t="s" s="4" r="A28">
        <v>325</v>
      </c>
      <c t="s" s="4" r="B28">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64</v>
      </c>
      <c t="s" s="2" r="D1">
        <v>1</v>
      </c>
    </row>
    <row spans="1:5" r="2">
      <c t="s" s="2" r="B2">
        <v>2</v>
      </c>
      <c t="s" s="2" r="C2">
        <v>65</v>
      </c>
      <c t="s" s="2" r="D2">
        <v>2</v>
      </c>
      <c t="s" s="2" r="E2">
        <v>65</v>
      </c>
    </row>
    <row spans="1:5" r="3">
      <c t="s" s="3" r="A3">
        <v>153</v>
      </c>
    </row>
    <row spans="1:5" r="4">
      <c t="s" s="4" r="A4">
        <v>337</v>
      </c>
      <c t="n" s="7" r="B4">
        <v>35</v>
      </c>
      <c t="n" s="9" r="C4">
        <v>32.2</v>
      </c>
      <c t="n" s="9" r="D4">
        <v>70.8</v>
      </c>
      <c t="n" s="9" r="E4">
        <v>6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65</v>
      </c>
    </row>
    <row spans="1:3" r="3">
      <c t="s" s="3" r="A3">
        <v>197</v>
      </c>
    </row>
    <row spans="1:3" r="4">
      <c t="s" s="4" r="A4">
        <v>339</v>
      </c>
      <c t="n" s="7" r="B4">
        <v>163331</v>
      </c>
      <c t="n" s="7" r="C4">
        <v>155472</v>
      </c>
    </row>
    <row spans="1:3" r="5">
      <c t="s" s="4" r="A5">
        <v>340</v>
      </c>
      <c t="n" s="6" r="B5">
        <v>31647</v>
      </c>
      <c t="n" s="6" r="C5">
        <v>49519</v>
      </c>
    </row>
    <row spans="1:3" r="6">
      <c t="s" s="4" r="A6">
        <v>341</v>
      </c>
      <c t="n" s="6" r="B6">
        <v>-26005</v>
      </c>
      <c t="n" s="6" r="C6">
        <v>-26412</v>
      </c>
    </row>
    <row spans="1:3" r="7">
      <c t="s" s="4" r="A7">
        <v>342</v>
      </c>
      <c t="n" s="6" r="B7">
        <v>-4226</v>
      </c>
      <c t="n" s="6" r="C7">
        <v>-15275</v>
      </c>
    </row>
    <row spans="1:3" r="8">
      <c t="s" s="4" r="A8">
        <v>343</v>
      </c>
      <c t="n" s="7" r="B8">
        <v>164747</v>
      </c>
      <c t="n" s="7" r="C8">
        <v>1633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64</v>
      </c>
      <c t="s" s="2" r="D1">
        <v>1</v>
      </c>
    </row>
    <row spans="1:5" r="2">
      <c t="s" s="2" r="B2">
        <v>2</v>
      </c>
      <c t="s" s="2" r="C2">
        <v>65</v>
      </c>
      <c t="s" s="2" r="D2">
        <v>2</v>
      </c>
      <c t="s" s="2" r="E2">
        <v>65</v>
      </c>
    </row>
    <row spans="1:5" r="3">
      <c t="s" s="3" r="A3">
        <v>159</v>
      </c>
    </row>
    <row spans="1:5" r="4">
      <c t="s" s="4" r="A4">
        <v>78</v>
      </c>
      <c t="n" s="7" r="B4">
        <v>113187</v>
      </c>
      <c t="n" s="7" r="C4">
        <v>116164</v>
      </c>
      <c t="n" s="7" r="D4">
        <v>200703</v>
      </c>
      <c t="n" s="7" r="E4">
        <v>199098</v>
      </c>
    </row>
    <row spans="1:5" r="5">
      <c t="s" s="4" r="A5">
        <v>79</v>
      </c>
      <c t="n" s="6" r="B5">
        <v>289</v>
      </c>
      <c t="n" s="6" r="C5">
        <v>-71</v>
      </c>
      <c t="n" s="6" r="D5">
        <v>707</v>
      </c>
      <c t="n" s="6" r="E5">
        <v>-110</v>
      </c>
    </row>
    <row spans="1:5" r="6">
      <c t="s" s="4" r="A6">
        <v>80</v>
      </c>
      <c t="n" s="7" r="B6">
        <v>112898</v>
      </c>
      <c t="n" s="7" r="C6">
        <v>116235</v>
      </c>
      <c t="n" s="7" r="D6">
        <v>199996</v>
      </c>
      <c t="n" s="7" r="E6">
        <v>199208</v>
      </c>
    </row>
    <row spans="1:5" r="7">
      <c t="s" s="4" r="A7">
        <v>345</v>
      </c>
      <c t="n" s="6" r="B7">
        <v>72079</v>
      </c>
      <c t="n" s="6" r="C7">
        <v>69432</v>
      </c>
      <c t="n" s="6" r="D7">
        <v>72060</v>
      </c>
      <c t="n" s="6" r="E7">
        <v>69367</v>
      </c>
    </row>
    <row spans="1:5" r="8">
      <c t="s" s="4" r="A8">
        <v>346</v>
      </c>
      <c t="n" s="6" r="B8">
        <v>751</v>
      </c>
      <c t="n" s="6" r="C8">
        <v>826</v>
      </c>
      <c t="n" s="6" r="D8">
        <v>489</v>
      </c>
      <c t="n" s="6" r="E8">
        <v>835</v>
      </c>
    </row>
    <row spans="1:5" r="9">
      <c t="s" s="4" r="A9">
        <v>347</v>
      </c>
      <c t="n" s="6" r="B9">
        <v>72830</v>
      </c>
      <c t="n" s="6" r="C9">
        <v>70258</v>
      </c>
      <c t="n" s="6" r="D9">
        <v>72549</v>
      </c>
      <c t="n" s="6" r="E9">
        <v>70202</v>
      </c>
    </row>
    <row spans="1:5" r="10">
      <c t="s" s="4" r="A10">
        <v>348</v>
      </c>
      <c t="n" s="8" r="B10">
        <v>1.57</v>
      </c>
      <c t="n" s="8" r="C10">
        <v>1.67</v>
      </c>
      <c t="n" s="8" r="D10">
        <v>2.78</v>
      </c>
      <c t="n" s="8" r="E10">
        <v>2.87</v>
      </c>
    </row>
    <row spans="1:5" r="11">
      <c t="s" s="4" r="A11">
        <v>349</v>
      </c>
      <c t="n" s="8" r="B11">
        <v>1.55</v>
      </c>
      <c t="n" s="8" r="C11">
        <v>1.65</v>
      </c>
      <c t="n" s="8" r="D11">
        <v>2.76</v>
      </c>
      <c t="n" s="8" r="E11">
        <v>2.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64</v>
      </c>
      <c t="s" s="2" r="D1">
        <v>1</v>
      </c>
    </row>
    <row spans="1:5" r="2">
      <c t="s" s="2" r="B2">
        <v>2</v>
      </c>
      <c t="s" s="2" r="C2">
        <v>65</v>
      </c>
      <c t="s" s="2" r="D2">
        <v>2</v>
      </c>
      <c t="s" s="2" r="E2">
        <v>65</v>
      </c>
    </row>
    <row spans="1:5" r="3">
      <c t="s" s="4" r="A3">
        <v>351</v>
      </c>
    </row>
    <row spans="1:5" r="4">
      <c t="s" s="3" r="A4">
        <v>352</v>
      </c>
    </row>
    <row spans="1:5" r="5">
      <c t="s" s="4" r="A5">
        <v>353</v>
      </c>
      <c t="n" s="6" r="B5">
        <v>191519</v>
      </c>
      <c t="n" s="6" r="C5">
        <v>254192</v>
      </c>
      <c t="n" s="6" r="D5">
        <v>191519</v>
      </c>
      <c t="n" s="6" r="E5">
        <v>254192</v>
      </c>
    </row>
    <row spans="1:5" r="6">
      <c t="s" s="4" r="A6">
        <v>354</v>
      </c>
    </row>
    <row spans="1:5" r="7">
      <c t="s" s="3" r="A7">
        <v>352</v>
      </c>
    </row>
    <row spans="1:5" r="8">
      <c t="s" s="4" r="A8">
        <v>353</v>
      </c>
      <c t="n" s="6" r="B8">
        <v>0</v>
      </c>
      <c t="n" s="6" r="C8">
        <v>0</v>
      </c>
      <c t="n" s="6" r="D8">
        <v>263392</v>
      </c>
      <c t="n" s="6" r="E8">
        <v>1446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355</v>
      </c>
      <c t="s" s="2" r="B1">
        <v>356</v>
      </c>
      <c t="s" s="2" r="C1">
        <v>357</v>
      </c>
      <c t="s" s="2" r="D1">
        <v>358</v>
      </c>
      <c t="s" s="2" r="E1">
        <v>359</v>
      </c>
      <c t="s" s="2" r="F1">
        <v>358</v>
      </c>
      <c t="s" s="2" r="G1">
        <v>360</v>
      </c>
      <c t="s" s="2" r="H1">
        <v>301</v>
      </c>
      <c t="s" s="2" r="I1">
        <v>361</v>
      </c>
      <c t="s" s="2" r="J1">
        <v>362</v>
      </c>
      <c t="s" s="2" r="K1">
        <v>363</v>
      </c>
      <c t="s" s="2" r="L1">
        <v>364</v>
      </c>
    </row>
    <row spans="1:12" r="2">
      <c t="s" s="3" r="A2">
        <v>365</v>
      </c>
    </row>
    <row spans="1:12" r="3">
      <c t="s" s="4" r="A3">
        <v>34</v>
      </c>
      <c t="n" s="7" r="C3">
        <v>1347801000</v>
      </c>
      <c t="n" s="7" r="E3">
        <v>1347801000</v>
      </c>
      <c t="n" s="7" r="H3">
        <v>1287180000</v>
      </c>
    </row>
    <row spans="1:12" r="4">
      <c t="s" s="4" r="A4">
        <v>366</v>
      </c>
      <c t="n" s="6" r="E4">
        <v>70107000</v>
      </c>
    </row>
    <row spans="1:12" r="5">
      <c t="s" s="4" r="A5">
        <v>367</v>
      </c>
      <c t="n" s="6" r="E5">
        <v>9500000</v>
      </c>
    </row>
    <row spans="1:12" r="6">
      <c t="s" s="4" r="A6">
        <v>368</v>
      </c>
      <c t="n" s="6" r="C6">
        <v>0</v>
      </c>
      <c t="n" s="7" r="D6">
        <v>0</v>
      </c>
      <c t="n" s="6" r="E6">
        <v>0</v>
      </c>
      <c t="n" s="7" r="F6">
        <v>0</v>
      </c>
    </row>
    <row spans="1:12" r="7">
      <c t="s" s="4" r="A7">
        <v>369</v>
      </c>
      <c t="n" s="6" r="C7">
        <v>513829000</v>
      </c>
      <c t="n" s="6" r="E7">
        <v>513829000</v>
      </c>
      <c t="n" s="7" r="H7">
        <v>669667000</v>
      </c>
    </row>
    <row spans="1:12" r="8">
      <c t="s" s="4" r="A8">
        <v>370</v>
      </c>
      <c t="n" s="6" r="C8">
        <v>23000000</v>
      </c>
      <c t="n" s="7" r="D8">
        <v>4900000</v>
      </c>
      <c t="n" s="6" r="E8">
        <v>44100000</v>
      </c>
      <c t="n" s="7" r="F8">
        <v>11100000</v>
      </c>
    </row>
    <row spans="1:12" r="9">
      <c t="s" s="4" r="A9">
        <v>371</v>
      </c>
    </row>
    <row spans="1:12" r="10">
      <c t="s" s="3" r="A10">
        <v>365</v>
      </c>
    </row>
    <row spans="1:12" r="11">
      <c t="s" s="4" r="A11">
        <v>34</v>
      </c>
      <c t="n" s="7" r="C11">
        <v>148462000</v>
      </c>
      <c t="n" s="6" r="E11">
        <v>148462000</v>
      </c>
    </row>
    <row spans="1:12" r="12">
      <c t="s" s="4" r="A12">
        <v>366</v>
      </c>
      <c t="n" s="7" r="E12">
        <v>-925000</v>
      </c>
    </row>
    <row spans="1:12" r="13">
      <c t="s" s="4" r="A13">
        <v>372</v>
      </c>
      <c t="n" s="6" r="E13">
        <v>2</v>
      </c>
    </row>
    <row spans="1:12" r="14">
      <c t="s" s="4" r="A14">
        <v>294</v>
      </c>
    </row>
    <row spans="1:12" r="15">
      <c t="s" s="3" r="A15">
        <v>365</v>
      </c>
    </row>
    <row spans="1:12" r="16">
      <c t="s" s="4" r="A16">
        <v>34</v>
      </c>
      <c t="n" s="7" r="J16">
        <v>604567000</v>
      </c>
    </row>
    <row spans="1:12" r="17">
      <c t="s" s="4" r="A17">
        <v>366</v>
      </c>
      <c t="n" s="7" r="E17">
        <v>100000</v>
      </c>
    </row>
    <row spans="1:12" r="18">
      <c t="s" s="4" r="A18">
        <v>298</v>
      </c>
    </row>
    <row spans="1:12" r="19">
      <c t="s" s="3" r="A19">
        <v>365</v>
      </c>
    </row>
    <row spans="1:12" r="20">
      <c t="s" s="4" r="A20">
        <v>34</v>
      </c>
      <c t="n" s="7" r="K20">
        <v>187131000</v>
      </c>
    </row>
    <row spans="1:12" r="21">
      <c t="s" s="4" r="A21">
        <v>366</v>
      </c>
      <c t="n" s="6" r="E21">
        <v>100000</v>
      </c>
    </row>
    <row spans="1:12" r="22">
      <c t="s" s="4" r="A22">
        <v>373</v>
      </c>
    </row>
    <row spans="1:12" r="23">
      <c t="s" s="3" r="A23">
        <v>365</v>
      </c>
    </row>
    <row spans="1:12" r="24">
      <c t="s" s="4" r="A24">
        <v>34</v>
      </c>
      <c t="n" s="7" r="L24">
        <v>3640000</v>
      </c>
    </row>
    <row spans="1:12" r="25">
      <c t="s" s="4" r="A25">
        <v>366</v>
      </c>
      <c t="n" s="6" r="E25">
        <v>-4300000</v>
      </c>
    </row>
    <row spans="1:12" r="26">
      <c t="s" s="4" r="A26">
        <v>292</v>
      </c>
    </row>
    <row spans="1:12" r="27">
      <c t="s" s="3" r="A27">
        <v>365</v>
      </c>
    </row>
    <row spans="1:12" r="28">
      <c t="s" s="4" r="A28">
        <v>34</v>
      </c>
      <c t="n" s="7" r="I28">
        <v>12240000</v>
      </c>
    </row>
    <row spans="1:12" r="29">
      <c t="s" s="4" r="A29">
        <v>366</v>
      </c>
      <c t="n" s="6" r="E29">
        <v>-900000</v>
      </c>
    </row>
    <row spans="1:12" r="30">
      <c t="s" s="4" r="A30">
        <v>374</v>
      </c>
    </row>
    <row spans="1:12" r="31">
      <c t="s" s="3" r="A31">
        <v>365</v>
      </c>
    </row>
    <row spans="1:12" r="32">
      <c t="s" s="4" r="A32">
        <v>375</v>
      </c>
      <c t="n" s="11" r="B32">
        <v>16.3</v>
      </c>
    </row>
    <row spans="1:12" r="33">
      <c t="s" s="4" r="A33">
        <v>376</v>
      </c>
      <c t="n" s="11" r="G33">
        <v>16.3</v>
      </c>
    </row>
    <row spans="1:12" r="34">
      <c t="s" s="4" r="A34">
        <v>377</v>
      </c>
    </row>
    <row spans="1:12" r="35">
      <c t="s" s="3" r="A35">
        <v>365</v>
      </c>
    </row>
    <row spans="1:12" r="36">
      <c t="s" s="4" r="A36">
        <v>366</v>
      </c>
      <c t="n" s="7" r="E36">
        <v>75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1"/>
  </cols>
  <sheetData>
    <row spans="1:2" r="1">
      <c t="s" s="1" r="A1">
        <v>378</v>
      </c>
      <c t="s" s="2" r="B1">
        <v>1</v>
      </c>
    </row>
    <row spans="1:2" r="2">
      <c t="s" s="2" r="B2">
        <v>357</v>
      </c>
    </row>
    <row spans="1:2" r="3">
      <c t="s" s="3" r="A3">
        <v>365</v>
      </c>
    </row>
    <row spans="1:2" r="4">
      <c t="s" s="4" r="A4">
        <v>379</v>
      </c>
      <c t="n" s="7" r="B4">
        <v>1287180</v>
      </c>
    </row>
    <row spans="1:2" r="5">
      <c t="s" s="4" r="A5">
        <v>380</v>
      </c>
      <c t="n" s="6" r="B5">
        <v>70107</v>
      </c>
    </row>
    <row spans="1:2" r="6">
      <c t="s" s="4" r="A6">
        <v>381</v>
      </c>
      <c t="n" s="6" r="B6">
        <v>-9486</v>
      </c>
    </row>
    <row spans="1:2" r="7">
      <c t="s" s="4" r="A7">
        <v>382</v>
      </c>
      <c t="n" s="6" r="B7">
        <v>1347801</v>
      </c>
    </row>
    <row spans="1:2" r="8">
      <c t="s" s="4" r="A8">
        <v>383</v>
      </c>
    </row>
    <row spans="1:2" r="9">
      <c t="s" s="3" r="A9">
        <v>365</v>
      </c>
    </row>
    <row spans="1:2" r="10">
      <c t="s" s="4" r="A10">
        <v>379</v>
      </c>
      <c t="n" s="6" r="B10">
        <v>1287180</v>
      </c>
    </row>
    <row spans="1:2" r="11">
      <c t="s" s="4" r="A11">
        <v>384</v>
      </c>
    </row>
    <row spans="1:2" r="12">
      <c t="s" s="3" r="A12">
        <v>365</v>
      </c>
    </row>
    <row spans="1:2" r="13">
      <c t="s" s="4" r="A13">
        <v>379</v>
      </c>
      <c t="n" s="6" r="B13">
        <v>0</v>
      </c>
    </row>
    <row spans="1:2" r="14">
      <c t="s" s="4" r="A14">
        <v>385</v>
      </c>
    </row>
    <row spans="1:2" r="15">
      <c t="s" s="3" r="A15">
        <v>365</v>
      </c>
    </row>
    <row spans="1:2" r="16">
      <c t="s" s="4" r="A16">
        <v>380</v>
      </c>
      <c t="n" s="6" r="B16">
        <v>0</v>
      </c>
    </row>
    <row spans="1:2" r="17">
      <c t="s" s="4" r="A17">
        <v>381</v>
      </c>
      <c t="n" s="6" r="B17">
        <v>-472</v>
      </c>
    </row>
    <row spans="1:2" r="18">
      <c t="s" s="4" r="A18">
        <v>382</v>
      </c>
      <c t="n" s="6" r="B18">
        <v>20277</v>
      </c>
    </row>
    <row spans="1:2" r="19">
      <c t="s" s="4" r="A19">
        <v>386</v>
      </c>
    </row>
    <row spans="1:2" r="20">
      <c t="s" s="3" r="A20">
        <v>365</v>
      </c>
    </row>
    <row spans="1:2" r="21">
      <c t="s" s="4" r="A21">
        <v>379</v>
      </c>
      <c t="n" s="6" r="B21">
        <v>24422</v>
      </c>
    </row>
    <row spans="1:2" r="22">
      <c t="s" s="4" r="A22">
        <v>387</v>
      </c>
    </row>
    <row spans="1:2" r="23">
      <c t="s" s="3" r="A23">
        <v>365</v>
      </c>
    </row>
    <row spans="1:2" r="24">
      <c t="s" s="4" r="A24">
        <v>379</v>
      </c>
      <c t="n" s="6" r="B24">
        <v>-3673</v>
      </c>
    </row>
    <row spans="1:2" r="25">
      <c t="s" s="4" r="A25">
        <v>371</v>
      </c>
    </row>
    <row spans="1:2" r="26">
      <c t="s" s="3" r="A26">
        <v>365</v>
      </c>
    </row>
    <row spans="1:2" r="27">
      <c t="s" s="4" r="A27">
        <v>380</v>
      </c>
      <c t="n" s="6" r="B27">
        <v>-925</v>
      </c>
    </row>
    <row spans="1:2" r="28">
      <c t="s" s="4" r="A28">
        <v>381</v>
      </c>
      <c t="n" s="6" r="B28">
        <v>-2963</v>
      </c>
    </row>
    <row spans="1:2" r="29">
      <c t="s" s="4" r="A29">
        <v>382</v>
      </c>
      <c t="n" s="6" r="B29">
        <v>148462</v>
      </c>
    </row>
    <row spans="1:2" r="30">
      <c t="s" s="4" r="A30">
        <v>388</v>
      </c>
    </row>
    <row spans="1:2" r="31">
      <c t="s" s="3" r="A31">
        <v>365</v>
      </c>
    </row>
    <row spans="1:2" r="32">
      <c t="s" s="4" r="A32">
        <v>379</v>
      </c>
      <c t="n" s="6" r="B32">
        <v>159088</v>
      </c>
    </row>
    <row spans="1:2" r="33">
      <c t="s" s="4" r="A33">
        <v>389</v>
      </c>
    </row>
    <row spans="1:2" r="34">
      <c t="s" s="3" r="A34">
        <v>365</v>
      </c>
    </row>
    <row spans="1:2" r="35">
      <c t="s" s="4" r="A35">
        <v>379</v>
      </c>
      <c t="n" s="6" r="B35">
        <v>-6738</v>
      </c>
    </row>
    <row spans="1:2" r="36">
      <c t="s" s="4" r="A36">
        <v>390</v>
      </c>
    </row>
    <row spans="1:2" r="37">
      <c t="s" s="3" r="A37">
        <v>365</v>
      </c>
    </row>
    <row spans="1:2" r="38">
      <c t="s" s="4" r="A38">
        <v>380</v>
      </c>
      <c t="n" s="6" r="B38">
        <v>-4264</v>
      </c>
    </row>
    <row spans="1:2" r="39">
      <c t="s" s="4" r="A39">
        <v>381</v>
      </c>
      <c t="n" s="6" r="B39">
        <v>-3561</v>
      </c>
    </row>
    <row spans="1:2" r="40">
      <c t="s" s="4" r="A40">
        <v>382</v>
      </c>
      <c t="n" s="6" r="B40">
        <v>380036</v>
      </c>
    </row>
    <row spans="1:2" r="41">
      <c t="s" s="4" r="A41">
        <v>391</v>
      </c>
    </row>
    <row spans="1:2" r="42">
      <c t="s" s="3" r="A42">
        <v>365</v>
      </c>
    </row>
    <row spans="1:2" r="43">
      <c t="s" s="4" r="A43">
        <v>379</v>
      </c>
      <c t="n" s="6" r="B43">
        <v>387861</v>
      </c>
    </row>
    <row spans="1:2" r="44">
      <c t="s" s="4" r="A44">
        <v>392</v>
      </c>
    </row>
    <row spans="1:2" r="45">
      <c t="s" s="3" r="A45">
        <v>365</v>
      </c>
    </row>
    <row spans="1:2" r="46">
      <c t="s" s="4" r="A46">
        <v>379</v>
      </c>
      <c t="n" s="6" r="B46">
        <v>0</v>
      </c>
    </row>
    <row spans="1:2" r="47">
      <c t="s" s="4" r="A47">
        <v>393</v>
      </c>
    </row>
    <row spans="1:2" r="48">
      <c t="s" s="3" r="A48">
        <v>365</v>
      </c>
    </row>
    <row spans="1:2" r="49">
      <c t="s" s="4" r="A49">
        <v>380</v>
      </c>
      <c t="n" s="6" r="B49">
        <v>75296</v>
      </c>
    </row>
    <row spans="1:2" r="50">
      <c t="s" s="4" r="A50">
        <v>381</v>
      </c>
      <c t="n" s="6" r="B50">
        <v>-2490</v>
      </c>
    </row>
    <row spans="1:2" r="51">
      <c t="s" s="4" r="A51">
        <v>382</v>
      </c>
      <c t="n" s="6" r="B51">
        <v>799026</v>
      </c>
    </row>
    <row spans="1:2" r="52">
      <c t="s" s="4" r="A52">
        <v>394</v>
      </c>
    </row>
    <row spans="1:2" r="53">
      <c t="s" s="3" r="A53">
        <v>365</v>
      </c>
    </row>
    <row spans="1:2" r="54">
      <c t="s" s="4" r="A54">
        <v>379</v>
      </c>
      <c t="n" s="6" r="B54">
        <v>529367</v>
      </c>
    </row>
    <row spans="1:2" r="55">
      <c t="s" s="4" r="A55">
        <v>395</v>
      </c>
    </row>
    <row spans="1:2" r="56">
      <c t="s" s="3" r="A56">
        <v>365</v>
      </c>
    </row>
    <row spans="1:2" r="57">
      <c t="s" s="4" r="A57">
        <v>379</v>
      </c>
      <c t="n" s="6" r="B57">
        <v>196853</v>
      </c>
    </row>
    <row spans="1:2" r="58">
      <c t="s" s="4" r="A58">
        <v>396</v>
      </c>
    </row>
    <row spans="1:2" r="59">
      <c t="s" s="3" r="A59">
        <v>365</v>
      </c>
    </row>
    <row spans="1:2" r="60">
      <c t="s" s="4" r="A60">
        <v>380</v>
      </c>
      <c t="n" s="6" r="B60">
        <v>0</v>
      </c>
    </row>
    <row spans="1:2" r="61">
      <c t="s" s="4" r="A61">
        <v>381</v>
      </c>
      <c t="n" s="6" r="B61">
        <v>0</v>
      </c>
    </row>
    <row spans="1:2" r="62">
      <c t="s" s="4" r="A62">
        <v>382</v>
      </c>
      <c t="n" s="6" r="B62">
        <v>0</v>
      </c>
    </row>
    <row spans="1:2" r="63">
      <c t="s" s="4" r="A63">
        <v>397</v>
      </c>
    </row>
    <row spans="1:2" r="64">
      <c t="s" s="3" r="A64">
        <v>365</v>
      </c>
    </row>
    <row spans="1:2" r="65">
      <c t="s" s="4" r="A65">
        <v>379</v>
      </c>
      <c t="n" s="6" r="B65">
        <v>186442</v>
      </c>
    </row>
    <row spans="1:2" r="66">
      <c t="s" s="4" r="A66">
        <v>398</v>
      </c>
    </row>
    <row spans="1:2" r="67">
      <c t="s" s="3" r="A67">
        <v>365</v>
      </c>
    </row>
    <row spans="1:2" r="68">
      <c t="s" s="4" r="A68">
        <v>379</v>
      </c>
      <c t="n" s="7" r="B68">
        <v>-186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v>
      </c>
      <c t="s" s="2" r="C2">
        <v>25</v>
      </c>
    </row>
    <row spans="1:3" r="3">
      <c t="s" s="3" r="A3">
        <v>400</v>
      </c>
    </row>
    <row spans="1:3" r="4">
      <c t="s" s="4" r="A4">
        <v>401</v>
      </c>
      <c t="n" s="7" r="B4">
        <v>636911</v>
      </c>
      <c t="n" s="7" r="C4">
        <v>749404</v>
      </c>
    </row>
    <row spans="1:3" r="5">
      <c t="s" s="4" r="A5">
        <v>402</v>
      </c>
      <c t="n" s="6" r="B5">
        <v>-123082</v>
      </c>
      <c t="n" s="6" r="C5">
        <v>-79737</v>
      </c>
    </row>
    <row spans="1:3" r="6">
      <c t="s" s="4" r="A6">
        <v>403</v>
      </c>
      <c t="n" s="7" r="B6">
        <v>513829</v>
      </c>
      <c t="n" s="6" r="C6">
        <v>669667</v>
      </c>
    </row>
    <row spans="1:3" r="7">
      <c t="s" s="4" r="A7">
        <v>404</v>
      </c>
    </row>
    <row spans="1:3" r="8">
      <c t="s" s="3" r="A8">
        <v>400</v>
      </c>
    </row>
    <row spans="1:3" r="9">
      <c t="s" s="4" r="A9">
        <v>405</v>
      </c>
      <c t="s" s="4" r="B9">
        <v>406</v>
      </c>
    </row>
    <row spans="1:3" r="10">
      <c t="s" s="4" r="A10">
        <v>401</v>
      </c>
      <c t="n" s="7" r="B10">
        <v>386490</v>
      </c>
      <c t="n" s="6" r="C10">
        <v>503928</v>
      </c>
    </row>
    <row spans="1:3" r="11">
      <c t="s" s="4" r="A11">
        <v>402</v>
      </c>
      <c t="n" s="6" r="B11">
        <v>-54975</v>
      </c>
      <c t="n" s="6" r="C11">
        <v>-30924</v>
      </c>
    </row>
    <row spans="1:3" r="12">
      <c t="s" s="4" r="A12">
        <v>403</v>
      </c>
      <c t="n" s="7" r="B12">
        <v>331515</v>
      </c>
      <c t="n" s="6" r="C12">
        <v>473004</v>
      </c>
    </row>
    <row spans="1:3" r="13">
      <c t="s" s="4" r="A13">
        <v>407</v>
      </c>
    </row>
    <row spans="1:3" r="14">
      <c t="s" s="3" r="A14">
        <v>400</v>
      </c>
    </row>
    <row spans="1:3" r="15">
      <c t="s" s="4" r="A15">
        <v>405</v>
      </c>
      <c t="s" s="4" r="B15">
        <v>408</v>
      </c>
    </row>
    <row spans="1:3" r="16">
      <c t="s" s="4" r="A16">
        <v>401</v>
      </c>
      <c t="n" s="7" r="B16">
        <v>84743</v>
      </c>
      <c t="n" s="6" r="C16">
        <v>87090</v>
      </c>
    </row>
    <row spans="1:3" r="17">
      <c t="s" s="4" r="A17">
        <v>402</v>
      </c>
      <c t="n" s="6" r="B17">
        <v>-24263</v>
      </c>
      <c t="n" s="6" r="C17">
        <v>-17653</v>
      </c>
    </row>
    <row spans="1:3" r="18">
      <c t="s" s="4" r="A18">
        <v>403</v>
      </c>
      <c t="n" s="7" r="B18">
        <v>60480</v>
      </c>
      <c t="n" s="6" r="C18">
        <v>69437</v>
      </c>
    </row>
    <row spans="1:3" r="19">
      <c t="s" s="4" r="A19">
        <v>409</v>
      </c>
    </row>
    <row spans="1:3" r="20">
      <c t="s" s="3" r="A20">
        <v>400</v>
      </c>
    </row>
    <row spans="1:3" r="21">
      <c t="s" s="4" r="A21">
        <v>405</v>
      </c>
      <c t="s" s="4" r="B21">
        <v>410</v>
      </c>
    </row>
    <row spans="1:3" r="22">
      <c t="s" s="4" r="A22">
        <v>401</v>
      </c>
      <c t="n" s="7" r="B22">
        <v>7191</v>
      </c>
      <c t="n" s="6" r="C22">
        <v>5136</v>
      </c>
    </row>
    <row spans="1:3" r="23">
      <c t="s" s="4" r="A23">
        <v>402</v>
      </c>
      <c t="n" s="6" r="B23">
        <v>-1419</v>
      </c>
      <c t="n" s="6" r="C23">
        <v>-1265</v>
      </c>
    </row>
    <row spans="1:3" r="24">
      <c t="s" s="4" r="A24">
        <v>403</v>
      </c>
      <c t="n" s="7" r="B24">
        <v>5772</v>
      </c>
      <c t="n" s="6" r="C24">
        <v>3871</v>
      </c>
    </row>
    <row spans="1:3" r="25">
      <c t="s" s="4" r="A25">
        <v>411</v>
      </c>
    </row>
    <row spans="1:3" r="26">
      <c t="s" s="3" r="A26">
        <v>400</v>
      </c>
    </row>
    <row spans="1:3" r="27">
      <c t="s" s="4" r="A27">
        <v>405</v>
      </c>
      <c t="s" s="4" r="B27">
        <v>326</v>
      </c>
    </row>
    <row spans="1:3" r="28">
      <c t="s" s="4" r="A28">
        <v>401</v>
      </c>
      <c t="n" s="7" r="B28">
        <v>100544</v>
      </c>
      <c t="n" s="6" r="C28">
        <v>100827</v>
      </c>
    </row>
    <row spans="1:3" r="29">
      <c t="s" s="4" r="A29">
        <v>402</v>
      </c>
      <c t="n" s="6" r="B29">
        <v>-24422</v>
      </c>
      <c t="n" s="6" r="C29">
        <v>-15282</v>
      </c>
    </row>
    <row spans="1:3" r="30">
      <c t="s" s="4" r="A30">
        <v>403</v>
      </c>
      <c t="n" s="7" r="B30">
        <v>76122</v>
      </c>
      <c t="n" s="6" r="C30">
        <v>85545</v>
      </c>
    </row>
    <row spans="1:3" r="31">
      <c t="s" s="4" r="A31">
        <v>412</v>
      </c>
    </row>
    <row spans="1:3" r="32">
      <c t="s" s="3" r="A32">
        <v>400</v>
      </c>
    </row>
    <row spans="1:3" r="33">
      <c t="s" s="4" r="A33">
        <v>405</v>
      </c>
      <c t="s" s="4" r="B33">
        <v>413</v>
      </c>
    </row>
    <row spans="1:3" r="34">
      <c t="s" s="4" r="A34">
        <v>401</v>
      </c>
      <c t="n" s="7" r="B34">
        <v>3256</v>
      </c>
      <c t="n" s="6" r="C34">
        <v>3168</v>
      </c>
    </row>
    <row spans="1:3" r="35">
      <c t="s" s="4" r="A35">
        <v>402</v>
      </c>
      <c t="n" s="6" r="B35">
        <v>-2375</v>
      </c>
      <c t="n" s="6" r="C35">
        <v>-1543</v>
      </c>
    </row>
    <row spans="1:3" r="36">
      <c t="s" s="4" r="A36">
        <v>403</v>
      </c>
      <c t="n" s="7" r="B36">
        <v>881</v>
      </c>
      <c t="n" s="6" r="C36">
        <v>1625</v>
      </c>
    </row>
    <row spans="1:3" r="37">
      <c t="s" s="4" r="A37">
        <v>414</v>
      </c>
    </row>
    <row spans="1:3" r="38">
      <c t="s" s="3" r="A38">
        <v>400</v>
      </c>
    </row>
    <row spans="1:3" r="39">
      <c t="s" s="4" r="A39">
        <v>405</v>
      </c>
      <c t="s" s="4" r="B39">
        <v>415</v>
      </c>
    </row>
    <row spans="1:3" r="40">
      <c t="s" s="4" r="A40">
        <v>401</v>
      </c>
      <c t="n" s="7" r="B40">
        <v>47563</v>
      </c>
      <c t="n" s="6" r="C40">
        <v>42013</v>
      </c>
    </row>
    <row spans="1:3" r="41">
      <c t="s" s="4" r="A41">
        <v>402</v>
      </c>
      <c t="n" s="6" r="B41">
        <v>-9288</v>
      </c>
      <c t="n" s="6" r="C41">
        <v>-6863</v>
      </c>
    </row>
    <row spans="1:3" r="42">
      <c t="s" s="4" r="A42">
        <v>403</v>
      </c>
      <c t="n" s="7" r="B42">
        <v>38275</v>
      </c>
      <c t="n" s="6" r="C42">
        <v>35150</v>
      </c>
    </row>
    <row spans="1:3" r="43">
      <c t="s" s="4" r="A43">
        <v>396</v>
      </c>
    </row>
    <row spans="1:3" r="44">
      <c t="s" s="3" r="A44">
        <v>400</v>
      </c>
    </row>
    <row spans="1:3" r="45">
      <c t="s" s="4" r="A45">
        <v>405</v>
      </c>
      <c t="s" s="4" r="B45">
        <v>416</v>
      </c>
    </row>
    <row spans="1:3" r="46">
      <c t="s" s="4" r="A46">
        <v>401</v>
      </c>
      <c t="n" s="7" r="B46">
        <v>7124</v>
      </c>
      <c t="n" s="6" r="C46">
        <v>7242</v>
      </c>
    </row>
    <row spans="1:3" r="47">
      <c t="s" s="4" r="A47">
        <v>402</v>
      </c>
      <c t="n" s="6" r="B47">
        <v>-6340</v>
      </c>
      <c t="n" s="6" r="C47">
        <v>-6207</v>
      </c>
    </row>
    <row spans="1:3" r="48">
      <c t="s" s="4" r="A48">
        <v>403</v>
      </c>
      <c t="n" s="7" r="B48">
        <v>784</v>
      </c>
      <c t="n" s="7" r="C48">
        <v>10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7</v>
      </c>
      <c t="s" s="2" r="B1">
        <v>1</v>
      </c>
    </row>
    <row spans="1:2" r="2">
      <c t="s" s="2" r="B2">
        <v>357</v>
      </c>
    </row>
    <row spans="1:2" r="3">
      <c t="s" s="4" r="A3">
        <v>418</v>
      </c>
    </row>
    <row spans="1:2" r="4">
      <c t="s" s="3" r="A4">
        <v>400</v>
      </c>
    </row>
    <row spans="1:2" r="5">
      <c t="s" s="4" r="A5">
        <v>419</v>
      </c>
      <c t="n" s="9" r="B5">
        <v>55.7</v>
      </c>
    </row>
    <row spans="1:2" r="6">
      <c t="s" s="4" r="A6">
        <v>420</v>
      </c>
    </row>
    <row spans="1:2" r="7">
      <c t="s" s="3" r="A7">
        <v>400</v>
      </c>
    </row>
    <row spans="1:2" r="8">
      <c t="s" s="4" r="A8">
        <v>419</v>
      </c>
      <c t="n" s="9" r="B8">
        <v>1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1</v>
      </c>
      <c t="s" s="2" r="B1">
        <v>357</v>
      </c>
    </row>
    <row spans="1:2" r="2">
      <c t="s" s="3" r="A2">
        <v>422</v>
      </c>
    </row>
    <row spans="1:2" r="3">
      <c t="n" s="6" r="A3">
        <v>2016</v>
      </c>
      <c t="n" s="7" r="B3">
        <v>35985</v>
      </c>
    </row>
    <row spans="1:2" r="4">
      <c t="n" s="6" r="A4">
        <v>2017</v>
      </c>
      <c t="n" s="6" r="B4">
        <v>66586</v>
      </c>
    </row>
    <row spans="1:2" r="5">
      <c t="n" s="6" r="A5">
        <v>2018</v>
      </c>
      <c t="n" s="6" r="B5">
        <v>63030</v>
      </c>
    </row>
    <row spans="1:2" r="6">
      <c t="n" s="6" r="A6">
        <v>2019</v>
      </c>
      <c t="n" s="6" r="B6">
        <v>58440</v>
      </c>
    </row>
    <row spans="1:2" r="7">
      <c t="n" s="6" r="A7">
        <v>2020</v>
      </c>
      <c t="n" s="6" r="B7">
        <v>53500</v>
      </c>
    </row>
    <row spans="1:2" r="8">
      <c t="s" s="4" r="A8">
        <v>423</v>
      </c>
      <c t="n" s="6" r="B8">
        <v>161937</v>
      </c>
    </row>
    <row spans="1:2" r="9">
      <c t="s" s="4" r="A9">
        <v>424</v>
      </c>
      <c t="n" s="7" r="B9">
        <v>4394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25</v>
      </c>
      <c t="s" s="2" r="B1">
        <v>426</v>
      </c>
      <c t="s" s="2" r="C1">
        <v>427</v>
      </c>
      <c t="s" s="2" r="D1">
        <v>428</v>
      </c>
      <c t="s" s="2" r="E1">
        <v>357</v>
      </c>
      <c t="s" s="2" r="F1">
        <v>358</v>
      </c>
      <c t="s" s="2" r="G1">
        <v>357</v>
      </c>
      <c t="s" s="2" r="H1">
        <v>358</v>
      </c>
      <c t="s" s="2" r="I1">
        <v>301</v>
      </c>
    </row>
    <row spans="1:9" r="2">
      <c t="s" s="3" r="A2">
        <v>429</v>
      </c>
    </row>
    <row spans="1:9" r="3">
      <c t="s" s="4" r="A3">
        <v>430</v>
      </c>
      <c t="n" s="7" r="E3">
        <v>1336000</v>
      </c>
      <c t="n" s="7" r="G3">
        <v>1336000</v>
      </c>
      <c t="n" s="7" r="I3">
        <v>1021000</v>
      </c>
    </row>
    <row spans="1:9" r="4">
      <c t="s" s="4" r="A4">
        <v>431</v>
      </c>
      <c t="n" s="6" r="E4">
        <v>53000000</v>
      </c>
      <c t="n" s="6" r="G4">
        <v>53000000</v>
      </c>
      <c t="n" s="6" r="I4">
        <v>69100000</v>
      </c>
    </row>
    <row spans="1:9" r="5">
      <c t="s" s="4" r="A5">
        <v>432</v>
      </c>
      <c t="n" s="7" r="D5">
        <v>500000000</v>
      </c>
    </row>
    <row spans="1:9" r="6">
      <c t="s" s="4" r="A6">
        <v>433</v>
      </c>
      <c t="n" s="6" r="E6">
        <v>4384000</v>
      </c>
      <c t="n" s="6" r="G6">
        <v>4384000</v>
      </c>
      <c t="n" s="6" r="I6">
        <v>4550000</v>
      </c>
    </row>
    <row spans="1:9" r="7">
      <c t="s" s="4" r="A7">
        <v>73</v>
      </c>
      <c t="n" s="6" r="E7">
        <v>7666000</v>
      </c>
      <c t="n" s="7" r="F7">
        <v>2183000</v>
      </c>
      <c t="n" s="6" r="G7">
        <v>15925000</v>
      </c>
      <c t="n" s="7" r="H7">
        <v>4860000</v>
      </c>
    </row>
    <row spans="1:9" r="8">
      <c t="s" s="4" r="A8">
        <v>434</v>
      </c>
      <c t="n" s="6" r="E8">
        <v>8600000</v>
      </c>
      <c t="n" s="6" r="F8">
        <v>2700000</v>
      </c>
      <c t="n" s="6" r="G8">
        <v>17400000</v>
      </c>
      <c t="n" s="6" r="H8">
        <v>5800000</v>
      </c>
    </row>
    <row spans="1:9" r="9">
      <c t="s" s="4" r="A9">
        <v>435</v>
      </c>
      <c t="n" s="6" r="E9">
        <v>700000</v>
      </c>
      <c t="n" s="6" r="F9">
        <v>600000</v>
      </c>
      <c t="n" s="6" r="G9">
        <v>1400000</v>
      </c>
      <c t="n" s="6" r="H9">
        <v>1100000</v>
      </c>
    </row>
    <row spans="1:9" r="10">
      <c t="s" s="4" r="A10">
        <v>436</v>
      </c>
      <c t="n" s="6" r="E10">
        <v>7900000</v>
      </c>
      <c t="n" s="6" r="F10">
        <v>2100000</v>
      </c>
      <c t="n" s="6" r="G10">
        <v>16000000</v>
      </c>
      <c t="n" s="6" r="H10">
        <v>4700000</v>
      </c>
    </row>
    <row spans="1:9" r="11">
      <c t="s" s="4" r="A11">
        <v>437</v>
      </c>
      <c t="n" s="6" r="E11">
        <v>900000</v>
      </c>
      <c t="n" s="7" r="F11">
        <v>500000</v>
      </c>
      <c t="n" s="6" r="G11">
        <v>1500000</v>
      </c>
      <c t="n" s="7" r="H11">
        <v>900000</v>
      </c>
    </row>
    <row spans="1:9" r="12">
      <c t="s" s="4" r="A12">
        <v>438</v>
      </c>
    </row>
    <row spans="1:9" r="13">
      <c t="s" s="3" r="A13">
        <v>429</v>
      </c>
    </row>
    <row spans="1:9" r="14">
      <c t="s" s="4" r="A14">
        <v>439</v>
      </c>
      <c t="n" s="7" r="D14">
        <v>50000000</v>
      </c>
    </row>
    <row spans="1:9" r="15">
      <c t="s" s="4" r="A15">
        <v>440</v>
      </c>
    </row>
    <row spans="1:9" r="16">
      <c t="s" s="3" r="A16">
        <v>429</v>
      </c>
    </row>
    <row spans="1:9" r="17">
      <c t="s" s="4" r="A17">
        <v>431</v>
      </c>
      <c t="n" s="6" r="E17">
        <v>258100000</v>
      </c>
      <c t="n" s="7" r="G17">
        <v>258100000</v>
      </c>
      <c t="n" s="6" r="I17">
        <v>283100000</v>
      </c>
    </row>
    <row spans="1:9" r="18">
      <c t="s" s="4" r="A18">
        <v>441</v>
      </c>
    </row>
    <row spans="1:9" r="19">
      <c t="s" s="3" r="A19">
        <v>429</v>
      </c>
    </row>
    <row spans="1:9" r="20">
      <c t="s" s="4" r="A20">
        <v>442</v>
      </c>
      <c t="n" s="12" r="B20">
        <v>350</v>
      </c>
    </row>
    <row spans="1:9" r="21">
      <c t="s" s="4" r="A21">
        <v>443</v>
      </c>
      <c t="s" s="4" r="B21">
        <v>444</v>
      </c>
    </row>
    <row spans="1:9" r="22">
      <c t="s" s="4" r="A22">
        <v>445</v>
      </c>
      <c t="s" s="4" r="G22">
        <v>446</v>
      </c>
    </row>
    <row spans="1:9" r="23">
      <c t="s" s="4" r="A23">
        <v>447</v>
      </c>
      <c t="s" s="4" r="B23">
        <v>448</v>
      </c>
    </row>
    <row spans="1:9" r="24">
      <c t="s" s="4" r="A24">
        <v>449</v>
      </c>
      <c t="n" s="11" r="B24">
        <v>1.4</v>
      </c>
      <c t="n" s="6" r="E24">
        <v>1353000</v>
      </c>
      <c t="n" s="7" r="G24">
        <v>1353000</v>
      </c>
      <c t="n" s="6" r="I24">
        <v>1490000</v>
      </c>
    </row>
    <row spans="1:9" r="25">
      <c t="s" s="4" r="A25">
        <v>450</v>
      </c>
      <c t="n" s="10" r="B25">
        <v>2.6</v>
      </c>
    </row>
    <row spans="1:9" r="26">
      <c t="s" s="4" r="A26">
        <v>451</v>
      </c>
      <c t="n" s="12" r="B26">
        <v>346</v>
      </c>
    </row>
    <row spans="1:9" r="27">
      <c t="s" s="4" r="A27">
        <v>452</v>
      </c>
      <c t="s" s="4" r="B27">
        <v>453</v>
      </c>
    </row>
    <row spans="1:9" r="28">
      <c t="s" s="4" r="A28">
        <v>454</v>
      </c>
    </row>
    <row spans="1:9" r="29">
      <c t="s" s="3" r="A29">
        <v>429</v>
      </c>
    </row>
    <row spans="1:9" r="30">
      <c t="s" s="4" r="A30">
        <v>455</v>
      </c>
      <c t="n" s="7" r="C30">
        <v>400000000</v>
      </c>
    </row>
    <row spans="1:9" r="31">
      <c t="s" s="4" r="A31">
        <v>443</v>
      </c>
      <c t="s" s="4" r="C31">
        <v>456</v>
      </c>
    </row>
    <row spans="1:9" r="32">
      <c t="s" s="4" r="A32">
        <v>445</v>
      </c>
      <c t="s" s="4" r="G32">
        <v>457</v>
      </c>
    </row>
    <row spans="1:9" r="33">
      <c t="s" s="4" r="A33">
        <v>447</v>
      </c>
      <c t="s" s="4" r="C33">
        <v>458</v>
      </c>
    </row>
    <row spans="1:9" r="34">
      <c t="s" s="4" r="A34">
        <v>449</v>
      </c>
      <c t="n" s="7" r="C34">
        <v>2700000</v>
      </c>
      <c t="n" s="6" r="E34">
        <v>2516000</v>
      </c>
      <c t="n" s="7" r="G34">
        <v>2516000</v>
      </c>
      <c t="n" s="6" r="I34">
        <v>2626000</v>
      </c>
    </row>
    <row spans="1:9" r="35">
      <c t="s" s="4" r="A35">
        <v>459</v>
      </c>
      <c t="n" s="6" r="C35">
        <v>3800000</v>
      </c>
    </row>
    <row spans="1:9" r="36">
      <c t="s" s="4" r="A36">
        <v>460</v>
      </c>
      <c t="n" s="7" r="C36">
        <v>393500000</v>
      </c>
    </row>
    <row spans="1:9" r="37">
      <c t="s" s="4" r="A37">
        <v>452</v>
      </c>
      <c t="s" s="4" r="C37">
        <v>461</v>
      </c>
    </row>
    <row spans="1:9" r="38">
      <c t="s" s="4" r="A38">
        <v>462</v>
      </c>
    </row>
    <row spans="1:9" r="39">
      <c t="s" s="3" r="A39">
        <v>429</v>
      </c>
    </row>
    <row spans="1:9" r="40">
      <c t="s" s="4" r="A40">
        <v>463</v>
      </c>
      <c t="s" s="4" r="D40">
        <v>415</v>
      </c>
    </row>
    <row spans="1:9" r="41">
      <c t="s" s="4" r="A41">
        <v>464</v>
      </c>
      <c t="n" s="7" r="D41">
        <v>750000000</v>
      </c>
    </row>
    <row spans="1:9" r="42">
      <c t="s" s="4" r="A42">
        <v>465</v>
      </c>
      <c t="n" s="7" r="D42">
        <v>1200000000</v>
      </c>
    </row>
    <row spans="1:9" r="43">
      <c t="s" s="4" r="A43">
        <v>433</v>
      </c>
      <c t="n" s="6" r="E43">
        <v>4700000</v>
      </c>
      <c t="n" s="6" r="G43">
        <v>4700000</v>
      </c>
      <c t="n" s="6" r="I43">
        <v>4800000</v>
      </c>
    </row>
    <row spans="1:9" r="44">
      <c t="s" s="4" r="A44">
        <v>466</v>
      </c>
      <c t="n" s="7" r="E44">
        <v>937200000</v>
      </c>
      <c t="n" s="6" r="G44">
        <v>937200000</v>
      </c>
      <c t="n" s="6" r="I44">
        <v>912100000</v>
      </c>
    </row>
    <row spans="1:9" r="45">
      <c t="s" s="4" r="A45">
        <v>467</v>
      </c>
      <c t="n" s="7" r="G45">
        <v>3000000</v>
      </c>
      <c t="n" s="7" r="I45">
        <v>3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68</v>
      </c>
      <c t="s" s="2" r="B1">
        <v>357</v>
      </c>
      <c t="s" s="2" r="C1">
        <v>301</v>
      </c>
      <c t="s" s="2" r="D1">
        <v>426</v>
      </c>
      <c t="s" s="2" r="E1">
        <v>427</v>
      </c>
    </row>
    <row spans="1:5" r="2">
      <c t="s" s="3" r="A2">
        <v>429</v>
      </c>
    </row>
    <row spans="1:5" r="3">
      <c t="s" s="4" r="A3">
        <v>469</v>
      </c>
      <c t="n" s="7" r="B3">
        <v>1026433</v>
      </c>
      <c t="n" s="7" r="C3">
        <v>1071810</v>
      </c>
    </row>
    <row spans="1:5" r="4">
      <c t="s" s="4" r="A4">
        <v>39</v>
      </c>
      <c t="n" s="6" r="B4">
        <v>-4384</v>
      </c>
      <c t="n" s="6" r="C4">
        <v>-4550</v>
      </c>
    </row>
    <row spans="1:5" r="5">
      <c t="s" s="4" r="A5">
        <v>470</v>
      </c>
      <c t="n" s="6" r="B5">
        <v>1018180</v>
      </c>
      <c t="n" s="6" r="C5">
        <v>1063144</v>
      </c>
    </row>
    <row spans="1:5" r="6">
      <c t="s" s="4" r="A6">
        <v>471</v>
      </c>
      <c t="n" s="6" r="B6">
        <v>1052784</v>
      </c>
      <c t="n" s="6" r="C6">
        <v>1089333</v>
      </c>
    </row>
    <row spans="1:5" r="7">
      <c t="s" s="4" r="A7">
        <v>39</v>
      </c>
      <c t="n" s="6" r="B7">
        <v>-4384</v>
      </c>
      <c t="n" s="6" r="C7">
        <v>-4550</v>
      </c>
    </row>
    <row spans="1:5" r="8">
      <c t="s" s="4" r="A8">
        <v>472</v>
      </c>
      <c t="n" s="6" r="B8">
        <v>1044531</v>
      </c>
      <c t="n" s="6" r="C8">
        <v>1080667</v>
      </c>
    </row>
    <row spans="1:5" r="9">
      <c t="s" s="4" r="A9">
        <v>440</v>
      </c>
    </row>
    <row spans="1:5" r="10">
      <c t="s" s="3" r="A10">
        <v>429</v>
      </c>
    </row>
    <row spans="1:5" r="11">
      <c t="s" s="4" r="A11">
        <v>469</v>
      </c>
      <c t="n" s="6" r="B11">
        <v>258125</v>
      </c>
      <c t="n" s="6" r="C11">
        <v>283125</v>
      </c>
    </row>
    <row spans="1:5" r="12">
      <c t="s" s="4" r="A12">
        <v>471</v>
      </c>
      <c t="n" s="6" r="B12">
        <v>258125</v>
      </c>
      <c t="n" s="6" r="C12">
        <v>283125</v>
      </c>
    </row>
    <row spans="1:5" r="13">
      <c t="s" s="4" r="A13">
        <v>473</v>
      </c>
    </row>
    <row spans="1:5" r="14">
      <c t="s" s="3" r="A14">
        <v>429</v>
      </c>
    </row>
    <row spans="1:5" r="15">
      <c t="s" s="4" r="A15">
        <v>469</v>
      </c>
      <c t="n" s="6" r="B15">
        <v>14682</v>
      </c>
      <c t="n" s="6" r="C15">
        <v>16325</v>
      </c>
    </row>
    <row spans="1:5" r="16">
      <c t="s" s="4" r="A16">
        <v>471</v>
      </c>
      <c t="n" s="6" r="B16">
        <v>14682</v>
      </c>
      <c t="n" s="6" r="C16">
        <v>16325</v>
      </c>
    </row>
    <row spans="1:5" r="17">
      <c t="s" s="4" r="A17">
        <v>474</v>
      </c>
    </row>
    <row spans="1:5" r="18">
      <c t="s" s="3" r="A18">
        <v>429</v>
      </c>
    </row>
    <row spans="1:5" r="19">
      <c t="s" s="4" r="A19">
        <v>469</v>
      </c>
      <c t="n" s="6" r="B19">
        <v>383680</v>
      </c>
      <c t="n" s="6" r="C19">
        <v>393160</v>
      </c>
    </row>
    <row spans="1:5" r="20">
      <c t="s" s="4" r="A20">
        <v>475</v>
      </c>
      <c t="n" s="6" r="B20">
        <v>-2516</v>
      </c>
      <c t="n" s="6" r="C20">
        <v>-2626</v>
      </c>
      <c t="n" s="7" r="E20">
        <v>-2700</v>
      </c>
    </row>
    <row spans="1:5" r="21">
      <c t="s" s="4" r="A21">
        <v>475</v>
      </c>
      <c t="n" s="6" r="B21">
        <v>-2516</v>
      </c>
      <c t="n" s="6" r="C21">
        <v>-2626</v>
      </c>
      <c t="n" s="7" r="E21">
        <v>-2700</v>
      </c>
    </row>
    <row spans="1:5" r="22">
      <c t="s" s="4" r="A22">
        <v>471</v>
      </c>
      <c t="n" s="6" r="B22">
        <v>400000</v>
      </c>
      <c t="n" s="6" r="C22">
        <v>400000</v>
      </c>
    </row>
    <row spans="1:5" r="23">
      <c t="s" s="4" r="A23">
        <v>476</v>
      </c>
    </row>
    <row spans="1:5" r="24">
      <c t="s" s="3" r="A24">
        <v>429</v>
      </c>
    </row>
    <row spans="1:5" r="25">
      <c t="s" s="4" r="A25">
        <v>469</v>
      </c>
      <c t="n" s="6" r="B25">
        <v>369946</v>
      </c>
      <c t="n" s="6" r="C25">
        <v>379200</v>
      </c>
    </row>
    <row spans="1:5" r="26">
      <c t="s" s="4" r="A26">
        <v>475</v>
      </c>
      <c t="n" s="6" r="B26">
        <v>-1353</v>
      </c>
      <c t="n" s="6" r="C26">
        <v>-1490</v>
      </c>
      <c t="n" s="11" r="D26">
        <v>-1.4</v>
      </c>
    </row>
    <row spans="1:5" r="27">
      <c t="s" s="4" r="A27">
        <v>475</v>
      </c>
      <c t="n" s="6" r="B27">
        <v>-1353</v>
      </c>
      <c t="n" s="6" r="C27">
        <v>-1490</v>
      </c>
      <c t="n" s="11" r="D27">
        <v>-1.4</v>
      </c>
    </row>
    <row spans="1:5" r="28">
      <c t="s" s="4" r="A28">
        <v>471</v>
      </c>
      <c t="n" s="7" r="B28">
        <v>379977</v>
      </c>
      <c t="n" s="7" r="C28">
        <v>3898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s="1" r="A1">
        <v>477</v>
      </c>
      <c t="s" s="2" r="B1">
        <v>357</v>
      </c>
    </row>
    <row spans="1:2" r="2">
      <c t="s" s="3" r="A2">
        <v>165</v>
      </c>
    </row>
    <row spans="1:2" r="3">
      <c t="n" s="6" r="A3">
        <v>2016</v>
      </c>
      <c t="n" s="7" r="B3">
        <v>2308</v>
      </c>
    </row>
    <row spans="1:2" r="4">
      <c t="n" s="6" r="A4">
        <v>2017</v>
      </c>
      <c t="n" s="6" r="B4">
        <v>3877</v>
      </c>
    </row>
    <row spans="1:2" r="5">
      <c t="n" s="6" r="A5">
        <v>2018</v>
      </c>
      <c t="n" s="6" r="B5">
        <v>2967</v>
      </c>
    </row>
    <row spans="1:2" r="6">
      <c t="n" s="6" r="A6">
        <v>2019</v>
      </c>
      <c t="n" s="6" r="B6">
        <v>2022</v>
      </c>
    </row>
    <row spans="1:2" r="7">
      <c t="n" s="6" r="A7">
        <v>2020</v>
      </c>
      <c t="n" s="6" r="B7">
        <v>1625</v>
      </c>
    </row>
    <row spans="1:2" r="8">
      <c t="s" s="4" r="A8">
        <v>423</v>
      </c>
      <c t="n" s="6" r="B8">
        <v>1039985</v>
      </c>
    </row>
    <row spans="1:2" r="9">
      <c t="s" s="4" r="A9">
        <v>478</v>
      </c>
      <c t="n" s="7" r="B9">
        <v>10527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64</v>
      </c>
      <c t="s" s="2" r="D1">
        <v>1</v>
      </c>
    </row>
    <row spans="1:5" r="2">
      <c t="s" s="2" r="B2">
        <v>2</v>
      </c>
      <c t="s" s="2" r="C2">
        <v>65</v>
      </c>
      <c t="s" s="2" r="D2">
        <v>2</v>
      </c>
      <c t="s" s="2" r="E2">
        <v>65</v>
      </c>
    </row>
    <row spans="1:5" r="3">
      <c t="s" s="3" r="A3">
        <v>480</v>
      </c>
    </row>
    <row spans="1:5" r="4">
      <c t="s" s="4" r="A4">
        <v>481</v>
      </c>
      <c t="n" s="7" r="B4">
        <v>33050</v>
      </c>
      <c t="n" s="7" r="C4">
        <v>29132</v>
      </c>
      <c t="n" s="7" r="D4">
        <v>66600</v>
      </c>
      <c t="n" s="7" r="E4">
        <v>56904</v>
      </c>
    </row>
    <row spans="1:5" r="5">
      <c t="s" s="4" r="A5">
        <v>482</v>
      </c>
      <c t="s" s="4" r="B5">
        <v>483</v>
      </c>
      <c t="s" s="4" r="C5">
        <v>484</v>
      </c>
      <c t="s" s="4" r="D5">
        <v>485</v>
      </c>
      <c t="s" s="4" r="E5">
        <v>486</v>
      </c>
    </row>
    <row spans="1:5" r="6">
      <c t="s" s="4" r="A6">
        <v>487</v>
      </c>
      <c t="n" s="7" r="B6">
        <v>57100</v>
      </c>
      <c t="n" s="7" r="D6">
        <v>57100</v>
      </c>
    </row>
    <row spans="1:5" r="7">
      <c t="s" s="4" r="A7">
        <v>488</v>
      </c>
      <c t="n" s="6" r="D7">
        <v>2500</v>
      </c>
    </row>
    <row spans="1:5" r="8">
      <c t="s" s="4" r="A8">
        <v>489</v>
      </c>
      <c t="n" s="6" r="B8">
        <v>1500</v>
      </c>
      <c t="n" s="6" r="D8">
        <v>1400</v>
      </c>
    </row>
    <row spans="1:5" r="9">
      <c t="s" s="4" r="A9">
        <v>490</v>
      </c>
      <c t="n" s="6" r="B9">
        <v>6000</v>
      </c>
      <c t="n" s="6" r="D9">
        <v>6000</v>
      </c>
    </row>
    <row spans="1:5" r="10">
      <c t="s" s="4" r="A10">
        <v>491</v>
      </c>
      <c t="n" s="6" r="D10">
        <v>-2800</v>
      </c>
      <c t="n" s="7" r="E10">
        <v>-500</v>
      </c>
    </row>
    <row spans="1:5" r="11">
      <c t="s" s="4" r="A11">
        <v>492</v>
      </c>
    </row>
    <row spans="1:5" r="12">
      <c t="s" s="3" r="A12">
        <v>480</v>
      </c>
    </row>
    <row spans="1:5" r="13">
      <c t="s" s="4" r="A13">
        <v>489</v>
      </c>
      <c t="n" s="6" r="B13">
        <v>2800</v>
      </c>
      <c t="n" s="6" r="D13">
        <v>2800</v>
      </c>
    </row>
    <row spans="1:5" r="14">
      <c t="s" s="4" r="A14">
        <v>493</v>
      </c>
      <c t="n" s="7" r="B14">
        <v>1600</v>
      </c>
      <c t="n" s="7" r="D14">
        <v>1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494</v>
      </c>
      <c t="s" s="2" r="B1">
        <v>495</v>
      </c>
      <c t="s" s="2" r="C1">
        <v>2</v>
      </c>
      <c t="s" s="2" r="D1">
        <v>2</v>
      </c>
      <c t="s" s="2" r="E1">
        <v>25</v>
      </c>
    </row>
    <row spans="1:5" r="2">
      <c t="s" s="3" r="A2">
        <v>496</v>
      </c>
    </row>
    <row spans="1:5" r="3">
      <c t="s" s="4" r="A3">
        <v>497</v>
      </c>
      <c t="n" s="6" r="C3">
        <v>0</v>
      </c>
      <c t="n" s="6" r="D3">
        <v>0</v>
      </c>
      <c t="n" s="6" r="E3">
        <v>0</v>
      </c>
    </row>
    <row spans="1:5" r="4">
      <c t="s" s="4" r="A4">
        <v>498</v>
      </c>
      <c t="n" s="6" r="C4">
        <v>5000000</v>
      </c>
      <c t="n" s="6" r="D4">
        <v>5000000</v>
      </c>
      <c t="n" s="6" r="E4">
        <v>5000000</v>
      </c>
    </row>
    <row spans="1:5" r="5">
      <c t="s" s="4" r="A5">
        <v>499</v>
      </c>
      <c t="n" s="8" r="C5">
        <v>0.01</v>
      </c>
      <c t="n" s="8" r="D5">
        <v>0.01</v>
      </c>
      <c t="n" s="8" r="E5">
        <v>0.01</v>
      </c>
    </row>
    <row spans="1:5" r="6">
      <c t="s" s="4" r="A6">
        <v>500</v>
      </c>
      <c t="n" s="6" r="C6">
        <v>200000000</v>
      </c>
      <c t="n" s="6" r="D6">
        <v>200000000</v>
      </c>
      <c t="n" s="6" r="E6">
        <v>200000000</v>
      </c>
    </row>
    <row spans="1:5" r="7">
      <c t="s" s="4" r="A7">
        <v>501</v>
      </c>
      <c t="n" s="8" r="C7">
        <v>0.01</v>
      </c>
      <c t="n" s="8" r="D7">
        <v>0.01</v>
      </c>
      <c t="n" s="8" r="E7">
        <v>0.01</v>
      </c>
    </row>
    <row spans="1:5" r="8">
      <c t="s" s="4" r="A8">
        <v>502</v>
      </c>
      <c t="n" s="6" r="C8">
        <v>101113032</v>
      </c>
      <c t="n" s="6" r="D8">
        <v>101113032</v>
      </c>
      <c t="n" s="6" r="E8">
        <v>100699641</v>
      </c>
    </row>
    <row spans="1:5" r="9">
      <c t="s" s="4" r="A9">
        <v>503</v>
      </c>
      <c t="n" s="6" r="C9">
        <v>29975048</v>
      </c>
      <c t="n" s="6" r="D9">
        <v>29975048</v>
      </c>
      <c t="n" s="6" r="E9">
        <v>29480498</v>
      </c>
    </row>
    <row spans="1:5" r="10">
      <c t="s" s="4" r="A10">
        <v>504</v>
      </c>
      <c t="n" s="6" r="C10">
        <v>71137984</v>
      </c>
      <c t="n" s="6" r="D10">
        <v>71137984</v>
      </c>
      <c t="n" s="6" r="E10">
        <v>71219143</v>
      </c>
    </row>
    <row spans="1:5" r="11">
      <c t="s" s="4" r="A11">
        <v>505</v>
      </c>
      <c t="n" s="6" r="C11">
        <v>123850</v>
      </c>
      <c t="n" s="6" r="D11">
        <v>494550</v>
      </c>
    </row>
    <row spans="1:5" r="12">
      <c t="s" s="4" r="A12">
        <v>506</v>
      </c>
      <c t="n" s="7" r="C12">
        <v>12900000</v>
      </c>
      <c t="n" s="7" r="D12">
        <v>50000000</v>
      </c>
    </row>
    <row spans="1:5" r="13">
      <c t="s" s="4" r="A13">
        <v>507</v>
      </c>
    </row>
    <row spans="1:5" r="14">
      <c t="s" s="3" r="A14">
        <v>496</v>
      </c>
    </row>
    <row spans="1:5" r="15">
      <c t="s" s="4" r="A15">
        <v>508</v>
      </c>
      <c t="n" s="7" r="B15">
        <v>500000000</v>
      </c>
    </row>
    <row spans="1:5" r="16">
      <c t="s" s="4" r="A16">
        <v>509</v>
      </c>
      <c t="s" s="4" r="B16">
        <v>330</v>
      </c>
    </row>
    <row spans="1:5" r="17">
      <c t="s" s="4" r="A17">
        <v>505</v>
      </c>
      <c t="n" s="6" r="D17">
        <v>494550</v>
      </c>
    </row>
    <row spans="1:5" r="18">
      <c t="s" s="4" r="A18">
        <v>506</v>
      </c>
      <c t="n" s="7" r="D18">
        <v>5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t="s" s="1" r="A1">
        <v>510</v>
      </c>
      <c t="s" s="2" r="C1">
        <v>64</v>
      </c>
      <c t="s" s="2" r="E1">
        <v>1</v>
      </c>
    </row>
    <row spans="1:6" r="2">
      <c t="s" s="2" r="C2">
        <v>2</v>
      </c>
      <c t="s" s="2" r="D2">
        <v>65</v>
      </c>
      <c t="s" s="2" r="E2">
        <v>2</v>
      </c>
      <c t="s" s="2" r="F2">
        <v>65</v>
      </c>
    </row>
    <row spans="1:6" r="3">
      <c t="s" s="3" r="A3">
        <v>511</v>
      </c>
    </row>
    <row spans="1:6" r="4">
      <c t="s" s="4" r="A4">
        <v>512</v>
      </c>
      <c t="n" s="7" r="E4">
        <v>2374613</v>
      </c>
    </row>
    <row spans="1:6" r="5">
      <c t="s" s="4" r="A5">
        <v>513</v>
      </c>
      <c t="n" s="6" r="E5">
        <v>18213</v>
      </c>
    </row>
    <row spans="1:6" r="6">
      <c t="s" s="4" r="A6">
        <v>78</v>
      </c>
      <c t="n" s="7" r="C6">
        <v>113187</v>
      </c>
      <c t="n" s="7" r="D6">
        <v>116164</v>
      </c>
      <c t="n" s="6" r="E6">
        <v>200703</v>
      </c>
      <c t="n" s="7" r="F6">
        <v>199098</v>
      </c>
    </row>
    <row spans="1:6" r="7">
      <c t="s" s="4" r="A7">
        <v>514</v>
      </c>
      <c t="s" s="4" r="B7">
        <v>89</v>
      </c>
      <c t="n" s="6" r="C7">
        <v>-1571</v>
      </c>
      <c t="n" s="6" r="D7">
        <v>-7654</v>
      </c>
      <c t="n" s="6" r="E7">
        <v>-45245</v>
      </c>
      <c t="n" s="6" r="F7">
        <v>-6189</v>
      </c>
    </row>
    <row spans="1:6" r="8">
      <c t="s" s="4" r="A8">
        <v>128</v>
      </c>
      <c t="n" s="6" r="E8">
        <v>5531</v>
      </c>
      <c t="n" s="6" r="F8">
        <v>10406</v>
      </c>
    </row>
    <row spans="1:6" r="9">
      <c t="s" s="4" r="A9">
        <v>129</v>
      </c>
      <c t="n" s="6" r="E9">
        <v>-11861</v>
      </c>
      <c t="n" s="6" r="F9">
        <v>-21924</v>
      </c>
    </row>
    <row spans="1:6" r="10">
      <c t="s" s="4" r="A10">
        <v>515</v>
      </c>
      <c t="n" s="6" r="E10">
        <v>20941</v>
      </c>
      <c t="n" s="6" r="F10">
        <v>18770</v>
      </c>
    </row>
    <row spans="1:6" r="11">
      <c t="s" s="4" r="A11">
        <v>107</v>
      </c>
      <c t="n" s="6" r="E11">
        <v>1958</v>
      </c>
      <c t="n" s="6" r="F11">
        <v>3401</v>
      </c>
    </row>
    <row spans="1:6" r="12">
      <c t="s" s="4" r="A12">
        <v>516</v>
      </c>
      <c t="n" s="6" r="E12">
        <v>-50009</v>
      </c>
    </row>
    <row spans="1:6" r="13">
      <c t="s" s="4" r="A13">
        <v>517</v>
      </c>
      <c t="n" s="6" r="E13">
        <v>-50382</v>
      </c>
      <c t="n" s="6" r="F13">
        <v>-45649</v>
      </c>
    </row>
    <row spans="1:6" r="14">
      <c t="s" s="4" r="A14">
        <v>518</v>
      </c>
      <c t="n" s="6" r="E14">
        <v>-4</v>
      </c>
    </row>
    <row spans="1:6" r="15">
      <c t="s" s="4" r="A15">
        <v>519</v>
      </c>
      <c t="n" s="6" r="C15">
        <v>2445542</v>
      </c>
      <c t="n" s="6" r="E15">
        <v>2445542</v>
      </c>
    </row>
    <row spans="1:6" r="16">
      <c t="s" s="4" r="A16">
        <v>520</v>
      </c>
      <c t="n" s="6" r="C16">
        <v>18916</v>
      </c>
      <c t="n" s="6" r="E16">
        <v>18916</v>
      </c>
    </row>
    <row spans="1:6" r="17">
      <c t="s" s="4" r="A17">
        <v>512</v>
      </c>
      <c t="n" s="6" r="E17">
        <v>2392826</v>
      </c>
      <c t="n" s="6" r="F17">
        <v>1793021</v>
      </c>
    </row>
    <row spans="1:6" r="18">
      <c t="s" s="4" r="A18">
        <v>519</v>
      </c>
      <c t="n" s="6" r="C18">
        <v>2464458</v>
      </c>
      <c t="n" s="6" r="D18">
        <v>1950934</v>
      </c>
      <c t="n" s="6" r="E18">
        <v>2464458</v>
      </c>
      <c t="n" s="6" r="F18">
        <v>1950934</v>
      </c>
    </row>
    <row spans="1:6" r="19">
      <c t="s" s="4" r="A19">
        <v>521</v>
      </c>
    </row>
    <row spans="1:6" r="20">
      <c t="s" s="3" r="A20">
        <v>511</v>
      </c>
    </row>
    <row spans="1:6" r="21">
      <c t="s" s="4" r="A21">
        <v>512</v>
      </c>
      <c t="n" s="6" r="E21">
        <v>0</v>
      </c>
      <c t="n" s="6" r="F21">
        <v>0</v>
      </c>
    </row>
    <row spans="1:6" r="22">
      <c t="s" s="4" r="A22">
        <v>78</v>
      </c>
      <c t="n" s="6" r="E22">
        <v>0</v>
      </c>
      <c t="n" s="6" r="F22">
        <v>0</v>
      </c>
    </row>
    <row spans="1:6" r="23">
      <c t="s" s="4" r="A23">
        <v>128</v>
      </c>
      <c t="n" s="6" r="E23">
        <v>0</v>
      </c>
      <c t="n" s="6" r="F23">
        <v>0</v>
      </c>
    </row>
    <row spans="1:6" r="24">
      <c t="s" s="4" r="A24">
        <v>129</v>
      </c>
      <c t="n" s="6" r="E24">
        <v>0</v>
      </c>
      <c t="n" s="6" r="F24">
        <v>0</v>
      </c>
    </row>
    <row spans="1:6" r="25">
      <c t="s" s="4" r="A25">
        <v>515</v>
      </c>
      <c t="n" s="6" r="E25">
        <v>0</v>
      </c>
      <c t="n" s="6" r="F25">
        <v>0</v>
      </c>
    </row>
    <row spans="1:6" r="26">
      <c t="s" s="4" r="A26">
        <v>107</v>
      </c>
      <c t="n" s="6" r="E26">
        <v>0</v>
      </c>
      <c t="n" s="6" r="F26">
        <v>0</v>
      </c>
    </row>
    <row spans="1:6" r="27">
      <c t="s" s="4" r="A27">
        <v>516</v>
      </c>
      <c t="n" s="6" r="E27">
        <v>0</v>
      </c>
    </row>
    <row spans="1:6" r="28">
      <c t="s" s="4" r="A28">
        <v>517</v>
      </c>
      <c t="n" s="6" r="E28">
        <v>0</v>
      </c>
      <c t="n" s="6" r="F28">
        <v>0</v>
      </c>
    </row>
    <row spans="1:6" r="29">
      <c t="s" s="4" r="A29">
        <v>518</v>
      </c>
      <c t="n" s="6" r="E29">
        <v>0</v>
      </c>
    </row>
    <row spans="1:6" r="30">
      <c t="s" s="4" r="A30">
        <v>519</v>
      </c>
      <c t="n" s="6" r="C30">
        <v>0</v>
      </c>
      <c t="n" s="6" r="D30">
        <v>0</v>
      </c>
      <c t="n" s="6" r="E30">
        <v>0</v>
      </c>
      <c t="n" s="6" r="F30">
        <v>0</v>
      </c>
    </row>
    <row spans="1:6" r="31">
      <c t="s" s="4" r="A31">
        <v>522</v>
      </c>
    </row>
    <row spans="1:6" r="32">
      <c t="s" s="3" r="A32">
        <v>511</v>
      </c>
    </row>
    <row spans="1:6" r="33">
      <c t="s" s="4" r="A33">
        <v>512</v>
      </c>
      <c t="n" s="6" r="E33">
        <v>1007</v>
      </c>
      <c t="n" s="6" r="F33">
        <v>984</v>
      </c>
    </row>
    <row spans="1:6" r="34">
      <c t="s" s="4" r="A34">
        <v>78</v>
      </c>
      <c t="n" s="6" r="E34">
        <v>0</v>
      </c>
      <c t="n" s="6" r="F34">
        <v>0</v>
      </c>
    </row>
    <row spans="1:6" r="35">
      <c t="s" s="4" r="A35">
        <v>128</v>
      </c>
      <c t="n" s="6" r="E35">
        <v>4</v>
      </c>
      <c t="n" s="6" r="F35">
        <v>5</v>
      </c>
    </row>
    <row spans="1:6" r="36">
      <c t="s" s="4" r="A36">
        <v>129</v>
      </c>
      <c t="n" s="6" r="E36">
        <v>0</v>
      </c>
      <c t="n" s="6" r="F36">
        <v>0</v>
      </c>
    </row>
    <row spans="1:6" r="37">
      <c t="s" s="4" r="A37">
        <v>515</v>
      </c>
      <c t="n" s="6" r="E37">
        <v>0</v>
      </c>
      <c t="n" s="6" r="F37">
        <v>0</v>
      </c>
    </row>
    <row spans="1:6" r="38">
      <c t="s" s="4" r="A38">
        <v>107</v>
      </c>
      <c t="n" s="6" r="E38">
        <v>0</v>
      </c>
      <c t="n" s="6" r="F38">
        <v>0</v>
      </c>
    </row>
    <row spans="1:6" r="39">
      <c t="s" s="4" r="A39">
        <v>516</v>
      </c>
      <c t="n" s="6" r="E39">
        <v>0</v>
      </c>
    </row>
    <row spans="1:6" r="40">
      <c t="s" s="4" r="A40">
        <v>517</v>
      </c>
      <c t="n" s="6" r="E40">
        <v>0</v>
      </c>
      <c t="n" s="6" r="F40">
        <v>0</v>
      </c>
    </row>
    <row spans="1:6" r="41">
      <c t="s" s="4" r="A41">
        <v>518</v>
      </c>
      <c t="n" s="6" r="E41">
        <v>0</v>
      </c>
    </row>
    <row spans="1:6" r="42">
      <c t="s" s="4" r="A42">
        <v>519</v>
      </c>
      <c t="n" s="6" r="C42">
        <v>1011</v>
      </c>
      <c t="n" s="6" r="D42">
        <v>989</v>
      </c>
      <c t="n" s="6" r="E42">
        <v>1011</v>
      </c>
      <c t="n" s="6" r="F42">
        <v>989</v>
      </c>
    </row>
    <row spans="1:6" r="43">
      <c t="s" s="4" r="A43">
        <v>523</v>
      </c>
    </row>
    <row spans="1:6" r="44">
      <c t="s" s="3" r="A44">
        <v>511</v>
      </c>
    </row>
    <row spans="1:6" r="45">
      <c t="s" s="4" r="A45">
        <v>512</v>
      </c>
      <c t="n" s="6" r="E45">
        <v>1365257</v>
      </c>
      <c t="n" s="6" r="F45">
        <v>1040254</v>
      </c>
    </row>
    <row spans="1:6" r="46">
      <c t="s" s="4" r="A46">
        <v>78</v>
      </c>
      <c t="n" s="6" r="E46">
        <v>0</v>
      </c>
      <c t="n" s="6" r="F46">
        <v>0</v>
      </c>
    </row>
    <row spans="1:6" r="47">
      <c t="s" s="4" r="A47">
        <v>128</v>
      </c>
      <c t="n" s="6" r="E47">
        <v>5527</v>
      </c>
      <c t="n" s="6" r="F47">
        <v>10401</v>
      </c>
    </row>
    <row spans="1:6" r="48">
      <c t="s" s="4" r="A48">
        <v>129</v>
      </c>
      <c t="n" s="6" r="E48">
        <v>-11861</v>
      </c>
      <c t="n" s="6" r="F48">
        <v>-21924</v>
      </c>
    </row>
    <row spans="1:6" r="49">
      <c t="s" s="4" r="A49">
        <v>515</v>
      </c>
      <c t="n" s="6" r="E49">
        <v>20941</v>
      </c>
      <c t="n" s="6" r="F49">
        <v>18770</v>
      </c>
    </row>
    <row spans="1:6" r="50">
      <c t="s" s="4" r="A50">
        <v>107</v>
      </c>
      <c t="n" s="6" r="E50">
        <v>1958</v>
      </c>
      <c t="n" s="6" r="F50">
        <v>3401</v>
      </c>
    </row>
    <row spans="1:6" r="51">
      <c t="s" s="4" r="A51">
        <v>516</v>
      </c>
      <c t="n" s="6" r="E51">
        <v>0</v>
      </c>
    </row>
    <row spans="1:6" r="52">
      <c t="s" s="4" r="A52">
        <v>517</v>
      </c>
      <c t="n" s="6" r="E52">
        <v>0</v>
      </c>
      <c t="n" s="6" r="F52">
        <v>0</v>
      </c>
    </row>
    <row spans="1:6" r="53">
      <c t="s" s="4" r="A53">
        <v>518</v>
      </c>
      <c t="n" s="6" r="E53">
        <v>0</v>
      </c>
    </row>
    <row spans="1:6" r="54">
      <c t="s" s="4" r="A54">
        <v>519</v>
      </c>
      <c t="n" s="6" r="C54">
        <v>1381822</v>
      </c>
      <c t="n" s="6" r="D54">
        <v>1050902</v>
      </c>
      <c t="n" s="6" r="E54">
        <v>1381822</v>
      </c>
      <c t="n" s="6" r="F54">
        <v>1050902</v>
      </c>
    </row>
    <row spans="1:6" r="55">
      <c t="s" s="4" r="A55">
        <v>524</v>
      </c>
    </row>
    <row spans="1:6" r="56">
      <c t="s" s="3" r="A56">
        <v>511</v>
      </c>
    </row>
    <row spans="1:6" r="57">
      <c t="s" s="4" r="A57">
        <v>512</v>
      </c>
      <c t="n" s="6" r="E57">
        <v>11434</v>
      </c>
      <c t="n" s="6" r="F57">
        <v>39799</v>
      </c>
    </row>
    <row spans="1:6" r="58">
      <c t="s" s="4" r="A58">
        <v>78</v>
      </c>
      <c t="n" s="6" r="E58">
        <v>0</v>
      </c>
      <c t="n" s="6" r="F58">
        <v>0</v>
      </c>
    </row>
    <row spans="1:6" r="59">
      <c t="s" s="4" r="A59">
        <v>514</v>
      </c>
      <c t="n" s="6" r="E59">
        <v>-45245</v>
      </c>
      <c t="n" s="6" r="F59">
        <v>-6189</v>
      </c>
    </row>
    <row spans="1:6" r="60">
      <c t="s" s="4" r="A60">
        <v>128</v>
      </c>
      <c t="n" s="6" r="E60">
        <v>0</v>
      </c>
      <c t="n" s="6" r="F60">
        <v>0</v>
      </c>
    </row>
    <row spans="1:6" r="61">
      <c t="s" s="4" r="A61">
        <v>129</v>
      </c>
      <c t="n" s="6" r="E61">
        <v>0</v>
      </c>
      <c t="n" s="6" r="F61">
        <v>0</v>
      </c>
    </row>
    <row spans="1:6" r="62">
      <c t="s" s="4" r="A62">
        <v>515</v>
      </c>
      <c t="n" s="6" r="E62">
        <v>0</v>
      </c>
      <c t="n" s="6" r="F62">
        <v>0</v>
      </c>
    </row>
    <row spans="1:6" r="63">
      <c t="s" s="4" r="A63">
        <v>107</v>
      </c>
      <c t="n" s="6" r="E63">
        <v>0</v>
      </c>
      <c t="n" s="6" r="F63">
        <v>0</v>
      </c>
    </row>
    <row spans="1:6" r="64">
      <c t="s" s="4" r="A64">
        <v>516</v>
      </c>
      <c t="n" s="6" r="E64">
        <v>0</v>
      </c>
    </row>
    <row spans="1:6" r="65">
      <c t="s" s="4" r="A65">
        <v>517</v>
      </c>
      <c t="n" s="6" r="E65">
        <v>0</v>
      </c>
      <c t="n" s="6" r="F65">
        <v>0</v>
      </c>
    </row>
    <row spans="1:6" r="66">
      <c t="s" s="4" r="A66">
        <v>518</v>
      </c>
      <c t="n" s="6" r="E66">
        <v>0</v>
      </c>
    </row>
    <row spans="1:6" r="67">
      <c t="s" s="4" r="A67">
        <v>519</v>
      </c>
      <c t="n" s="6" r="C67">
        <v>-33811</v>
      </c>
      <c t="n" s="6" r="D67">
        <v>33610</v>
      </c>
      <c t="n" s="6" r="E67">
        <v>-33811</v>
      </c>
      <c t="n" s="6" r="F67">
        <v>33610</v>
      </c>
    </row>
    <row spans="1:6" r="68">
      <c t="s" s="4" r="A68">
        <v>525</v>
      </c>
    </row>
    <row spans="1:6" r="69">
      <c t="s" s="3" r="A69">
        <v>511</v>
      </c>
    </row>
    <row spans="1:6" r="70">
      <c t="s" s="4" r="A70">
        <v>512</v>
      </c>
      <c t="n" s="6" r="E70">
        <v>2229517</v>
      </c>
      <c t="n" s="6" r="F70">
        <v>1979234</v>
      </c>
    </row>
    <row spans="1:6" r="71">
      <c t="s" s="4" r="A71">
        <v>78</v>
      </c>
      <c t="n" s="6" r="E71">
        <v>199996</v>
      </c>
      <c t="n" s="6" r="F71">
        <v>199208</v>
      </c>
    </row>
    <row spans="1:6" r="72">
      <c t="s" s="4" r="A72">
        <v>128</v>
      </c>
      <c t="n" s="6" r="E72">
        <v>0</v>
      </c>
      <c t="n" s="6" r="F72">
        <v>0</v>
      </c>
    </row>
    <row spans="1:6" r="73">
      <c t="s" s="4" r="A73">
        <v>129</v>
      </c>
      <c t="n" s="6" r="E73">
        <v>0</v>
      </c>
      <c t="n" s="6" r="F73">
        <v>0</v>
      </c>
    </row>
    <row spans="1:6" r="74">
      <c t="s" s="4" r="A74">
        <v>515</v>
      </c>
      <c t="n" s="6" r="E74">
        <v>0</v>
      </c>
      <c t="n" s="6" r="F74">
        <v>0</v>
      </c>
    </row>
    <row spans="1:6" r="75">
      <c t="s" s="4" r="A75">
        <v>107</v>
      </c>
      <c t="n" s="6" r="E75">
        <v>0</v>
      </c>
      <c t="n" s="6" r="F75">
        <v>0</v>
      </c>
    </row>
    <row spans="1:6" r="76">
      <c t="s" s="4" r="A76">
        <v>516</v>
      </c>
      <c t="n" s="6" r="E76">
        <v>0</v>
      </c>
    </row>
    <row spans="1:6" r="77">
      <c t="s" s="4" r="A77">
        <v>517</v>
      </c>
      <c t="n" s="6" r="E77">
        <v>-50382</v>
      </c>
      <c t="n" s="6" r="F77">
        <v>-45649</v>
      </c>
    </row>
    <row spans="1:6" r="78">
      <c t="s" s="4" r="A78">
        <v>518</v>
      </c>
      <c t="n" s="6" r="E78">
        <v>0</v>
      </c>
    </row>
    <row spans="1:6" r="79">
      <c t="s" s="4" r="A79">
        <v>519</v>
      </c>
      <c t="n" s="6" r="C79">
        <v>2379131</v>
      </c>
      <c t="n" s="6" r="D79">
        <v>2132793</v>
      </c>
      <c t="n" s="6" r="E79">
        <v>2379131</v>
      </c>
      <c t="n" s="6" r="F79">
        <v>2132793</v>
      </c>
    </row>
    <row spans="1:6" r="80">
      <c t="s" s="4" r="A80">
        <v>526</v>
      </c>
    </row>
    <row spans="1:6" r="81">
      <c t="s" s="3" r="A81">
        <v>511</v>
      </c>
    </row>
    <row spans="1:6" r="82">
      <c t="s" s="4" r="A82">
        <v>512</v>
      </c>
      <c t="n" s="6" r="E82">
        <v>-1232602</v>
      </c>
      <c t="n" s="6" r="F82">
        <v>-1267693</v>
      </c>
    </row>
    <row spans="1:6" r="83">
      <c t="s" s="4" r="A83">
        <v>78</v>
      </c>
      <c t="n" s="6" r="E83">
        <v>0</v>
      </c>
      <c t="n" s="6" r="F83">
        <v>0</v>
      </c>
    </row>
    <row spans="1:6" r="84">
      <c t="s" s="4" r="A84">
        <v>128</v>
      </c>
      <c t="n" s="6" r="E84">
        <v>0</v>
      </c>
      <c t="n" s="6" r="F84">
        <v>0</v>
      </c>
    </row>
    <row spans="1:6" r="85">
      <c t="s" s="4" r="A85">
        <v>129</v>
      </c>
      <c t="n" s="6" r="E85">
        <v>0</v>
      </c>
      <c t="n" s="6" r="F85">
        <v>0</v>
      </c>
    </row>
    <row spans="1:6" r="86">
      <c t="s" s="4" r="A86">
        <v>515</v>
      </c>
      <c t="n" s="6" r="E86">
        <v>0</v>
      </c>
      <c t="n" s="6" r="F86">
        <v>0</v>
      </c>
    </row>
    <row spans="1:6" r="87">
      <c t="s" s="4" r="A87">
        <v>107</v>
      </c>
      <c t="n" s="6" r="E87">
        <v>0</v>
      </c>
      <c t="n" s="6" r="F87">
        <v>0</v>
      </c>
    </row>
    <row spans="1:6" r="88">
      <c t="s" s="4" r="A88">
        <v>516</v>
      </c>
      <c t="n" s="6" r="E88">
        <v>-50009</v>
      </c>
    </row>
    <row spans="1:6" r="89">
      <c t="s" s="4" r="A89">
        <v>517</v>
      </c>
      <c t="n" s="6" r="E89">
        <v>0</v>
      </c>
      <c t="n" s="6" r="F89">
        <v>0</v>
      </c>
    </row>
    <row spans="1:6" r="90">
      <c t="s" s="4" r="A90">
        <v>518</v>
      </c>
      <c t="n" s="6" r="E90">
        <v>0</v>
      </c>
    </row>
    <row spans="1:6" r="91">
      <c t="s" s="4" r="A91">
        <v>519</v>
      </c>
      <c t="n" s="6" r="C91">
        <v>-1282611</v>
      </c>
      <c t="n" s="6" r="D91">
        <v>-1267693</v>
      </c>
      <c t="n" s="6" r="E91">
        <v>-1282611</v>
      </c>
      <c t="n" s="6" r="F91">
        <v>-1267693</v>
      </c>
    </row>
    <row spans="1:6" r="92">
      <c t="s" s="4" r="A92">
        <v>527</v>
      </c>
    </row>
    <row spans="1:6" r="93">
      <c t="s" s="3" r="A93">
        <v>511</v>
      </c>
    </row>
    <row spans="1:6" r="94">
      <c t="s" s="4" r="A94">
        <v>512</v>
      </c>
      <c t="n" s="6" r="E94">
        <v>2374613</v>
      </c>
      <c t="n" s="6" r="F94">
        <v>1792578</v>
      </c>
    </row>
    <row spans="1:6" r="95">
      <c t="s" s="4" r="A95">
        <v>78</v>
      </c>
      <c t="n" s="6" r="E95">
        <v>199996</v>
      </c>
      <c t="n" s="6" r="F95">
        <v>199208</v>
      </c>
    </row>
    <row spans="1:6" r="96">
      <c t="s" s="4" r="A96">
        <v>514</v>
      </c>
      <c t="n" s="6" r="E96">
        <v>-45245</v>
      </c>
      <c t="n" s="6" r="F96">
        <v>-6189</v>
      </c>
    </row>
    <row spans="1:6" r="97">
      <c t="s" s="4" r="A97">
        <v>128</v>
      </c>
      <c t="n" s="6" r="E97">
        <v>5531</v>
      </c>
      <c t="n" s="6" r="F97">
        <v>10406</v>
      </c>
    </row>
    <row spans="1:6" r="98">
      <c t="s" s="4" r="A98">
        <v>129</v>
      </c>
      <c t="n" s="6" r="E98">
        <v>-11861</v>
      </c>
      <c t="n" s="6" r="F98">
        <v>-21924</v>
      </c>
    </row>
    <row spans="1:6" r="99">
      <c t="s" s="4" r="A99">
        <v>515</v>
      </c>
      <c t="n" s="6" r="E99">
        <v>20941</v>
      </c>
      <c t="n" s="6" r="F99">
        <v>18770</v>
      </c>
    </row>
    <row spans="1:6" r="100">
      <c t="s" s="4" r="A100">
        <v>107</v>
      </c>
      <c t="n" s="6" r="E100">
        <v>1958</v>
      </c>
      <c t="n" s="6" r="F100">
        <v>3401</v>
      </c>
    </row>
    <row spans="1:6" r="101">
      <c t="s" s="4" r="A101">
        <v>516</v>
      </c>
      <c t="n" s="6" r="E101">
        <v>-50009</v>
      </c>
    </row>
    <row spans="1:6" r="102">
      <c t="s" s="4" r="A102">
        <v>517</v>
      </c>
      <c t="n" s="6" r="E102">
        <v>-50382</v>
      </c>
      <c t="n" s="6" r="F102">
        <v>-45649</v>
      </c>
    </row>
    <row spans="1:6" r="103">
      <c t="s" s="4" r="A103">
        <v>518</v>
      </c>
      <c t="n" s="6" r="E103">
        <v>0</v>
      </c>
    </row>
    <row spans="1:6" r="104">
      <c t="s" s="4" r="A104">
        <v>519</v>
      </c>
      <c t="n" s="6" r="C104">
        <v>2445542</v>
      </c>
      <c t="n" s="6" r="D104">
        <v>1950601</v>
      </c>
      <c t="n" s="6" r="E104">
        <v>2445542</v>
      </c>
      <c t="n" s="6" r="F104">
        <v>1950601</v>
      </c>
    </row>
    <row spans="1:6" r="105">
      <c t="s" s="4" r="A105">
        <v>528</v>
      </c>
    </row>
    <row spans="1:6" r="106">
      <c t="s" s="3" r="A106">
        <v>511</v>
      </c>
    </row>
    <row spans="1:6" r="107">
      <c t="s" s="4" r="A107">
        <v>513</v>
      </c>
      <c t="n" s="6" r="E107">
        <v>18213</v>
      </c>
      <c t="n" s="6" r="F107">
        <v>443</v>
      </c>
    </row>
    <row spans="1:6" r="108">
      <c t="s" s="4" r="A108">
        <v>78</v>
      </c>
      <c t="n" s="6" r="E108">
        <v>707</v>
      </c>
      <c t="n" s="6" r="F108">
        <v>-110</v>
      </c>
    </row>
    <row spans="1:6" r="109">
      <c t="s" s="4" r="A109">
        <v>514</v>
      </c>
      <c t="n" s="6" r="E109">
        <v>0</v>
      </c>
      <c t="n" s="6" r="F109">
        <v>0</v>
      </c>
    </row>
    <row spans="1:6" r="110">
      <c t="s" s="4" r="A110">
        <v>128</v>
      </c>
      <c t="n" s="6" r="E110">
        <v>0</v>
      </c>
      <c t="n" s="6" r="F110">
        <v>0</v>
      </c>
    </row>
    <row spans="1:6" r="111">
      <c t="s" s="4" r="A111">
        <v>129</v>
      </c>
      <c t="n" s="6" r="E111">
        <v>0</v>
      </c>
      <c t="n" s="6" r="F111">
        <v>0</v>
      </c>
    </row>
    <row spans="1:6" r="112">
      <c t="s" s="4" r="A112">
        <v>515</v>
      </c>
      <c t="n" s="6" r="E112">
        <v>0</v>
      </c>
      <c t="n" s="6" r="F112">
        <v>0</v>
      </c>
    </row>
    <row spans="1:6" r="113">
      <c t="s" s="4" r="A113">
        <v>107</v>
      </c>
      <c t="n" s="6" r="E113">
        <v>0</v>
      </c>
      <c t="n" s="6" r="F113">
        <v>0</v>
      </c>
    </row>
    <row spans="1:6" r="114">
      <c t="s" s="4" r="A114">
        <v>516</v>
      </c>
      <c t="n" s="6" r="E114">
        <v>0</v>
      </c>
    </row>
    <row spans="1:6" r="115">
      <c t="s" s="4" r="A115">
        <v>517</v>
      </c>
      <c t="n" s="6" r="E115">
        <v>0</v>
      </c>
      <c t="n" s="6" r="F115">
        <v>0</v>
      </c>
    </row>
    <row spans="1:6" r="116">
      <c t="s" s="4" r="A116">
        <v>518</v>
      </c>
      <c t="n" s="6" r="E116">
        <v>-4</v>
      </c>
    </row>
    <row spans="1:6" r="117">
      <c t="s" s="4" r="A117">
        <v>520</v>
      </c>
      <c t="n" s="7" r="C117">
        <v>18916</v>
      </c>
      <c t="n" s="7" r="D117">
        <v>333</v>
      </c>
      <c t="n" s="7" r="E117">
        <v>18916</v>
      </c>
      <c t="n" s="7" r="F117">
        <v>333</v>
      </c>
    </row>
    <row spans="1:6" r="118">
      <c t="n" r="A118"/>
    </row>
    <row spans="1:6" r="119">
      <c t="s" s="4" r="A119">
        <v>89</v>
      </c>
      <c t="s" s="4" r="B119">
        <v>99</v>
      </c>
    </row>
  </sheetData>
  <mergeCells count="5">
    <mergeCell ref="A1:B2"/>
    <mergeCell ref="C1:D1"/>
    <mergeCell ref="E1:F1"/>
    <mergeCell ref="A118:E118"/>
    <mergeCell ref="B119:E1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9</v>
      </c>
      <c t="s" s="2" r="B1">
        <v>1</v>
      </c>
    </row>
    <row spans="1:3" r="2">
      <c t="s" s="2" r="B2">
        <v>2</v>
      </c>
      <c t="s" s="2" r="C2">
        <v>65</v>
      </c>
    </row>
    <row spans="1:3" r="3">
      <c t="s" s="3" r="A3">
        <v>171</v>
      </c>
    </row>
    <row spans="1:3" r="4">
      <c t="s" s="4" r="A4">
        <v>530</v>
      </c>
      <c t="n" s="8" r="B4">
        <v>0.35</v>
      </c>
      <c t="n" s="8" r="C4">
        <v>0.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80"/>
    <col customWidth="1" max="6" min="6" width="37"/>
    <col customWidth="1" max="7" min="7" width="20"/>
    <col customWidth="1" max="8" min="8" width="20"/>
  </cols>
  <sheetData>
    <row spans="1:8" r="1">
      <c t="s" s="1" r="A1">
        <v>531</v>
      </c>
      <c t="s" s="2" r="B1">
        <v>532</v>
      </c>
      <c t="s" s="2" r="C1">
        <v>533</v>
      </c>
      <c t="s" s="2" r="D1">
        <v>534</v>
      </c>
      <c t="s" s="2" r="E1">
        <v>535</v>
      </c>
      <c t="s" s="2" r="F1">
        <v>536</v>
      </c>
      <c t="s" s="2" r="G1">
        <v>537</v>
      </c>
      <c t="s" s="2" r="H1">
        <v>538</v>
      </c>
    </row>
    <row spans="1:8" r="2">
      <c t="s" s="3" r="A2">
        <v>539</v>
      </c>
    </row>
    <row spans="1:8" r="3">
      <c t="s" s="4" r="A3">
        <v>540</v>
      </c>
      <c t="n" s="6" r="E3">
        <v>0</v>
      </c>
    </row>
    <row spans="1:8" r="4">
      <c t="s" s="4" r="A4">
        <v>541</v>
      </c>
      <c t="n" s="7" r="C4">
        <v>12500</v>
      </c>
      <c t="n" s="7" r="D4">
        <v>8000</v>
      </c>
      <c t="n" s="7" r="E4">
        <v>20941</v>
      </c>
      <c t="n" s="7" r="F4">
        <v>18770</v>
      </c>
    </row>
    <row spans="1:8" r="5">
      <c t="s" s="4" r="A5">
        <v>542</v>
      </c>
      <c t="n" s="7" r="C5">
        <v>3400</v>
      </c>
      <c t="n" s="7" r="D5">
        <v>2200</v>
      </c>
      <c t="n" s="7" r="E5">
        <v>5400</v>
      </c>
      <c t="n" s="7" r="F5">
        <v>5200</v>
      </c>
    </row>
    <row spans="1:8" r="6">
      <c t="s" s="4" r="A6">
        <v>543</v>
      </c>
      <c t="n" s="7" r="C6">
        <v>0</v>
      </c>
      <c t="n" s="8" r="D6">
        <v>25.14</v>
      </c>
      <c t="n" s="7" r="E6">
        <v>0</v>
      </c>
      <c t="n" s="8" r="F6">
        <v>25.61</v>
      </c>
    </row>
    <row spans="1:8" r="7">
      <c t="s" s="4" r="A7">
        <v>544</v>
      </c>
      <c t="n" s="7" r="C7">
        <v>2900</v>
      </c>
      <c t="n" s="7" r="D7">
        <v>5600</v>
      </c>
      <c t="n" s="7" r="E7">
        <v>5300</v>
      </c>
      <c t="n" s="7" r="F7">
        <v>13100</v>
      </c>
    </row>
    <row spans="1:8" r="8">
      <c t="s" s="4" r="A8">
        <v>545</v>
      </c>
      <c t="s" s="4" r="E8">
        <v>546</v>
      </c>
    </row>
    <row spans="1:8" r="9">
      <c t="s" s="4" r="A9">
        <v>547</v>
      </c>
      <c t="s" s="4" r="E9">
        <v>330</v>
      </c>
      <c t="s" s="4" r="F9">
        <v>330</v>
      </c>
    </row>
    <row spans="1:8" r="10">
      <c t="s" s="4" r="A10">
        <v>548</v>
      </c>
    </row>
    <row spans="1:8" r="11">
      <c t="s" s="3" r="A11">
        <v>539</v>
      </c>
    </row>
    <row spans="1:8" r="12">
      <c t="s" s="4" r="A12">
        <v>549</v>
      </c>
      <c t="n" s="6" r="E12">
        <v>1709</v>
      </c>
    </row>
    <row spans="1:8" r="13">
      <c t="s" s="4" r="A13">
        <v>550</v>
      </c>
      <c t="n" s="6" r="E13">
        <v>0</v>
      </c>
    </row>
    <row spans="1:8" r="14">
      <c t="s" s="4" r="A14">
        <v>551</v>
      </c>
      <c t="n" s="6" r="E14">
        <v>4161</v>
      </c>
    </row>
    <row spans="1:8" r="15">
      <c t="s" s="4" r="A15">
        <v>298</v>
      </c>
    </row>
    <row spans="1:8" r="16">
      <c t="s" s="3" r="A16">
        <v>539</v>
      </c>
    </row>
    <row spans="1:8" r="17">
      <c t="s" s="4" r="A17">
        <v>550</v>
      </c>
      <c t="n" s="6" r="E17">
        <v>76563</v>
      </c>
    </row>
    <row spans="1:8" r="18">
      <c t="s" s="4" r="A18">
        <v>551</v>
      </c>
      <c t="n" s="6" r="B18">
        <v>58137</v>
      </c>
    </row>
    <row spans="1:8" r="19">
      <c t="s" s="4" r="A19">
        <v>552</v>
      </c>
    </row>
    <row spans="1:8" r="20">
      <c t="s" s="3" r="A20">
        <v>539</v>
      </c>
    </row>
    <row spans="1:8" r="21">
      <c t="s" s="4" r="A21">
        <v>553</v>
      </c>
      <c t="s" s="4" r="E21">
        <v>413</v>
      </c>
    </row>
    <row spans="1:8" r="22">
      <c t="s" s="4" r="A22">
        <v>554</v>
      </c>
      <c t="s" s="4" r="E22">
        <v>555</v>
      </c>
    </row>
    <row spans="1:8" r="23">
      <c t="s" s="4" r="A23">
        <v>556</v>
      </c>
    </row>
    <row spans="1:8" r="24">
      <c t="s" s="3" r="A24">
        <v>539</v>
      </c>
    </row>
    <row spans="1:8" r="25">
      <c t="s" s="4" r="A25">
        <v>554</v>
      </c>
      <c t="s" s="4" r="E25">
        <v>557</v>
      </c>
    </row>
    <row spans="1:8" r="26">
      <c t="s" s="4" r="A26">
        <v>558</v>
      </c>
      <c t="s" s="4" r="E26">
        <v>559</v>
      </c>
    </row>
    <row spans="1:8" r="27">
      <c t="s" s="4" r="A27">
        <v>560</v>
      </c>
    </row>
    <row spans="1:8" r="28">
      <c t="s" s="3" r="A28">
        <v>539</v>
      </c>
    </row>
    <row spans="1:8" r="29">
      <c t="s" s="4" r="A29">
        <v>561</v>
      </c>
      <c t="n" s="6" r="E29">
        <v>76563</v>
      </c>
    </row>
    <row spans="1:8" r="30">
      <c t="s" s="4" r="A30">
        <v>551</v>
      </c>
      <c t="n" s="6" r="E30">
        <v>58137</v>
      </c>
    </row>
    <row spans="1:8" r="31">
      <c t="s" s="4" r="A31">
        <v>562</v>
      </c>
      <c t="n" s="6" r="C31">
        <v>18426</v>
      </c>
      <c t="n" s="6" r="E31">
        <v>18426</v>
      </c>
    </row>
    <row spans="1:8" r="32">
      <c t="s" s="4" r="A32">
        <v>563</v>
      </c>
    </row>
    <row spans="1:8" r="33">
      <c t="s" s="3" r="A33">
        <v>539</v>
      </c>
    </row>
    <row spans="1:8" r="34">
      <c t="s" s="4" r="A34">
        <v>564</v>
      </c>
      <c t="n" s="6" r="C34">
        <v>5041658</v>
      </c>
      <c t="n" s="6" r="E34">
        <v>5041658</v>
      </c>
    </row>
    <row spans="1:8" r="35">
      <c t="s" s="4" r="A35">
        <v>565</v>
      </c>
      <c t="s" s="4" r="E35">
        <v>566</v>
      </c>
    </row>
    <row spans="1:8" r="36">
      <c t="s" s="4" r="A36">
        <v>567</v>
      </c>
      <c t="n" s="6" r="G36">
        <v>2000000</v>
      </c>
      <c t="n" s="6" r="H36">
        <v>2869821</v>
      </c>
    </row>
    <row spans="1:8" r="37">
      <c t="s" s="4" r="A37">
        <v>553</v>
      </c>
      <c t="s" s="4" r="E37">
        <v>330</v>
      </c>
      <c t="s" s="4" r="F37">
        <v>330</v>
      </c>
    </row>
    <row spans="1:8" r="38">
      <c t="s" s="4" r="A38">
        <v>568</v>
      </c>
      <c t="n" s="6" r="E38">
        <v>1</v>
      </c>
    </row>
    <row spans="1:8" r="39">
      <c t="s" s="4" r="A39">
        <v>569</v>
      </c>
      <c t="n" s="6" r="E39">
        <v>2</v>
      </c>
    </row>
    <row spans="1:8" r="40">
      <c t="s" s="4" r="A40">
        <v>570</v>
      </c>
      <c t="n" s="6" r="E40">
        <v>869</v>
      </c>
      <c t="n" s="6" r="F40">
        <v>1150</v>
      </c>
    </row>
    <row spans="1:8" r="41">
      <c t="s" s="4" r="A41">
        <v>571</v>
      </c>
      <c t="n" s="6" r="E41">
        <v>6392</v>
      </c>
    </row>
    <row spans="1:8" r="42">
      <c t="s" s="4" r="A42">
        <v>572</v>
      </c>
    </row>
    <row spans="1:8" r="43">
      <c t="s" s="3" r="A43">
        <v>539</v>
      </c>
    </row>
    <row spans="1:8" r="44">
      <c t="s" s="4" r="A44">
        <v>573</v>
      </c>
      <c t="n" s="6" r="E44">
        <v>1</v>
      </c>
    </row>
    <row spans="1:8" r="45">
      <c t="s" s="4" r="A45">
        <v>574</v>
      </c>
    </row>
    <row spans="1:8" r="46">
      <c t="s" s="3" r="A46">
        <v>539</v>
      </c>
    </row>
    <row spans="1:8" r="47">
      <c t="s" s="4" r="A47">
        <v>568</v>
      </c>
      <c t="n" s="13" r="E47">
        <v>1.71</v>
      </c>
    </row>
    <row spans="1:8" r="48">
      <c t="s" s="4" r="A48">
        <v>575</v>
      </c>
    </row>
    <row spans="1:8" r="49">
      <c t="s" s="3" r="A49">
        <v>539</v>
      </c>
    </row>
    <row spans="1:8" r="50">
      <c t="s" s="4" r="A50">
        <v>568</v>
      </c>
      <c t="n" s="10" r="E50">
        <v>1.5</v>
      </c>
    </row>
    <row spans="1:8" r="51">
      <c t="s" s="4" r="A51">
        <v>576</v>
      </c>
    </row>
    <row spans="1:8" r="52">
      <c t="s" s="3" r="A52">
        <v>539</v>
      </c>
    </row>
    <row spans="1:8" r="53">
      <c t="s" s="4" r="A53">
        <v>577</v>
      </c>
      <c t="n" s="6" r="G53">
        <v>9269821</v>
      </c>
      <c t="n" s="6" r="H53">
        <v>7269821</v>
      </c>
    </row>
    <row spans="1:8" r="54">
      <c t="s" s="4" r="A54">
        <v>578</v>
      </c>
    </row>
    <row spans="1:8" r="55">
      <c t="s" s="3" r="A55">
        <v>539</v>
      </c>
    </row>
    <row spans="1:8" r="56">
      <c t="s" s="4" r="A56">
        <v>549</v>
      </c>
      <c t="n" s="6" r="E56">
        <v>4923</v>
      </c>
      <c t="n" s="6" r="F56">
        <v>856</v>
      </c>
    </row>
    <row spans="1:8" r="57">
      <c t="s" s="4" r="A57">
        <v>579</v>
      </c>
    </row>
    <row spans="1:8" r="58">
      <c t="s" s="3" r="A58">
        <v>539</v>
      </c>
    </row>
    <row spans="1:8" r="59">
      <c t="s" s="4" r="A59">
        <v>540</v>
      </c>
      <c t="n" s="6" r="E59">
        <v>0</v>
      </c>
    </row>
    <row spans="1:8" r="60">
      <c t="s" s="4" r="A60">
        <v>580</v>
      </c>
      <c t="s" s="4" r="E60">
        <v>335</v>
      </c>
    </row>
    <row spans="1:8" r="61">
      <c t="s" s="4" r="A61">
        <v>581</v>
      </c>
    </row>
    <row spans="1:8" r="62">
      <c t="s" s="3" r="A62">
        <v>539</v>
      </c>
    </row>
    <row spans="1:8" r="63">
      <c t="s" s="4" r="A63">
        <v>553</v>
      </c>
      <c t="s" s="4" r="E63">
        <v>415</v>
      </c>
    </row>
    <row spans="1:8" r="64">
      <c t="s" s="4" r="A64">
        <v>582</v>
      </c>
    </row>
    <row spans="1:8" r="65">
      <c t="s" s="3" r="A65">
        <v>539</v>
      </c>
    </row>
    <row spans="1:8" r="66">
      <c t="s" s="4" r="A66">
        <v>553</v>
      </c>
      <c t="s" s="4" r="E66">
        <v>330</v>
      </c>
    </row>
    <row spans="1:8" r="67">
      <c t="s" s="4" r="A67">
        <v>583</v>
      </c>
    </row>
    <row spans="1:8" r="68">
      <c t="s" s="3" r="A68">
        <v>539</v>
      </c>
    </row>
    <row spans="1:8" r="69">
      <c t="s" s="4" r="A69">
        <v>549</v>
      </c>
      <c t="n" s="6" r="E69">
        <v>734161</v>
      </c>
    </row>
    <row spans="1:8" r="70">
      <c t="s" s="4" r="A70">
        <v>584</v>
      </c>
    </row>
    <row spans="1:8" r="71">
      <c t="s" s="3" r="A71">
        <v>539</v>
      </c>
    </row>
    <row spans="1:8" r="72">
      <c t="s" s="4" r="A72">
        <v>549</v>
      </c>
      <c t="n" s="6" r="E72">
        <v>1709</v>
      </c>
    </row>
    <row spans="1:8" r="73">
      <c t="s" s="4" r="A73">
        <v>585</v>
      </c>
    </row>
    <row spans="1:8" r="74">
      <c t="s" s="3" r="A74">
        <v>539</v>
      </c>
    </row>
    <row spans="1:8" r="75">
      <c t="s" s="4" r="A75">
        <v>586</v>
      </c>
      <c t="n" s="7" r="E75">
        <v>12300</v>
      </c>
      <c t="n" s="7" r="F75">
        <v>7500</v>
      </c>
    </row>
    <row spans="1:8" r="76">
      <c t="s" s="4" r="A76">
        <v>587</v>
      </c>
    </row>
    <row spans="1:8" r="77">
      <c t="s" s="3" r="A77">
        <v>539</v>
      </c>
    </row>
    <row spans="1:8" r="78">
      <c t="s" s="4" r="A78">
        <v>549</v>
      </c>
      <c t="n" s="6" r="E78">
        <v>5243</v>
      </c>
      <c t="n" s="6" r="F78">
        <v>192711</v>
      </c>
    </row>
    <row spans="1:8" r="79">
      <c t="s" s="4" r="A79">
        <v>588</v>
      </c>
      <c t="s" s="4" r="E79">
        <v>330</v>
      </c>
      <c t="s" s="4" r="F79">
        <v>330</v>
      </c>
    </row>
    <row spans="1:8" r="80">
      <c t="s" s="4" r="A80">
        <v>589</v>
      </c>
    </row>
    <row spans="1:8" r="81">
      <c t="s" s="3" r="A81">
        <v>539</v>
      </c>
    </row>
    <row spans="1:8" r="82">
      <c t="s" s="4" r="A82">
        <v>549</v>
      </c>
      <c t="n" s="6" r="E82">
        <v>363788</v>
      </c>
      <c t="n" s="6" r="F82">
        <v>2868</v>
      </c>
    </row>
    <row spans="1:8" r="83">
      <c t="s" s="4" r="A83">
        <v>588</v>
      </c>
      <c t="s" s="4" r="E83">
        <v>330</v>
      </c>
      <c t="s" s="4" r="F83">
        <v>330</v>
      </c>
    </row>
    <row spans="1:8" r="84">
      <c t="s" s="4" r="A84">
        <v>590</v>
      </c>
    </row>
    <row spans="1:8" r="85">
      <c t="s" s="3" r="A85">
        <v>539</v>
      </c>
    </row>
    <row spans="1:8" r="86">
      <c t="s" s="4" r="A86">
        <v>549</v>
      </c>
      <c t="n" s="6" r="E86">
        <v>14424</v>
      </c>
      <c t="n" s="6" r="F86">
        <v>10040</v>
      </c>
    </row>
    <row spans="1:8" r="87">
      <c t="s" s="4" r="A87">
        <v>588</v>
      </c>
      <c t="s" s="4" r="E87">
        <v>326</v>
      </c>
      <c t="s" s="4" r="F87">
        <v>326</v>
      </c>
    </row>
    <row spans="1:8" r="88">
      <c t="s" s="4" r="A88">
        <v>354</v>
      </c>
    </row>
    <row spans="1:8" r="89">
      <c t="s" s="3" r="A89">
        <v>539</v>
      </c>
    </row>
    <row spans="1:8" r="90">
      <c t="s" s="4" r="A90">
        <v>591</v>
      </c>
      <c t="n" s="7" r="C90">
        <v>142600</v>
      </c>
      <c t="n" s="7" r="E90">
        <v>142600</v>
      </c>
    </row>
    <row spans="1:8" r="91">
      <c t="s" s="4" r="A91">
        <v>592</v>
      </c>
      <c t="n" s="7" r="C91">
        <v>95400</v>
      </c>
      <c t="n" s="7" r="E91">
        <v>95400</v>
      </c>
    </row>
    <row spans="1:8" r="92">
      <c t="s" s="4" r="A92">
        <v>593</v>
      </c>
      <c t="s" s="4" r="E92">
        <v>594</v>
      </c>
    </row>
    <row spans="1:8" r="93">
      <c t="s" s="4" r="A93">
        <v>595</v>
      </c>
    </row>
    <row spans="1:8" r="94">
      <c t="s" s="3" r="A94">
        <v>539</v>
      </c>
    </row>
    <row spans="1:8" r="95">
      <c t="s" s="4" r="A95">
        <v>549</v>
      </c>
      <c t="n" s="6" r="E95">
        <v>175353</v>
      </c>
      <c t="n" s="6" r="F95">
        <v>98586</v>
      </c>
    </row>
    <row spans="1:8" r="96">
      <c t="s" s="4" r="A96">
        <v>596</v>
      </c>
    </row>
    <row spans="1:8" r="97">
      <c t="s" s="3" r="A97">
        <v>539</v>
      </c>
    </row>
    <row spans="1:8" r="98">
      <c t="s" s="4" r="A98">
        <v>549</v>
      </c>
      <c t="n" s="6" r="E98">
        <v>175353</v>
      </c>
      <c t="n" s="6" r="F98">
        <v>9858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s="1" r="A1">
        <v>597</v>
      </c>
      <c t="s" s="2" r="B1">
        <v>1</v>
      </c>
    </row>
    <row spans="1:2" r="2">
      <c t="s" s="2" r="B2">
        <v>598</v>
      </c>
    </row>
    <row spans="1:2" r="3">
      <c t="s" s="3" r="A3">
        <v>539</v>
      </c>
    </row>
    <row spans="1:2" r="4">
      <c t="s" s="4" r="A4">
        <v>599</v>
      </c>
      <c t="s" s="4" r="B4">
        <v>600</v>
      </c>
    </row>
    <row spans="1:2" r="5">
      <c t="s" s="4" r="A5">
        <v>601</v>
      </c>
      <c t="s" s="4" r="B5">
        <v>602</v>
      </c>
    </row>
    <row spans="1:2" r="6">
      <c t="s" s="4" r="A6">
        <v>603</v>
      </c>
      <c t="s" s="4" r="B6">
        <v>604</v>
      </c>
    </row>
    <row spans="1:2" r="7">
      <c t="s" s="4" r="A7">
        <v>605</v>
      </c>
      <c t="n" s="8" r="B7">
        <v>1.32</v>
      </c>
    </row>
    <row spans="1:2" r="8">
      <c t="s" s="4" r="A8">
        <v>606</v>
      </c>
      <c t="s" s="4" r="B8">
        <v>607</v>
      </c>
    </row>
    <row spans="1:2" r="9">
      <c t="s" s="4" r="A9">
        <v>608</v>
      </c>
      <c t="s" s="4" r="B9">
        <v>609</v>
      </c>
    </row>
    <row spans="1:2" r="10">
      <c t="s" s="4" r="A10">
        <v>610</v>
      </c>
    </row>
    <row spans="1:2" r="11">
      <c t="s" s="3" r="A11">
        <v>539</v>
      </c>
    </row>
    <row spans="1:2" r="12">
      <c t="s" s="4" r="A12">
        <v>611</v>
      </c>
      <c t="s" s="4" r="B12">
        <v>612</v>
      </c>
    </row>
    <row spans="1:2" r="13">
      <c t="s" s="4" r="A13">
        <v>613</v>
      </c>
    </row>
    <row spans="1:2" r="14">
      <c t="s" s="3" r="A14">
        <v>539</v>
      </c>
    </row>
    <row spans="1:2" r="15">
      <c t="s" s="4" r="A15">
        <v>611</v>
      </c>
      <c t="s" s="4" r="B15">
        <v>6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615</v>
      </c>
      <c t="s" s="2" r="B1">
        <v>1</v>
      </c>
      <c t="s" s="2" r="C1">
        <v>616</v>
      </c>
    </row>
    <row spans="1:3" r="2">
      <c t="s" s="2" r="B2">
        <v>2</v>
      </c>
      <c t="s" s="2" r="C2">
        <v>25</v>
      </c>
    </row>
    <row spans="1:3" r="3">
      <c t="s" s="3" r="A3">
        <v>174</v>
      </c>
    </row>
    <row spans="1:3" r="4">
      <c t="s" s="4" r="A4">
        <v>617</v>
      </c>
      <c t="n" s="6" r="B4">
        <v>837398</v>
      </c>
    </row>
    <row spans="1:3" r="5">
      <c t="s" s="4" r="A5">
        <v>618</v>
      </c>
      <c t="n" s="6" r="B5">
        <v>0</v>
      </c>
    </row>
    <row spans="1:3" r="6">
      <c t="s" s="4" r="A6">
        <v>619</v>
      </c>
      <c t="n" s="6" r="B6">
        <v>-103953</v>
      </c>
    </row>
    <row spans="1:3" r="7">
      <c t="s" s="4" r="A7">
        <v>620</v>
      </c>
      <c t="n" s="6" r="B7">
        <v>-17938</v>
      </c>
    </row>
    <row spans="1:3" r="8">
      <c t="s" s="4" r="A8">
        <v>621</v>
      </c>
      <c t="n" s="6" r="B8">
        <v>715507</v>
      </c>
      <c t="n" s="6" r="C8">
        <v>837398</v>
      </c>
    </row>
    <row spans="1:3" r="9">
      <c t="s" s="4" r="A9">
        <v>622</v>
      </c>
      <c t="n" s="6" r="B9">
        <v>583222</v>
      </c>
    </row>
    <row spans="1:3" r="10">
      <c t="s" s="4" r="A10">
        <v>623</v>
      </c>
      <c t="n" s="8" r="B10">
        <v>70.40000000000001</v>
      </c>
    </row>
    <row spans="1:3" r="11">
      <c t="s" s="4" r="A11">
        <v>624</v>
      </c>
      <c t="n" s="6" r="B11">
        <v>0</v>
      </c>
    </row>
    <row spans="1:3" r="12">
      <c t="s" s="4" r="A12">
        <v>625</v>
      </c>
      <c t="n" s="13" r="B12">
        <v>55.67</v>
      </c>
    </row>
    <row spans="1:3" r="13">
      <c t="s" s="4" r="A13">
        <v>626</v>
      </c>
      <c t="n" s="13" r="B13">
        <v>80.23999999999999</v>
      </c>
    </row>
    <row spans="1:3" r="14">
      <c t="s" s="4" r="A14">
        <v>627</v>
      </c>
      <c t="n" s="13" r="B14">
        <v>72.79000000000001</v>
      </c>
      <c t="n" s="8" r="C14">
        <v>70.40000000000001</v>
      </c>
    </row>
    <row spans="1:3" r="15">
      <c t="s" s="4" r="A15">
        <v>628</v>
      </c>
      <c t="n" s="8" r="B15">
        <v>73.61</v>
      </c>
    </row>
    <row spans="1:3" r="16">
      <c t="s" s="4" r="A16">
        <v>629</v>
      </c>
      <c t="s" s="4" r="B16">
        <v>630</v>
      </c>
      <c t="s" s="4" r="C16">
        <v>631</v>
      </c>
    </row>
    <row spans="1:3" r="17">
      <c t="s" s="4" r="A17">
        <v>632</v>
      </c>
      <c t="s" s="4" r="B17">
        <v>633</v>
      </c>
    </row>
    <row spans="1:3" r="18">
      <c t="s" s="4" r="A18">
        <v>634</v>
      </c>
      <c t="n" s="7" r="B18">
        <v>40864</v>
      </c>
    </row>
    <row spans="1:3" r="19">
      <c t="s" s="4" r="A19">
        <v>635</v>
      </c>
      <c t="n" s="6" r="B19">
        <v>20454</v>
      </c>
      <c t="n" s="7" r="C19">
        <v>40864</v>
      </c>
    </row>
    <row spans="1:3" r="20">
      <c t="s" s="4" r="A20">
        <v>636</v>
      </c>
      <c t="n" s="7" r="B20">
        <v>166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637</v>
      </c>
      <c t="s" s="2" r="B1">
        <v>1</v>
      </c>
    </row>
    <row spans="1:2" r="2">
      <c t="s" s="2" r="B2">
        <v>638</v>
      </c>
    </row>
    <row spans="1:2" r="3">
      <c t="s" s="3" r="A3">
        <v>539</v>
      </c>
    </row>
    <row spans="1:2" r="4">
      <c t="s" s="4" r="A4">
        <v>639</v>
      </c>
      <c t="n" s="6" r="B4">
        <v>1293034</v>
      </c>
    </row>
    <row spans="1:2" r="5">
      <c t="s" s="4" r="A5">
        <v>618</v>
      </c>
      <c t="n" s="6" r="B5">
        <v>734161</v>
      </c>
    </row>
    <row spans="1:2" r="6">
      <c t="s" s="4" r="A6">
        <v>640</v>
      </c>
      <c t="n" s="6" r="B6">
        <v>-431310</v>
      </c>
    </row>
    <row spans="1:2" r="7">
      <c t="s" s="4" r="A7">
        <v>641</v>
      </c>
      <c t="n" s="6" r="B7">
        <v>-81775</v>
      </c>
    </row>
    <row spans="1:2" r="8">
      <c t="s" s="4" r="A8">
        <v>642</v>
      </c>
      <c t="n" s="6" r="B8">
        <v>15141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643</v>
      </c>
      <c t="s" s="2" r="B1">
        <v>1</v>
      </c>
    </row>
    <row spans="1:2" r="2">
      <c t="s" s="2" r="B2">
        <v>638</v>
      </c>
    </row>
    <row spans="1:2" r="3">
      <c t="s" s="3" r="A3">
        <v>539</v>
      </c>
    </row>
    <row spans="1:2" r="4">
      <c t="s" s="4" r="A4">
        <v>639</v>
      </c>
      <c t="n" s="6" r="B4">
        <v>6794</v>
      </c>
    </row>
    <row spans="1:2" r="5">
      <c t="s" s="4" r="A5">
        <v>618</v>
      </c>
      <c t="n" s="6" r="B5">
        <v>1709</v>
      </c>
    </row>
    <row spans="1:2" r="6">
      <c t="s" s="4" r="A6">
        <v>640</v>
      </c>
      <c t="n" s="6" r="B6">
        <v>-4161</v>
      </c>
    </row>
    <row spans="1:2" r="7">
      <c t="s" s="4" r="A7">
        <v>641</v>
      </c>
      <c t="n" s="6" r="B7">
        <v>0</v>
      </c>
    </row>
    <row spans="1:2" r="8">
      <c t="s" s="4" r="A8">
        <v>642</v>
      </c>
      <c t="n" s="6" r="B8">
        <v>4342</v>
      </c>
    </row>
    <row spans="1:2" r="9">
      <c t="s" s="4" r="A9">
        <v>644</v>
      </c>
      <c t="n" s="6" r="B9">
        <v>60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s="1" r="A1">
        <v>645</v>
      </c>
      <c t="s" s="2" r="B1">
        <v>646</v>
      </c>
      <c t="s" s="2" r="C1">
        <v>64</v>
      </c>
      <c t="s" s="2" r="E1">
        <v>1</v>
      </c>
      <c t="s" s="2" r="G1">
        <v>616</v>
      </c>
    </row>
    <row spans="1:7" r="2">
      <c t="s" s="2" r="B2">
        <v>647</v>
      </c>
      <c t="s" s="2" r="C2">
        <v>2</v>
      </c>
      <c t="s" s="2" r="D2">
        <v>65</v>
      </c>
      <c t="s" s="2" r="E2">
        <v>2</v>
      </c>
      <c t="s" s="2" r="F2">
        <v>65</v>
      </c>
      <c t="s" s="2" r="G2">
        <v>25</v>
      </c>
    </row>
    <row spans="1:7" r="3">
      <c t="s" s="3" r="A3">
        <v>648</v>
      </c>
    </row>
    <row spans="1:7" r="4">
      <c t="s" s="4" r="A4">
        <v>649</v>
      </c>
      <c t="s" s="4" r="E4">
        <v>330</v>
      </c>
    </row>
    <row spans="1:7" r="5">
      <c t="s" s="4" r="A5">
        <v>650</v>
      </c>
      <c t="n" s="7" r="C5">
        <v>207146</v>
      </c>
      <c t="n" s="7" r="E5">
        <v>207146</v>
      </c>
      <c t="n" s="7" r="G5">
        <v>195342</v>
      </c>
    </row>
    <row spans="1:7" r="6">
      <c t="s" s="4" r="A6">
        <v>651</v>
      </c>
      <c t="n" s="6" r="C6">
        <v>21061</v>
      </c>
      <c t="n" s="7" r="D6">
        <v>7518</v>
      </c>
      <c t="n" s="7" r="E6">
        <v>43313</v>
      </c>
      <c t="n" s="7" r="F6">
        <v>6768</v>
      </c>
    </row>
    <row spans="1:7" r="7">
      <c t="s" s="4" r="A7">
        <v>652</v>
      </c>
    </row>
    <row spans="1:7" r="8">
      <c t="s" s="3" r="A8">
        <v>648</v>
      </c>
    </row>
    <row spans="1:7" r="9">
      <c t="s" s="4" r="A9">
        <v>653</v>
      </c>
      <c t="s" s="4" r="E9">
        <v>654</v>
      </c>
    </row>
    <row spans="1:7" r="10">
      <c t="s" s="4" r="A10">
        <v>655</v>
      </c>
      <c t="n" s="6" r="C10">
        <v>361800</v>
      </c>
      <c t="n" s="7" r="E10">
        <v>361800</v>
      </c>
      <c t="n" s="6" r="G10">
        <v>306400</v>
      </c>
    </row>
    <row spans="1:7" r="11">
      <c t="s" s="4" r="A11">
        <v>656</v>
      </c>
    </row>
    <row spans="1:7" r="12">
      <c t="s" s="3" r="A12">
        <v>648</v>
      </c>
    </row>
    <row spans="1:7" r="13">
      <c t="s" s="4" r="A13">
        <v>657</v>
      </c>
      <c t="n" s="6" r="C13">
        <v>1874400</v>
      </c>
      <c t="n" s="7" r="E13">
        <v>1874400</v>
      </c>
      <c t="n" s="7" r="G13">
        <v>1577800</v>
      </c>
    </row>
    <row spans="1:7" r="14">
      <c t="s" s="4" r="A14">
        <v>653</v>
      </c>
      <c t="s" s="4" r="E14">
        <v>658</v>
      </c>
      <c t="s" s="4" r="G14">
        <v>659</v>
      </c>
    </row>
    <row spans="1:7" r="15">
      <c t="s" s="4" r="A15">
        <v>660</v>
      </c>
      <c t="n" s="6" r="C15">
        <v>100</v>
      </c>
      <c t="n" s="6" r="D15">
        <v>0</v>
      </c>
      <c t="n" s="7" r="E15">
        <v>100</v>
      </c>
      <c t="n" s="6" r="F15">
        <v>2000</v>
      </c>
    </row>
    <row spans="1:7" r="16">
      <c t="s" s="4" r="A16">
        <v>661</v>
      </c>
      <c t="n" s="6" r="E16">
        <v>99300</v>
      </c>
    </row>
    <row spans="1:7" r="17">
      <c t="s" s="4" r="A17">
        <v>662</v>
      </c>
    </row>
    <row spans="1:7" r="18">
      <c t="s" s="3" r="A18">
        <v>648</v>
      </c>
    </row>
    <row spans="1:7" r="19">
      <c t="s" s="4" r="A19">
        <v>650</v>
      </c>
      <c t="n" s="6" r="C19">
        <v>196946</v>
      </c>
      <c t="n" s="6" r="E19">
        <v>196946</v>
      </c>
      <c t="n" s="7" r="G19">
        <v>191890</v>
      </c>
    </row>
    <row spans="1:7" r="20">
      <c t="s" s="4" r="A20">
        <v>663</v>
      </c>
    </row>
    <row spans="1:7" r="21">
      <c t="s" s="3" r="A21">
        <v>648</v>
      </c>
    </row>
    <row spans="1:7" r="22">
      <c t="s" s="4" r="A22">
        <v>650</v>
      </c>
      <c t="n" s="6" r="C22">
        <v>10200</v>
      </c>
      <c t="n" s="6" r="E22">
        <v>10200</v>
      </c>
      <c t="n" s="7" r="G22">
        <v>3452</v>
      </c>
    </row>
    <row spans="1:7" r="23">
      <c t="s" s="4" r="A23">
        <v>664</v>
      </c>
    </row>
    <row spans="1:7" r="24">
      <c t="s" s="3" r="A24">
        <v>648</v>
      </c>
    </row>
    <row spans="1:7" r="25">
      <c t="s" s="4" r="A25">
        <v>443</v>
      </c>
      <c t="s" s="4" r="B25">
        <v>444</v>
      </c>
    </row>
    <row spans="1:7" r="26">
      <c t="s" s="4" r="A26">
        <v>665</v>
      </c>
    </row>
    <row spans="1:7" r="27">
      <c t="s" s="3" r="A27">
        <v>648</v>
      </c>
    </row>
    <row spans="1:7" r="28">
      <c t="s" s="4" r="A28">
        <v>651</v>
      </c>
      <c t="n" s="7" r="C28">
        <v>-5</v>
      </c>
      <c t="n" s="7" r="D28">
        <v>0</v>
      </c>
      <c t="n" s="7" r="E28">
        <v>-10</v>
      </c>
      <c t="n" s="7" r="F28">
        <v>0</v>
      </c>
    </row>
    <row spans="1:7" r="29">
      <c t="s" s="4" r="A29">
        <v>666</v>
      </c>
    </row>
    <row spans="1:7" r="30">
      <c t="s" s="3" r="A30">
        <v>648</v>
      </c>
    </row>
    <row spans="1:7" r="31">
      <c t="s" s="4" r="A31">
        <v>651</v>
      </c>
      <c t="n" s="7" r="B31">
        <v>10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25</v>
      </c>
    </row>
    <row spans="1:3" r="2">
      <c t="s" s="3" r="A2">
        <v>648</v>
      </c>
    </row>
    <row spans="1:3" r="3">
      <c t="s" s="4" r="A3">
        <v>668</v>
      </c>
      <c t="n" s="7" r="B3">
        <v>207146000</v>
      </c>
      <c t="n" s="7" r="C3">
        <v>195342000</v>
      </c>
    </row>
    <row spans="1:3" r="4">
      <c t="s" s="4" r="A4">
        <v>669</v>
      </c>
    </row>
    <row spans="1:3" r="5">
      <c t="s" s="3" r="A5">
        <v>648</v>
      </c>
    </row>
    <row spans="1:3" r="6">
      <c t="s" s="4" r="A6">
        <v>670</v>
      </c>
      <c t="n" s="6" r="B6">
        <v>2236206000</v>
      </c>
      <c t="n" s="6" r="C6">
        <v>1884158000</v>
      </c>
    </row>
    <row spans="1:3" r="7">
      <c t="s" s="4" r="A7">
        <v>668</v>
      </c>
      <c t="n" s="6" r="B7">
        <v>207146000</v>
      </c>
      <c t="n" s="6" r="C7">
        <v>195342000</v>
      </c>
    </row>
    <row spans="1:3" r="8">
      <c t="s" s="4" r="A8">
        <v>671</v>
      </c>
    </row>
    <row spans="1:3" r="9">
      <c t="s" s="3" r="A9">
        <v>648</v>
      </c>
    </row>
    <row spans="1:3" r="10">
      <c t="s" s="4" r="A10">
        <v>670</v>
      </c>
      <c t="n" s="6" r="B10">
        <v>1735012000</v>
      </c>
      <c t="n" s="6" r="C10">
        <v>1479685000</v>
      </c>
    </row>
    <row spans="1:3" r="11">
      <c t="s" s="4" r="A11">
        <v>668</v>
      </c>
      <c t="n" s="6" r="B11">
        <v>215788000</v>
      </c>
      <c t="n" s="6" r="C11">
        <v>208532000</v>
      </c>
    </row>
    <row spans="1:3" r="12">
      <c t="s" s="4" r="A12">
        <v>672</v>
      </c>
    </row>
    <row spans="1:3" r="13">
      <c t="s" s="3" r="A13">
        <v>648</v>
      </c>
    </row>
    <row spans="1:3" r="14">
      <c t="s" s="4" r="A14">
        <v>670</v>
      </c>
      <c t="n" s="6" r="B14">
        <v>217600000</v>
      </c>
      <c t="n" s="6" r="C14">
        <v>205150000</v>
      </c>
    </row>
    <row spans="1:3" r="15">
      <c t="s" s="4" r="A15">
        <v>668</v>
      </c>
      <c t="n" s="6" r="B15">
        <v>-1387000</v>
      </c>
      <c t="n" s="6" r="C15">
        <v>-935000</v>
      </c>
    </row>
    <row spans="1:3" r="16">
      <c t="s" s="4" r="A16">
        <v>673</v>
      </c>
    </row>
    <row spans="1:3" r="17">
      <c t="s" s="3" r="A17">
        <v>648</v>
      </c>
    </row>
    <row spans="1:3" r="18">
      <c t="s" s="4" r="A18">
        <v>670</v>
      </c>
      <c t="n" s="6" r="B18">
        <v>150531000</v>
      </c>
      <c t="n" s="6" r="C18">
        <v>153549000</v>
      </c>
    </row>
    <row spans="1:3" r="19">
      <c t="s" s="4" r="A19">
        <v>668</v>
      </c>
      <c t="n" s="6" r="B19">
        <v>-8434000</v>
      </c>
      <c t="n" s="6" r="C19">
        <v>-15994000</v>
      </c>
    </row>
    <row spans="1:3" r="20">
      <c t="s" s="4" r="A20">
        <v>674</v>
      </c>
    </row>
    <row spans="1:3" r="21">
      <c t="s" s="3" r="A21">
        <v>648</v>
      </c>
    </row>
    <row spans="1:3" r="22">
      <c t="s" s="4" r="A22">
        <v>670</v>
      </c>
      <c t="n" s="6" r="B22">
        <v>15963000</v>
      </c>
      <c t="n" s="6" r="C22">
        <v>0</v>
      </c>
    </row>
    <row spans="1:3" r="23">
      <c t="s" s="4" r="A23">
        <v>668</v>
      </c>
      <c t="n" s="6" r="B23">
        <v>655000</v>
      </c>
      <c t="n" s="6" r="C23">
        <v>0</v>
      </c>
    </row>
    <row spans="1:3" r="24">
      <c t="s" s="4" r="A24">
        <v>675</v>
      </c>
    </row>
    <row spans="1:3" r="25">
      <c t="s" s="3" r="A25">
        <v>648</v>
      </c>
    </row>
    <row spans="1:3" r="26">
      <c t="s" s="4" r="A26">
        <v>670</v>
      </c>
      <c t="n" s="6" r="B26">
        <v>26810000</v>
      </c>
      <c t="n" s="6" r="C26">
        <v>0</v>
      </c>
    </row>
    <row spans="1:3" r="27">
      <c t="s" s="4" r="A27">
        <v>668</v>
      </c>
      <c t="n" s="6" r="B27">
        <v>-405000</v>
      </c>
      <c t="n" s="6" r="C27">
        <v>0</v>
      </c>
    </row>
    <row spans="1:3" r="28">
      <c t="s" s="4" r="A28">
        <v>676</v>
      </c>
    </row>
    <row spans="1:3" r="29">
      <c t="s" s="3" r="A29">
        <v>648</v>
      </c>
    </row>
    <row spans="1:3" r="30">
      <c t="s" s="4" r="A30">
        <v>670</v>
      </c>
      <c t="n" s="6" r="B30">
        <v>2164000</v>
      </c>
      <c t="n" s="6" r="C30">
        <v>0</v>
      </c>
    </row>
    <row spans="1:3" r="31">
      <c t="s" s="4" r="A31">
        <v>668</v>
      </c>
      <c t="n" s="6" r="B31">
        <v>-139000</v>
      </c>
      <c t="n" s="6" r="C31">
        <v>0</v>
      </c>
    </row>
    <row spans="1:3" r="32">
      <c t="s" s="4" r="A32">
        <v>677</v>
      </c>
    </row>
    <row spans="1:3" r="33">
      <c t="s" s="3" r="A33">
        <v>648</v>
      </c>
    </row>
    <row spans="1:3" r="34">
      <c t="s" s="4" r="A34">
        <v>670</v>
      </c>
      <c t="n" s="6" r="B34">
        <v>0</v>
      </c>
      <c t="n" s="6" r="C34">
        <v>32050000</v>
      </c>
    </row>
    <row spans="1:3" r="35">
      <c t="s" s="4" r="A35">
        <v>668</v>
      </c>
      <c t="n" s="6" r="B35">
        <v>0</v>
      </c>
      <c t="n" s="6" r="C35">
        <v>4262000</v>
      </c>
    </row>
    <row spans="1:3" r="36">
      <c t="s" s="4" r="A36">
        <v>678</v>
      </c>
    </row>
    <row spans="1:3" r="37">
      <c t="s" s="3" r="A37">
        <v>648</v>
      </c>
    </row>
    <row spans="1:3" r="38">
      <c t="s" s="4" r="A38">
        <v>670</v>
      </c>
      <c t="n" s="6" r="B38">
        <v>8731000</v>
      </c>
      <c t="n" s="6" r="C38">
        <v>6148000</v>
      </c>
    </row>
    <row spans="1:3" r="39">
      <c t="s" s="4" r="A39">
        <v>668</v>
      </c>
      <c t="n" s="6" r="B39">
        <v>168000</v>
      </c>
      <c t="n" s="6" r="C39">
        <v>318000</v>
      </c>
    </row>
    <row spans="1:3" r="40">
      <c t="s" s="4" r="A40">
        <v>679</v>
      </c>
    </row>
    <row spans="1:3" r="41">
      <c t="s" s="3" r="A41">
        <v>648</v>
      </c>
    </row>
    <row spans="1:3" r="42">
      <c t="s" s="4" r="A42">
        <v>670</v>
      </c>
      <c t="n" s="6" r="B42">
        <v>4550000</v>
      </c>
      <c t="n" s="6" r="C42">
        <v>5963000</v>
      </c>
    </row>
    <row spans="1:3" r="43">
      <c t="s" s="4" r="A43">
        <v>668</v>
      </c>
      <c t="n" s="6" r="B43">
        <v>217000</v>
      </c>
      <c t="n" s="6" r="C43">
        <v>-865000</v>
      </c>
    </row>
    <row spans="1:3" r="44">
      <c t="s" s="4" r="A44">
        <v>680</v>
      </c>
    </row>
    <row spans="1:3" r="45">
      <c t="s" s="3" r="A45">
        <v>648</v>
      </c>
    </row>
    <row spans="1:3" r="46">
      <c t="s" s="4" r="A46">
        <v>670</v>
      </c>
      <c t="n" s="6" r="B46">
        <v>4245000</v>
      </c>
      <c t="n" s="6" r="C46">
        <v>1613000</v>
      </c>
    </row>
    <row spans="1:3" r="47">
      <c t="s" s="4" r="A47">
        <v>668</v>
      </c>
      <c t="n" s="6" r="B47">
        <v>170000</v>
      </c>
      <c t="n" s="6" r="C47">
        <v>24000</v>
      </c>
    </row>
    <row spans="1:3" r="48">
      <c t="s" s="4" r="A48">
        <v>681</v>
      </c>
    </row>
    <row spans="1:3" r="49">
      <c t="s" s="3" r="A49">
        <v>648</v>
      </c>
    </row>
    <row spans="1:3" r="50">
      <c t="s" s="4" r="A50">
        <v>670</v>
      </c>
      <c t="n" s="6" r="B50">
        <v>1379000</v>
      </c>
      <c t="n" s="6" r="C50">
        <v>0</v>
      </c>
    </row>
    <row spans="1:3" r="51">
      <c t="s" s="4" r="A51">
        <v>668</v>
      </c>
      <c t="n" s="6" r="B51">
        <v>-40000</v>
      </c>
      <c t="n" s="6" r="C51">
        <v>0</v>
      </c>
    </row>
    <row spans="1:3" r="52">
      <c t="s" s="4" r="A52">
        <v>682</v>
      </c>
    </row>
    <row spans="1:3" r="53">
      <c t="s" s="3" r="A53">
        <v>648</v>
      </c>
    </row>
    <row spans="1:3" r="54">
      <c t="s" s="4" r="A54">
        <v>670</v>
      </c>
      <c t="n" s="6" r="B54">
        <v>729000</v>
      </c>
      <c t="n" s="6" r="C54">
        <v>0</v>
      </c>
    </row>
    <row spans="1:3" r="55">
      <c t="s" s="4" r="A55">
        <v>668</v>
      </c>
      <c t="n" s="6" r="B55">
        <v>-15000</v>
      </c>
      <c t="n" s="6" r="C55">
        <v>0</v>
      </c>
    </row>
    <row spans="1:3" r="56">
      <c t="s" s="4" r="A56">
        <v>683</v>
      </c>
    </row>
    <row spans="1:3" r="57">
      <c t="s" s="3" r="A57">
        <v>648</v>
      </c>
    </row>
    <row spans="1:3" r="58">
      <c t="s" s="4" r="A58">
        <v>670</v>
      </c>
      <c t="n" s="6" r="B58">
        <v>14594000</v>
      </c>
      <c t="n" s="6" r="C58">
        <v>0</v>
      </c>
    </row>
    <row spans="1:3" r="59">
      <c t="s" s="4" r="A59">
        <v>668</v>
      </c>
      <c t="n" s="6" r="B59">
        <v>-172000</v>
      </c>
      <c t="n" s="6" r="C59">
        <v>0</v>
      </c>
    </row>
    <row spans="1:3" r="60">
      <c t="s" s="4" r="A60">
        <v>684</v>
      </c>
    </row>
    <row spans="1:3" r="61">
      <c t="s" s="3" r="A61">
        <v>648</v>
      </c>
    </row>
    <row spans="1:3" r="62">
      <c t="s" s="4" r="A62">
        <v>670</v>
      </c>
      <c t="n" s="6" r="B62">
        <v>26949000</v>
      </c>
      <c t="n" s="6" r="C62">
        <v>0</v>
      </c>
    </row>
    <row spans="1:3" r="63">
      <c t="s" s="4" r="A63">
        <v>668</v>
      </c>
      <c t="n" s="6" r="B63">
        <v>242000</v>
      </c>
      <c t="n" s="6" r="C63">
        <v>0</v>
      </c>
    </row>
    <row spans="1:3" r="64">
      <c t="s" s="4" r="A64">
        <v>685</v>
      </c>
    </row>
    <row spans="1:3" r="65">
      <c t="s" s="3" r="A65">
        <v>648</v>
      </c>
    </row>
    <row spans="1:3" r="66">
      <c t="s" s="4" r="A66">
        <v>670</v>
      </c>
      <c t="n" s="6" r="B66">
        <v>26949000</v>
      </c>
      <c t="n" s="6" r="C66">
        <v>0</v>
      </c>
    </row>
    <row spans="1:3" r="67">
      <c t="s" s="4" r="A67">
        <v>668</v>
      </c>
      <c t="n" s="7" r="B67">
        <v>498000</v>
      </c>
      <c t="n" s="7" r="C6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2</v>
      </c>
      <c t="s" s="2" r="C1">
        <v>25</v>
      </c>
    </row>
    <row spans="1:3" r="2">
      <c t="s" s="3" r="A2">
        <v>648</v>
      </c>
    </row>
    <row spans="1:3" r="3">
      <c t="s" s="4" r="A3">
        <v>650</v>
      </c>
      <c t="n" s="7" r="B3">
        <v>207146</v>
      </c>
      <c t="n" s="7" r="C3">
        <v>195342</v>
      </c>
    </row>
    <row spans="1:3" r="4">
      <c t="s" s="4" r="A4">
        <v>687</v>
      </c>
    </row>
    <row spans="1:3" r="5">
      <c t="s" s="3" r="A5">
        <v>648</v>
      </c>
    </row>
    <row spans="1:3" r="6">
      <c t="s" s="4" r="A6">
        <v>688</v>
      </c>
      <c t="n" s="6" r="B6">
        <v>199987</v>
      </c>
      <c t="n" s="6" r="C6">
        <v>194578</v>
      </c>
    </row>
    <row spans="1:3" r="7">
      <c t="s" s="4" r="A7">
        <v>689</v>
      </c>
      <c t="n" s="6" r="B7">
        <v>3041</v>
      </c>
      <c t="n" s="6" r="C7">
        <v>2688</v>
      </c>
    </row>
    <row spans="1:3" r="8">
      <c t="s" s="4" r="A8">
        <v>663</v>
      </c>
    </row>
    <row spans="1:3" r="9">
      <c t="s" s="3" r="A9">
        <v>648</v>
      </c>
    </row>
    <row spans="1:3" r="10">
      <c t="s" s="4" r="A10">
        <v>688</v>
      </c>
      <c t="n" s="6" r="B10">
        <v>18987</v>
      </c>
      <c t="n" s="6" r="C10">
        <v>20311</v>
      </c>
    </row>
    <row spans="1:3" r="11">
      <c t="s" s="4" r="A11">
        <v>689</v>
      </c>
      <c t="n" s="6" r="B11">
        <v>8787</v>
      </c>
      <c t="n" s="6" r="C11">
        <v>16859</v>
      </c>
    </row>
    <row spans="1:3" r="12">
      <c t="s" s="4" r="A12">
        <v>650</v>
      </c>
      <c t="n" s="6" r="B12">
        <v>10200</v>
      </c>
      <c t="n" s="6" r="C12">
        <v>3452</v>
      </c>
    </row>
    <row spans="1:3" r="13">
      <c t="s" s="4" r="A13">
        <v>669</v>
      </c>
    </row>
    <row spans="1:3" r="14">
      <c t="s" s="3" r="A14">
        <v>648</v>
      </c>
    </row>
    <row spans="1:3" r="15">
      <c t="s" s="4" r="A15">
        <v>650</v>
      </c>
      <c t="n" s="6" r="B15">
        <v>207146</v>
      </c>
      <c t="n" s="6" r="C15">
        <v>195342</v>
      </c>
    </row>
    <row spans="1:3" r="16">
      <c t="s" s="4" r="A16">
        <v>690</v>
      </c>
    </row>
    <row spans="1:3" r="17">
      <c t="s" s="3" r="A17">
        <v>648</v>
      </c>
    </row>
    <row spans="1:3" r="18">
      <c t="s" s="4" r="A18">
        <v>650</v>
      </c>
      <c t="n" s="6" r="B18">
        <v>196946</v>
      </c>
      <c t="n" s="6" r="C18">
        <v>191890</v>
      </c>
    </row>
    <row spans="1:3" r="19">
      <c t="s" s="4" r="A19">
        <v>691</v>
      </c>
    </row>
    <row spans="1:3" r="20">
      <c t="s" s="3" r="A20">
        <v>648</v>
      </c>
    </row>
    <row spans="1:3" r="21">
      <c t="s" s="4" r="A21">
        <v>688</v>
      </c>
      <c t="n" s="6" r="B21">
        <v>82994</v>
      </c>
      <c t="n" s="6" r="C21">
        <v>73082</v>
      </c>
    </row>
    <row spans="1:3" r="22">
      <c t="s" s="4" r="A22">
        <v>692</v>
      </c>
    </row>
    <row spans="1:3" r="23">
      <c t="s" s="3" r="A23">
        <v>648</v>
      </c>
    </row>
    <row spans="1:3" r="24">
      <c t="s" s="4" r="A24">
        <v>688</v>
      </c>
      <c t="n" s="6" r="B24">
        <v>18987</v>
      </c>
      <c t="n" s="6" r="C24">
        <v>20226</v>
      </c>
    </row>
    <row spans="1:3" r="25">
      <c t="s" s="4" r="A25">
        <v>693</v>
      </c>
    </row>
    <row spans="1:3" r="26">
      <c t="s" s="3" r="A26">
        <v>648</v>
      </c>
    </row>
    <row spans="1:3" r="27">
      <c t="s" s="4" r="A27">
        <v>688</v>
      </c>
      <c t="n" s="6" r="B27">
        <v>116993</v>
      </c>
      <c t="n" s="6" r="C27">
        <v>121496</v>
      </c>
    </row>
    <row spans="1:3" r="28">
      <c t="s" s="4" r="A28">
        <v>694</v>
      </c>
    </row>
    <row spans="1:3" r="29">
      <c t="s" s="3" r="A29">
        <v>648</v>
      </c>
    </row>
    <row spans="1:3" r="30">
      <c t="s" s="4" r="A30">
        <v>688</v>
      </c>
      <c t="n" s="6" r="B30">
        <v>0</v>
      </c>
      <c t="n" s="6" r="C30">
        <v>85</v>
      </c>
    </row>
    <row spans="1:3" r="31">
      <c t="s" s="4" r="A31">
        <v>695</v>
      </c>
    </row>
    <row spans="1:3" r="32">
      <c t="s" s="3" r="A32">
        <v>648</v>
      </c>
    </row>
    <row spans="1:3" r="33">
      <c t="s" s="4" r="A33">
        <v>689</v>
      </c>
      <c t="n" s="6" r="B33">
        <v>1789</v>
      </c>
      <c t="n" s="6" r="C33">
        <v>1034</v>
      </c>
    </row>
    <row spans="1:3" r="34">
      <c t="s" s="4" r="A34">
        <v>696</v>
      </c>
    </row>
    <row spans="1:3" r="35">
      <c t="s" s="3" r="A35">
        <v>648</v>
      </c>
    </row>
    <row spans="1:3" r="36">
      <c t="s" s="4" r="A36">
        <v>689</v>
      </c>
      <c t="n" s="6" r="B36">
        <v>6661</v>
      </c>
      <c t="n" s="6" r="C36">
        <v>13288</v>
      </c>
    </row>
    <row spans="1:3" r="37">
      <c t="s" s="4" r="A37">
        <v>697</v>
      </c>
    </row>
    <row spans="1:3" r="38">
      <c t="s" s="3" r="A38">
        <v>648</v>
      </c>
    </row>
    <row spans="1:3" r="39">
      <c t="s" s="4" r="A39">
        <v>689</v>
      </c>
      <c t="n" s="6" r="B39">
        <v>1252</v>
      </c>
      <c t="n" s="6" r="C39">
        <v>1654</v>
      </c>
    </row>
    <row spans="1:3" r="40">
      <c t="s" s="4" r="A40">
        <v>698</v>
      </c>
    </row>
    <row spans="1:3" r="41">
      <c t="s" s="3" r="A41">
        <v>648</v>
      </c>
    </row>
    <row spans="1:3" r="42">
      <c t="s" s="4" r="A42">
        <v>689</v>
      </c>
      <c t="n" s="7" r="B42">
        <v>2126</v>
      </c>
      <c t="n" s="7" r="C42">
        <v>35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9</v>
      </c>
      <c t="s" s="2" r="B1">
        <v>64</v>
      </c>
      <c t="s" s="2" r="D1">
        <v>1</v>
      </c>
    </row>
    <row spans="1:5" r="2">
      <c t="s" s="2" r="B2">
        <v>2</v>
      </c>
      <c t="s" s="2" r="C2">
        <v>65</v>
      </c>
      <c t="s" s="2" r="D2">
        <v>2</v>
      </c>
      <c t="s" s="2" r="E2">
        <v>65</v>
      </c>
    </row>
    <row spans="1:5" r="3">
      <c t="s" s="3" r="A3">
        <v>648</v>
      </c>
    </row>
    <row spans="1:5" r="4">
      <c t="s" s="4" r="A4">
        <v>700</v>
      </c>
      <c t="n" s="7" r="B4">
        <v>21061</v>
      </c>
      <c t="n" s="7" r="C4">
        <v>7518</v>
      </c>
      <c t="n" s="7" r="D4">
        <v>43313</v>
      </c>
      <c t="n" s="7" r="E4">
        <v>6768</v>
      </c>
    </row>
    <row spans="1:5" r="5">
      <c t="s" s="4" r="A5">
        <v>701</v>
      </c>
      <c t="n" s="6" r="B5">
        <v>-88</v>
      </c>
      <c t="n" s="6" r="C5">
        <v>-19</v>
      </c>
      <c t="n" s="6" r="D5">
        <v>-116</v>
      </c>
      <c t="n" s="6" r="E5">
        <v>2023</v>
      </c>
    </row>
    <row spans="1:5" r="6">
      <c t="s" s="4" r="A6">
        <v>702</v>
      </c>
      <c t="n" s="6" r="B6">
        <v>-3</v>
      </c>
      <c t="n" s="6" r="C6">
        <v>-5</v>
      </c>
      <c t="n" s="6" r="D6">
        <v>-1</v>
      </c>
      <c t="n" s="6" r="E6">
        <v>-9</v>
      </c>
    </row>
    <row spans="1:5" r="7">
      <c t="s" s="4" r="A7">
        <v>703</v>
      </c>
    </row>
    <row spans="1:5" r="8">
      <c t="s" s="3" r="A8">
        <v>648</v>
      </c>
    </row>
    <row spans="1:5" r="9">
      <c t="s" s="4" r="A9">
        <v>700</v>
      </c>
      <c t="n" s="6" r="B9">
        <v>-5</v>
      </c>
      <c t="n" s="6" r="C9">
        <v>0</v>
      </c>
      <c t="n" s="6" r="D9">
        <v>-10</v>
      </c>
      <c t="n" s="6" r="E9">
        <v>0</v>
      </c>
    </row>
    <row spans="1:5" r="10">
      <c t="s" s="4" r="A10">
        <v>701</v>
      </c>
      <c t="n" s="6" r="B10">
        <v>0</v>
      </c>
      <c t="n" s="6" r="C10">
        <v>0</v>
      </c>
      <c t="n" s="6" r="D10">
        <v>0</v>
      </c>
      <c t="n" s="6" r="E10">
        <v>0</v>
      </c>
    </row>
    <row spans="1:5" r="11">
      <c t="s" s="4" r="A11">
        <v>702</v>
      </c>
      <c t="n" s="6" r="B11">
        <v>0</v>
      </c>
      <c t="n" s="6" r="C11">
        <v>0</v>
      </c>
      <c t="n" s="6" r="D11">
        <v>0</v>
      </c>
      <c t="n" s="6" r="E11">
        <v>0</v>
      </c>
    </row>
    <row spans="1:5" r="12">
      <c t="s" s="4" r="A12">
        <v>669</v>
      </c>
    </row>
    <row spans="1:5" r="13">
      <c t="s" s="3" r="A13">
        <v>648</v>
      </c>
    </row>
    <row spans="1:5" r="14">
      <c t="s" s="4" r="A14">
        <v>704</v>
      </c>
      <c t="n" s="6" r="B14">
        <v>41467</v>
      </c>
      <c t="n" s="6" r="C14">
        <v>55680</v>
      </c>
      <c t="n" s="6" r="D14">
        <v>51448</v>
      </c>
      <c t="n" s="6" r="E14">
        <v>163111</v>
      </c>
    </row>
    <row spans="1:5" r="15">
      <c t="s" s="4" r="A15">
        <v>705</v>
      </c>
    </row>
    <row spans="1:5" r="16">
      <c t="s" s="3" r="A16">
        <v>648</v>
      </c>
    </row>
    <row spans="1:5" r="17">
      <c t="s" s="4" r="A17">
        <v>700</v>
      </c>
      <c t="n" s="6" r="B17">
        <v>21042</v>
      </c>
      <c t="n" s="6" r="C17">
        <v>7353</v>
      </c>
      <c t="n" s="6" r="D17">
        <v>43299</v>
      </c>
      <c t="n" s="6" r="E17">
        <v>6550</v>
      </c>
    </row>
    <row spans="1:5" r="18">
      <c t="s" s="4" r="A18">
        <v>701</v>
      </c>
      <c t="n" s="6" r="B18">
        <v>-88</v>
      </c>
      <c t="n" s="6" r="C18">
        <v>-19</v>
      </c>
      <c t="n" s="6" r="D18">
        <v>-116</v>
      </c>
      <c t="n" s="6" r="E18">
        <v>2023</v>
      </c>
    </row>
    <row spans="1:5" r="19">
      <c t="s" s="4" r="A19">
        <v>702</v>
      </c>
      <c t="n" s="6" r="B19">
        <v>0</v>
      </c>
      <c t="n" s="6" r="C19">
        <v>0</v>
      </c>
      <c t="n" s="6" r="D19">
        <v>0</v>
      </c>
      <c t="n" s="6" r="E19">
        <v>0</v>
      </c>
    </row>
    <row spans="1:5" r="20">
      <c t="s" s="4" r="A20">
        <v>706</v>
      </c>
    </row>
    <row spans="1:5" r="21">
      <c t="s" s="3" r="A21">
        <v>648</v>
      </c>
    </row>
    <row spans="1:5" r="22">
      <c t="s" s="4" r="A22">
        <v>700</v>
      </c>
      <c t="n" s="6" r="B22">
        <v>24</v>
      </c>
      <c t="n" s="6" r="C22">
        <v>165</v>
      </c>
      <c t="n" s="6" r="D22">
        <v>24</v>
      </c>
      <c t="n" s="6" r="E22">
        <v>218</v>
      </c>
    </row>
    <row spans="1:5" r="23">
      <c t="s" s="4" r="A23">
        <v>701</v>
      </c>
      <c t="n" s="6" r="B23">
        <v>0</v>
      </c>
      <c t="n" s="6" r="C23">
        <v>0</v>
      </c>
      <c t="n" s="6" r="D23">
        <v>0</v>
      </c>
      <c t="n" s="6" r="E23">
        <v>0</v>
      </c>
    </row>
    <row spans="1:5" r="24">
      <c t="s" s="4" r="A24">
        <v>702</v>
      </c>
      <c t="n" s="6" r="B24">
        <v>0</v>
      </c>
      <c t="n" s="6" r="C24">
        <v>0</v>
      </c>
      <c t="n" s="6" r="D24">
        <v>0</v>
      </c>
      <c t="n" s="6" r="E24">
        <v>0</v>
      </c>
    </row>
    <row spans="1:5" r="25">
      <c t="s" s="4" r="A25">
        <v>707</v>
      </c>
    </row>
    <row spans="1:5" r="26">
      <c t="s" s="3" r="A26">
        <v>648</v>
      </c>
    </row>
    <row spans="1:5" r="27">
      <c t="s" s="4" r="A27">
        <v>700</v>
      </c>
      <c t="n" s="6" r="B27">
        <v>0</v>
      </c>
      <c t="n" s="6" r="C27">
        <v>0</v>
      </c>
      <c t="n" s="6" r="D27">
        <v>0</v>
      </c>
      <c t="n" s="6" r="E27">
        <v>0</v>
      </c>
    </row>
    <row spans="1:5" r="28">
      <c t="s" s="4" r="A28">
        <v>701</v>
      </c>
      <c t="n" s="6" r="B28">
        <v>0</v>
      </c>
      <c t="n" s="6" r="C28">
        <v>0</v>
      </c>
      <c t="n" s="6" r="D28">
        <v>0</v>
      </c>
      <c t="n" s="6" r="E28">
        <v>0</v>
      </c>
    </row>
    <row spans="1:5" r="29">
      <c t="s" s="4" r="A29">
        <v>702</v>
      </c>
      <c t="n" s="7" r="B29">
        <v>-3</v>
      </c>
      <c t="n" s="7" r="C29">
        <v>-5</v>
      </c>
      <c t="n" s="7" r="D29">
        <v>-1</v>
      </c>
      <c t="n" s="7" r="E29">
        <v>-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8</v>
      </c>
      <c t="s" s="2" r="B1">
        <v>64</v>
      </c>
      <c t="s" s="2" r="D1">
        <v>1</v>
      </c>
    </row>
    <row spans="1:5" r="2">
      <c t="s" s="2" r="B2">
        <v>2</v>
      </c>
      <c t="s" s="2" r="C2">
        <v>65</v>
      </c>
      <c t="s" s="2" r="D2">
        <v>2</v>
      </c>
      <c t="s" s="2" r="E2">
        <v>65</v>
      </c>
    </row>
    <row spans="1:5" r="3">
      <c t="s" s="4" r="A3">
        <v>709</v>
      </c>
    </row>
    <row spans="1:5" r="4">
      <c t="s" s="3" r="A4">
        <v>710</v>
      </c>
    </row>
    <row spans="1:5" r="5">
      <c t="s" s="4" r="A5">
        <v>711</v>
      </c>
      <c t="n" s="7" r="B5">
        <v>3605</v>
      </c>
      <c t="n" s="7" r="C5">
        <v>3796</v>
      </c>
      <c t="n" s="7" r="D5">
        <v>4489</v>
      </c>
      <c t="n" s="7" r="E5">
        <v>12133</v>
      </c>
    </row>
    <row spans="1:5" r="6">
      <c t="s" s="4" r="A6">
        <v>712</v>
      </c>
    </row>
    <row spans="1:5" r="7">
      <c t="s" s="3" r="A7">
        <v>710</v>
      </c>
    </row>
    <row spans="1:5" r="8">
      <c t="s" s="4" r="A8">
        <v>711</v>
      </c>
      <c t="n" s="7" r="B8">
        <v>2963</v>
      </c>
      <c t="n" s="7" r="C8">
        <v>-5736</v>
      </c>
      <c t="n" s="7" r="D8">
        <v>-3479</v>
      </c>
      <c t="n" s="7" r="E8">
        <v>-2237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13</v>
      </c>
      <c t="s" s="2" r="B1">
        <v>64</v>
      </c>
      <c t="s" s="2" r="D1">
        <v>1</v>
      </c>
    </row>
    <row spans="1:6" r="2">
      <c t="s" s="2" r="B2">
        <v>2</v>
      </c>
      <c t="s" s="2" r="C2">
        <v>65</v>
      </c>
      <c t="s" s="2" r="D2">
        <v>2</v>
      </c>
      <c t="s" s="2" r="E2">
        <v>65</v>
      </c>
      <c t="s" s="2" r="F2">
        <v>25</v>
      </c>
    </row>
    <row spans="1:6" r="3">
      <c t="s" s="4" r="A3">
        <v>714</v>
      </c>
    </row>
    <row spans="1:6" r="4">
      <c t="s" s="3" r="A4">
        <v>715</v>
      </c>
    </row>
    <row spans="1:6" r="5">
      <c t="s" s="4" r="A5">
        <v>716</v>
      </c>
      <c t="n" s="7" r="B5">
        <v>-457</v>
      </c>
      <c t="n" s="7" r="C5">
        <v>0</v>
      </c>
      <c t="n" s="7" r="D5">
        <v>-914</v>
      </c>
      <c t="n" s="7" r="E5">
        <v>-866</v>
      </c>
    </row>
    <row spans="1:6" r="6">
      <c t="s" s="4" r="A6">
        <v>717</v>
      </c>
    </row>
    <row spans="1:6" r="7">
      <c t="s" s="3" r="A7">
        <v>715</v>
      </c>
    </row>
    <row spans="1:6" r="8">
      <c t="s" s="4" r="A8">
        <v>718</v>
      </c>
      <c t="n" s="6" r="B8">
        <v>53460</v>
      </c>
      <c t="n" s="6" r="D8">
        <v>53460</v>
      </c>
      <c t="n" s="7" r="F8">
        <v>54947</v>
      </c>
    </row>
    <row spans="1:6" r="9">
      <c t="s" s="4" r="A9">
        <v>719</v>
      </c>
      <c t="n" s="6" r="B9">
        <v>0</v>
      </c>
      <c t="n" s="6" r="D9">
        <v>0</v>
      </c>
      <c t="n" s="6" r="F9">
        <v>0</v>
      </c>
    </row>
    <row spans="1:6" r="10">
      <c t="s" s="4" r="A10">
        <v>720</v>
      </c>
      <c t="n" s="6" r="B10">
        <v>2742</v>
      </c>
      <c t="n" s="6" r="D10">
        <v>2742</v>
      </c>
      <c t="n" s="6" r="F10">
        <v>3572</v>
      </c>
    </row>
    <row spans="1:6" r="11">
      <c t="s" s="4" r="A11">
        <v>721</v>
      </c>
      <c t="n" s="6" r="B11">
        <v>0</v>
      </c>
      <c t="n" s="6" r="D11">
        <v>0</v>
      </c>
      <c t="n" s="6" r="F11">
        <v>0</v>
      </c>
    </row>
    <row spans="1:6" r="12">
      <c t="s" s="4" r="A12">
        <v>722</v>
      </c>
      <c t="n" s="6" r="B12">
        <v>56202</v>
      </c>
      <c t="n" s="6" r="D12">
        <v>56202</v>
      </c>
      <c t="n" s="6" r="F12">
        <v>58519</v>
      </c>
    </row>
    <row spans="1:6" r="13">
      <c t="s" s="4" r="A13">
        <v>723</v>
      </c>
    </row>
    <row spans="1:6" r="14">
      <c t="s" s="3" r="A14">
        <v>715</v>
      </c>
    </row>
    <row spans="1:6" r="15">
      <c t="s" s="4" r="A15">
        <v>718</v>
      </c>
      <c t="n" s="6" r="B15">
        <v>0</v>
      </c>
      <c t="n" s="6" r="D15">
        <v>0</v>
      </c>
      <c t="n" s="6" r="F15">
        <v>0</v>
      </c>
    </row>
    <row spans="1:6" r="16">
      <c t="s" s="4" r="A16">
        <v>719</v>
      </c>
      <c t="n" s="6" r="B16">
        <v>207146</v>
      </c>
      <c t="n" s="6" r="D16">
        <v>207146</v>
      </c>
      <c t="n" s="6" r="F16">
        <v>195342</v>
      </c>
    </row>
    <row spans="1:6" r="17">
      <c t="s" s="4" r="A17">
        <v>720</v>
      </c>
      <c t="n" s="6" r="B17">
        <v>0</v>
      </c>
      <c t="n" s="6" r="D17">
        <v>0</v>
      </c>
      <c t="n" s="6" r="F17">
        <v>0</v>
      </c>
    </row>
    <row spans="1:6" r="18">
      <c t="s" s="4" r="A18">
        <v>721</v>
      </c>
      <c t="n" s="6" r="B18">
        <v>0</v>
      </c>
      <c t="n" s="6" r="D18">
        <v>0</v>
      </c>
      <c t="n" s="6" r="F18">
        <v>0</v>
      </c>
    </row>
    <row spans="1:6" r="19">
      <c t="s" s="4" r="A19">
        <v>722</v>
      </c>
      <c t="n" s="6" r="B19">
        <v>207146</v>
      </c>
      <c t="n" s="6" r="D19">
        <v>207146</v>
      </c>
      <c t="n" s="6" r="F19">
        <v>195342</v>
      </c>
    </row>
    <row spans="1:6" r="20">
      <c t="s" s="4" r="A20">
        <v>724</v>
      </c>
    </row>
    <row spans="1:6" r="21">
      <c t="s" s="3" r="A21">
        <v>715</v>
      </c>
    </row>
    <row spans="1:6" r="22">
      <c t="s" s="4" r="A22">
        <v>718</v>
      </c>
      <c t="n" s="6" r="B22">
        <v>0</v>
      </c>
      <c t="n" s="6" r="D22">
        <v>0</v>
      </c>
      <c t="n" s="6" r="F22">
        <v>0</v>
      </c>
    </row>
    <row spans="1:6" r="23">
      <c t="s" s="4" r="A23">
        <v>719</v>
      </c>
      <c t="n" s="6" r="B23">
        <v>0</v>
      </c>
      <c t="n" s="6" r="D23">
        <v>0</v>
      </c>
      <c t="n" s="6" r="F23">
        <v>0</v>
      </c>
    </row>
    <row spans="1:6" r="24">
      <c t="s" s="4" r="A24">
        <v>720</v>
      </c>
      <c t="n" s="6" r="B24">
        <v>0</v>
      </c>
      <c t="n" s="6" r="D24">
        <v>0</v>
      </c>
      <c t="n" s="6" r="F24">
        <v>0</v>
      </c>
    </row>
    <row spans="1:6" r="25">
      <c t="s" s="4" r="A25">
        <v>721</v>
      </c>
      <c t="n" s="6" r="B25">
        <v>-51586</v>
      </c>
      <c t="n" s="6" r="D25">
        <v>-51586</v>
      </c>
      <c t="n" s="6" r="F25">
        <v>-56296</v>
      </c>
    </row>
    <row spans="1:6" r="26">
      <c t="s" s="4" r="A26">
        <v>722</v>
      </c>
      <c t="n" s="7" r="B26">
        <v>-51586</v>
      </c>
      <c t="n" s="7" r="D26">
        <v>-51586</v>
      </c>
      <c t="n" s="7" r="F26">
        <v>-5629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25</v>
      </c>
      <c t="s" s="2" r="B1">
        <v>726</v>
      </c>
      <c t="s" s="2" r="C1">
        <v>727</v>
      </c>
      <c t="s" s="2" r="D1">
        <v>2</v>
      </c>
      <c t="s" s="2" r="E1">
        <v>728</v>
      </c>
      <c t="s" s="2" r="F1">
        <v>65</v>
      </c>
      <c t="s" s="2" r="G1">
        <v>2</v>
      </c>
      <c t="s" s="2" r="H1">
        <v>65</v>
      </c>
      <c t="s" s="2" r="I1">
        <v>729</v>
      </c>
    </row>
    <row spans="1:9" r="2">
      <c t="s" s="3" r="A2">
        <v>730</v>
      </c>
    </row>
    <row spans="1:9" r="3">
      <c t="s" s="4" r="A3">
        <v>731</v>
      </c>
      <c t="n" s="7" r="D3">
        <v>0</v>
      </c>
      <c t="n" s="7" r="F3">
        <v>0</v>
      </c>
      <c t="n" s="7" r="G3">
        <v>0</v>
      </c>
      <c t="n" s="7" r="H3">
        <v>0</v>
      </c>
    </row>
    <row spans="1:9" r="4">
      <c t="s" s="4" r="A4">
        <v>298</v>
      </c>
    </row>
    <row spans="1:9" r="5">
      <c t="s" s="3" r="A5">
        <v>730</v>
      </c>
    </row>
    <row spans="1:9" r="6">
      <c t="s" s="4" r="A6">
        <v>732</v>
      </c>
      <c t="n" s="7" r="C6">
        <v>16700000</v>
      </c>
      <c t="n" s="6" r="D6">
        <v>16700000</v>
      </c>
      <c t="n" s="6" r="G6">
        <v>16700000</v>
      </c>
    </row>
    <row spans="1:9" r="7">
      <c t="s" s="4" r="A7">
        <v>733</v>
      </c>
      <c t="n" s="6" r="D7">
        <v>30000000</v>
      </c>
      <c t="n" s="6" r="G7">
        <v>30000000</v>
      </c>
    </row>
    <row spans="1:9" r="8">
      <c t="s" s="4" r="A8">
        <v>734</v>
      </c>
    </row>
    <row spans="1:9" r="9">
      <c t="s" s="3" r="A9">
        <v>730</v>
      </c>
    </row>
    <row spans="1:9" r="10">
      <c t="s" s="4" r="A10">
        <v>732</v>
      </c>
      <c t="n" s="6" r="D10">
        <v>1900000</v>
      </c>
      <c t="n" s="6" r="G10">
        <v>1900000</v>
      </c>
    </row>
    <row spans="1:9" r="11">
      <c t="s" s="4" r="A11">
        <v>735</v>
      </c>
      <c t="n" s="6" r="G11">
        <v>300000</v>
      </c>
      <c t="n" s="7" r="H11">
        <v>300000</v>
      </c>
    </row>
    <row spans="1:9" r="12">
      <c t="s" s="4" r="A12">
        <v>736</v>
      </c>
    </row>
    <row spans="1:9" r="13">
      <c t="s" s="3" r="A13">
        <v>730</v>
      </c>
    </row>
    <row spans="1:9" r="14">
      <c t="s" s="4" r="A14">
        <v>732</v>
      </c>
      <c t="n" s="6" r="D14">
        <v>6800000</v>
      </c>
      <c t="n" s="6" r="G14">
        <v>6800000</v>
      </c>
    </row>
    <row spans="1:9" r="15">
      <c t="s" s="4" r="A15">
        <v>294</v>
      </c>
    </row>
    <row spans="1:9" r="16">
      <c t="s" s="3" r="A16">
        <v>730</v>
      </c>
    </row>
    <row spans="1:9" r="17">
      <c t="s" s="4" r="A17">
        <v>732</v>
      </c>
      <c t="n" s="6" r="D17">
        <v>26200000</v>
      </c>
      <c t="n" s="6" r="G17">
        <v>26200000</v>
      </c>
    </row>
    <row spans="1:9" r="18">
      <c t="s" s="4" r="A18">
        <v>737</v>
      </c>
      <c t="n" s="6" r="G18">
        <v>900000</v>
      </c>
    </row>
    <row spans="1:9" r="19">
      <c t="s" s="4" r="A19">
        <v>733</v>
      </c>
      <c t="n" s="7" r="I19">
        <v>24900000</v>
      </c>
    </row>
    <row spans="1:9" r="20">
      <c t="s" s="4" r="A20">
        <v>290</v>
      </c>
    </row>
    <row spans="1:9" r="21">
      <c t="s" s="3" r="A21">
        <v>730</v>
      </c>
    </row>
    <row spans="1:9" r="22">
      <c t="s" s="4" r="A22">
        <v>732</v>
      </c>
      <c t="n" s="7" r="B22">
        <v>0</v>
      </c>
      <c t="n" s="6" r="D22">
        <v>0</v>
      </c>
      <c t="n" s="6" r="G22">
        <v>0</v>
      </c>
    </row>
    <row spans="1:9" r="23">
      <c t="s" s="4" r="A23">
        <v>733</v>
      </c>
      <c t="n" s="6" r="D23">
        <v>10000000</v>
      </c>
      <c t="n" s="6" r="G23">
        <v>10000000</v>
      </c>
    </row>
    <row spans="1:9" r="24">
      <c t="s" s="4" r="A24">
        <v>373</v>
      </c>
    </row>
    <row spans="1:9" r="25">
      <c t="s" s="3" r="A25">
        <v>730</v>
      </c>
    </row>
    <row spans="1:9" r="26">
      <c t="s" s="4" r="A26">
        <v>732</v>
      </c>
      <c t="n" s="7" r="D26">
        <v>0</v>
      </c>
      <c t="n" s="7" r="E26">
        <v>0</v>
      </c>
      <c t="n" s="7" r="G26">
        <v>0</v>
      </c>
    </row>
    <row spans="1:9" r="27">
      <c t="s" s="4" r="A27">
        <v>738</v>
      </c>
    </row>
    <row spans="1:9" r="28">
      <c t="s" s="3" r="A28">
        <v>730</v>
      </c>
    </row>
    <row spans="1:9" r="29">
      <c t="s" s="4" r="A29">
        <v>732</v>
      </c>
      <c t="n" s="7" r="E29">
        <v>58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41"/>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25</v>
      </c>
    </row>
    <row spans="1:3" r="2">
      <c t="s" s="3" r="A2">
        <v>730</v>
      </c>
    </row>
    <row spans="1:3" r="3">
      <c t="s" s="4" r="A3">
        <v>740</v>
      </c>
      <c t="n" s="7" r="B3">
        <v>1174</v>
      </c>
      <c t="n" s="7" r="C3">
        <v>2871</v>
      </c>
    </row>
    <row spans="1:3" r="4">
      <c t="s" s="4" r="A4">
        <v>34</v>
      </c>
      <c t="n" s="6" r="B4">
        <v>1347801</v>
      </c>
      <c t="n" s="6" r="C4">
        <v>1287180</v>
      </c>
    </row>
    <row spans="1:3" r="5">
      <c t="s" s="4" r="A5">
        <v>741</v>
      </c>
      <c t="n" s="6" r="B5">
        <v>1069125</v>
      </c>
      <c t="n" s="6" r="C5">
        <v>1222088</v>
      </c>
    </row>
    <row spans="1:3" r="6">
      <c t="s" s="4" r="A6">
        <v>424</v>
      </c>
      <c t="n" s="7" r="B6">
        <v>2418100</v>
      </c>
      <c t="n" s="7" r="C6">
        <v>25121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t="s" s="1" r="A1">
        <v>742</v>
      </c>
      <c t="s" s="2" r="C1">
        <v>64</v>
      </c>
      <c t="s" s="2" r="E1">
        <v>1</v>
      </c>
    </row>
    <row spans="1:6" r="2">
      <c t="s" s="2" r="C2">
        <v>2</v>
      </c>
      <c t="s" s="2" r="D2">
        <v>65</v>
      </c>
      <c t="s" s="2" r="E2">
        <v>2</v>
      </c>
      <c t="s" s="2" r="F2">
        <v>65</v>
      </c>
    </row>
    <row spans="1:6" r="3">
      <c t="s" s="3" r="A3">
        <v>743</v>
      </c>
    </row>
    <row spans="1:6" r="4">
      <c t="s" s="4" r="A4">
        <v>744</v>
      </c>
      <c t="n" s="7" r="C4">
        <v>3630</v>
      </c>
      <c t="n" s="7" r="D4">
        <v>4631</v>
      </c>
      <c t="n" s="7" r="E4">
        <v>-43268</v>
      </c>
      <c t="n" s="7" r="F4">
        <v>33497</v>
      </c>
    </row>
    <row spans="1:6" r="5">
      <c t="s" s="4" r="A5">
        <v>745</v>
      </c>
      <c t="n" s="6" r="C5">
        <v>0</v>
      </c>
      <c t="n" s="6" r="D5">
        <v>-4</v>
      </c>
      <c t="n" s="6" r="E5">
        <v>0</v>
      </c>
      <c t="n" s="6" r="F5">
        <v>0</v>
      </c>
    </row>
    <row spans="1:6" r="6">
      <c t="s" s="4" r="A6">
        <v>746</v>
      </c>
      <c t="n" s="6" r="C6">
        <v>3630</v>
      </c>
      <c t="n" s="6" r="D6">
        <v>4635</v>
      </c>
      <c t="n" s="6" r="E6">
        <v>-43268</v>
      </c>
      <c t="n" s="6" r="F6">
        <v>33497</v>
      </c>
    </row>
    <row spans="1:6" r="7">
      <c t="s" s="4" r="A7">
        <v>747</v>
      </c>
      <c t="s" s="4" r="B7">
        <v>89</v>
      </c>
      <c t="n" s="6" r="C7">
        <v>-19924</v>
      </c>
      <c t="n" s="6" r="D7">
        <v>-46260</v>
      </c>
      <c t="n" s="6" r="E7">
        <v>-53247</v>
      </c>
      <c t="n" s="6" r="F7">
        <v>-127675</v>
      </c>
    </row>
    <row spans="1:6" r="8">
      <c t="s" s="3" r="A8">
        <v>748</v>
      </c>
    </row>
    <row spans="1:6" r="9">
      <c t="s" s="4" r="A9">
        <v>749</v>
      </c>
      <c t="n" s="6" r="C9">
        <v>21061</v>
      </c>
      <c t="n" s="6" r="D9">
        <v>7518</v>
      </c>
      <c t="n" s="6" r="E9">
        <v>43313</v>
      </c>
      <c t="n" s="6" r="F9">
        <v>6768</v>
      </c>
    </row>
    <row spans="1:6" r="10">
      <c t="s" s="4" r="A10">
        <v>750</v>
      </c>
      <c t="s" s="4" r="B10">
        <v>89</v>
      </c>
      <c t="n" s="6" r="C10">
        <v>16301</v>
      </c>
      <c t="n" s="6" r="D10">
        <v>36302</v>
      </c>
      <c t="n" s="6" r="E10">
        <v>6718</v>
      </c>
      <c t="n" s="6" r="F10">
        <v>118166</v>
      </c>
    </row>
    <row spans="1:6" r="11">
      <c t="s" s="3" r="A11">
        <v>743</v>
      </c>
    </row>
    <row spans="1:6" r="12">
      <c t="s" s="4" r="A12">
        <v>751</v>
      </c>
      <c t="s" s="4" r="B12">
        <v>89</v>
      </c>
      <c t="n" s="6" r="C12">
        <v>2018</v>
      </c>
      <c t="n" s="6" r="D12">
        <v>2291</v>
      </c>
      <c t="n" s="6" r="E12">
        <v>1335</v>
      </c>
      <c t="n" s="6" r="F12">
        <v>3268</v>
      </c>
    </row>
    <row spans="1:6" r="13">
      <c t="s" s="4" r="A13">
        <v>752</v>
      </c>
      <c t="s" s="4" r="B13">
        <v>89</v>
      </c>
      <c t="n" s="6" r="C13">
        <v>34</v>
      </c>
      <c t="n" s="6" r="D13">
        <v>13</v>
      </c>
      <c t="n" s="6" r="E13">
        <v>-51</v>
      </c>
      <c t="n" s="6" r="F13">
        <v>52</v>
      </c>
    </row>
    <row spans="1:6" r="14">
      <c t="s" s="4" r="A14">
        <v>753</v>
      </c>
      <c t="s" s="4" r="B14">
        <v>89</v>
      </c>
      <c t="n" s="6" r="C14">
        <v>-1571</v>
      </c>
      <c t="n" s="6" r="D14">
        <v>-7654</v>
      </c>
      <c t="n" s="6" r="E14">
        <v>-45245</v>
      </c>
      <c t="n" s="6" r="F14">
        <v>-6189</v>
      </c>
    </row>
    <row spans="1:6" r="15">
      <c t="s" s="4" r="A15">
        <v>754</v>
      </c>
      <c t="n" s="6" r="C15">
        <v>0</v>
      </c>
      <c t="n" s="6" r="D15">
        <v>-4</v>
      </c>
      <c t="n" s="6" r="E15">
        <v>0</v>
      </c>
      <c t="n" s="6" r="F15">
        <v>0</v>
      </c>
    </row>
    <row spans="1:6" r="16">
      <c t="s" s="4" r="A16">
        <v>755</v>
      </c>
      <c t="n" s="6" r="C16">
        <v>-1571</v>
      </c>
      <c t="n" s="6" r="D16">
        <v>-7650</v>
      </c>
      <c t="n" s="6" r="E16">
        <v>-45245</v>
      </c>
      <c t="n" s="6" r="F16">
        <v>-6189</v>
      </c>
    </row>
    <row spans="1:6" r="17">
      <c t="s" s="4" r="A17">
        <v>756</v>
      </c>
    </row>
    <row spans="1:6" r="18">
      <c t="s" s="3" r="A18">
        <v>757</v>
      </c>
    </row>
    <row spans="1:6" r="19">
      <c t="s" s="4" r="A19">
        <v>758</v>
      </c>
      <c t="n" s="6" r="C19">
        <v>-19924</v>
      </c>
      <c t="n" s="6" r="D19">
        <v>-46260</v>
      </c>
      <c t="n" s="6" r="E19">
        <v>-53247</v>
      </c>
      <c t="n" s="6" r="F19">
        <v>-127675</v>
      </c>
    </row>
    <row spans="1:6" r="20">
      <c t="s" s="3" r="A20">
        <v>743</v>
      </c>
    </row>
    <row spans="1:6" r="21">
      <c t="s" s="4" r="A21">
        <v>747</v>
      </c>
      <c t="n" s="6" r="C21">
        <v>-19924</v>
      </c>
      <c t="n" s="6" r="D21">
        <v>-46260</v>
      </c>
      <c t="n" s="6" r="E21">
        <v>-53247</v>
      </c>
      <c t="n" s="6" r="F21">
        <v>-127675</v>
      </c>
    </row>
    <row spans="1:6" r="22">
      <c t="s" s="4" r="A22">
        <v>759</v>
      </c>
    </row>
    <row spans="1:6" r="23">
      <c t="s" s="3" r="A23">
        <v>748</v>
      </c>
    </row>
    <row spans="1:6" r="24">
      <c t="s" s="4" r="A24">
        <v>760</v>
      </c>
      <c t="n" s="6" r="C24">
        <v>41467</v>
      </c>
      <c t="n" s="6" r="D24">
        <v>55680</v>
      </c>
      <c t="n" s="6" r="E24">
        <v>51448</v>
      </c>
      <c t="n" s="6" r="F24">
        <v>163111</v>
      </c>
    </row>
    <row spans="1:6" r="25">
      <c t="s" s="4" r="A25">
        <v>761</v>
      </c>
      <c t="n" s="6" r="C25">
        <v>87</v>
      </c>
      <c t="n" s="6" r="D25">
        <v>89</v>
      </c>
      <c t="n" s="6" r="E25">
        <v>23</v>
      </c>
      <c t="n" s="6" r="F25">
        <v>-89</v>
      </c>
    </row>
    <row spans="1:6" r="26">
      <c t="s" s="4" r="A26">
        <v>762</v>
      </c>
      <c t="n" s="6" r="C26">
        <v>20493</v>
      </c>
      <c t="n" s="6" r="D26">
        <v>48251</v>
      </c>
      <c t="n" s="6" r="E26">
        <v>8158</v>
      </c>
      <c t="n" s="6" r="F26">
        <v>156432</v>
      </c>
    </row>
    <row spans="1:6" r="27">
      <c t="s" s="3" r="A27">
        <v>748</v>
      </c>
    </row>
    <row spans="1:6" r="28">
      <c t="s" s="4" r="A28">
        <v>763</v>
      </c>
      <c t="n" s="6" r="C28">
        <v>32984</v>
      </c>
      <c t="n" s="6" r="D28">
        <v>41985</v>
      </c>
      <c t="n" s="6" r="E28">
        <v>42367</v>
      </c>
      <c t="n" s="6" r="F28">
        <v>123282</v>
      </c>
    </row>
    <row spans="1:6" r="29">
      <c t="s" s="4" r="A29">
        <v>764</v>
      </c>
      <c t="n" s="6" r="C29">
        <v>69</v>
      </c>
      <c t="n" s="6" r="D29">
        <v>1</v>
      </c>
      <c t="n" s="6" r="E29">
        <v>19</v>
      </c>
      <c t="n" s="6" r="F29">
        <v>0</v>
      </c>
    </row>
    <row spans="1:6" r="30">
      <c t="s" s="4" r="A30">
        <v>750</v>
      </c>
      <c t="n" s="6" r="C30">
        <v>16301</v>
      </c>
      <c t="n" s="6" r="D30">
        <v>36302</v>
      </c>
      <c t="n" s="6" r="E30">
        <v>6718</v>
      </c>
      <c t="n" s="6" r="F30">
        <v>118166</v>
      </c>
    </row>
    <row spans="1:6" r="31">
      <c t="s" s="4" r="A31">
        <v>765</v>
      </c>
    </row>
    <row spans="1:6" r="32">
      <c t="s" s="3" r="A32">
        <v>748</v>
      </c>
    </row>
    <row spans="1:6" r="33">
      <c t="s" s="4" r="A33">
        <v>766</v>
      </c>
      <c t="n" s="6" r="C33">
        <v>-21042</v>
      </c>
      <c t="n" s="6" r="D33">
        <v>-7353</v>
      </c>
      <c t="n" s="6" r="E33">
        <v>-43299</v>
      </c>
      <c t="n" s="6" r="F33">
        <v>-6550</v>
      </c>
    </row>
    <row spans="1:6" r="34">
      <c t="s" s="3" r="A34">
        <v>748</v>
      </c>
    </row>
    <row spans="1:6" r="35">
      <c t="s" s="4" r="A35">
        <v>749</v>
      </c>
      <c t="n" s="6" r="C35">
        <v>-16737</v>
      </c>
      <c t="n" s="6" r="D35">
        <v>-5558</v>
      </c>
      <c t="n" s="6" r="E35">
        <v>-35656</v>
      </c>
      <c t="n" s="6" r="F35">
        <v>-4951</v>
      </c>
    </row>
    <row spans="1:6" r="36">
      <c t="s" s="4" r="A36">
        <v>767</v>
      </c>
    </row>
    <row spans="1:6" r="37">
      <c t="s" s="3" r="A37">
        <v>748</v>
      </c>
    </row>
    <row spans="1:6" r="38">
      <c t="s" s="4" r="A38">
        <v>766</v>
      </c>
      <c t="n" s="6" r="C38">
        <v>-24</v>
      </c>
      <c t="n" s="6" r="D38">
        <v>-165</v>
      </c>
      <c t="n" s="6" r="E38">
        <v>-24</v>
      </c>
      <c t="n" s="6" r="F38">
        <v>-218</v>
      </c>
    </row>
    <row spans="1:6" r="39">
      <c t="s" s="3" r="A39">
        <v>748</v>
      </c>
    </row>
    <row spans="1:6" r="40">
      <c t="s" s="4" r="A40">
        <v>749</v>
      </c>
      <c t="n" s="6" r="C40">
        <v>-19</v>
      </c>
      <c t="n" s="6" r="D40">
        <v>-126</v>
      </c>
      <c t="n" s="6" r="E40">
        <v>-20</v>
      </c>
      <c t="n" s="6" r="F40">
        <v>-165</v>
      </c>
    </row>
    <row spans="1:6" r="41">
      <c t="s" s="4" r="A41">
        <v>768</v>
      </c>
    </row>
    <row spans="1:6" r="42">
      <c t="s" s="3" r="A42">
        <v>748</v>
      </c>
    </row>
    <row spans="1:6" r="43">
      <c t="s" s="4" r="A43">
        <v>766</v>
      </c>
      <c t="n" s="6" r="C43">
        <v>5</v>
      </c>
      <c t="n" s="6" r="D43">
        <v>0</v>
      </c>
      <c t="n" s="6" r="E43">
        <v>10</v>
      </c>
      <c t="n" s="6" r="F43">
        <v>0</v>
      </c>
    </row>
    <row spans="1:6" r="44">
      <c t="s" s="3" r="A44">
        <v>748</v>
      </c>
    </row>
    <row spans="1:6" r="45">
      <c t="s" s="4" r="A45">
        <v>749</v>
      </c>
      <c t="n" s="6" r="C45">
        <v>4</v>
      </c>
      <c t="n" s="6" r="D45">
        <v>0</v>
      </c>
      <c t="n" s="6" r="E45">
        <v>8</v>
      </c>
      <c t="n" s="6" r="F45">
        <v>0</v>
      </c>
    </row>
    <row spans="1:6" r="46">
      <c t="s" s="4" r="A46">
        <v>769</v>
      </c>
    </row>
    <row spans="1:6" r="47">
      <c t="s" s="3" r="A47">
        <v>743</v>
      </c>
    </row>
    <row spans="1:6" r="48">
      <c t="s" s="4" r="A48">
        <v>770</v>
      </c>
      <c t="n" s="6" r="C48">
        <v>3008</v>
      </c>
      <c t="n" s="6" r="D48">
        <v>2619</v>
      </c>
      <c t="n" s="6" r="E48">
        <v>1902</v>
      </c>
      <c t="n" s="6" r="F48">
        <v>4659</v>
      </c>
    </row>
    <row spans="1:6" r="49">
      <c t="s" s="3" r="A49">
        <v>743</v>
      </c>
    </row>
    <row spans="1:6" r="50">
      <c t="s" s="4" r="A50">
        <v>751</v>
      </c>
      <c t="n" s="6" r="C50">
        <v>2018</v>
      </c>
      <c t="n" s="6" r="D50">
        <v>2291</v>
      </c>
      <c t="n" s="6" r="E50">
        <v>1335</v>
      </c>
      <c t="n" s="6" r="F50">
        <v>3268</v>
      </c>
    </row>
    <row spans="1:6" r="51">
      <c t="s" s="4" r="A51">
        <v>771</v>
      </c>
    </row>
    <row spans="1:6" r="52">
      <c t="s" s="3" r="A52">
        <v>743</v>
      </c>
    </row>
    <row spans="1:6" r="53">
      <c t="s" s="4" r="A53">
        <v>772</v>
      </c>
      <c t="n" s="6" r="C53">
        <v>247</v>
      </c>
      <c t="n" s="6" r="D53">
        <v>244</v>
      </c>
      <c t="n" s="6" r="E53">
        <v>494</v>
      </c>
      <c t="n" s="6" r="F53">
        <v>487</v>
      </c>
    </row>
    <row spans="1:6" r="54">
      <c t="s" s="4" r="A54">
        <v>773</v>
      </c>
      <c t="n" s="6" r="C54">
        <v>1309</v>
      </c>
      <c t="n" s="6" r="D54">
        <v>981</v>
      </c>
      <c t="n" s="6" r="E54">
        <v>2624</v>
      </c>
      <c t="n" s="6" r="F54">
        <v>1929</v>
      </c>
    </row>
    <row spans="1:6" r="55">
      <c t="s" s="4" r="A55">
        <v>774</v>
      </c>
      <c t="n" s="6" r="C55">
        <v>-31</v>
      </c>
      <c t="n" s="6" r="D55">
        <v>-63</v>
      </c>
      <c t="n" s="6" r="E55">
        <v>-62</v>
      </c>
      <c t="n" s="6" r="F55">
        <v>-129</v>
      </c>
    </row>
    <row spans="1:6" r="56">
      <c t="s" s="3" r="A56">
        <v>743</v>
      </c>
    </row>
    <row spans="1:6" r="57">
      <c t="s" s="4" r="A57">
        <v>775</v>
      </c>
      <c t="n" s="6" r="C57">
        <v>166</v>
      </c>
      <c t="n" s="6" r="D57">
        <v>172</v>
      </c>
      <c t="n" s="6" r="E57">
        <v>347</v>
      </c>
      <c t="n" s="6" r="F57">
        <v>342</v>
      </c>
    </row>
    <row spans="1:6" r="58">
      <c t="s" s="4" r="A58">
        <v>776</v>
      </c>
      <c t="n" s="6" r="C58">
        <v>878</v>
      </c>
      <c t="n" s="6" r="D58">
        <v>689</v>
      </c>
      <c t="n" s="6" r="E58">
        <v>1842</v>
      </c>
      <c t="n" s="6" r="F58">
        <v>1353</v>
      </c>
    </row>
    <row spans="1:6" r="59">
      <c t="s" s="4" r="A59">
        <v>777</v>
      </c>
      <c t="n" s="6" r="C59">
        <v>-21</v>
      </c>
      <c t="n" s="6" r="D59">
        <v>-44</v>
      </c>
      <c t="n" s="6" r="E59">
        <v>-44</v>
      </c>
      <c t="n" s="6" r="F59">
        <v>-90</v>
      </c>
    </row>
    <row spans="1:6" r="60">
      <c t="s" s="4" r="A60">
        <v>778</v>
      </c>
    </row>
    <row spans="1:6" r="61">
      <c t="s" s="3" r="A61">
        <v>743</v>
      </c>
    </row>
    <row spans="1:6" r="62">
      <c t="s" s="4" r="A62">
        <v>761</v>
      </c>
      <c t="n" s="6" r="C62">
        <v>1483</v>
      </c>
      <c t="n" s="6" r="D62">
        <v>1457</v>
      </c>
      <c t="n" s="6" r="E62">
        <v>-1154</v>
      </c>
      <c t="n" s="6" r="F62">
        <v>2372</v>
      </c>
    </row>
    <row spans="1:6" r="63">
      <c t="s" s="3" r="A63">
        <v>743</v>
      </c>
    </row>
    <row spans="1:6" r="64">
      <c t="s" s="4" r="A64">
        <v>764</v>
      </c>
      <c t="n" s="6" r="C64">
        <v>995</v>
      </c>
      <c t="n" s="6" r="D64">
        <v>1474</v>
      </c>
      <c t="n" s="6" r="E64">
        <v>-810</v>
      </c>
      <c t="n" s="6" r="F64">
        <v>1663</v>
      </c>
    </row>
    <row spans="1:6" r="65">
      <c t="s" s="4" r="A65">
        <v>779</v>
      </c>
    </row>
    <row spans="1:6" r="66">
      <c t="s" s="3" r="A66">
        <v>743</v>
      </c>
    </row>
    <row spans="1:6" r="67">
      <c t="s" s="4" r="A67">
        <v>780</v>
      </c>
      <c t="n" s="6" r="C67">
        <v>53</v>
      </c>
      <c t="n" s="6" r="D67">
        <v>21</v>
      </c>
      <c t="n" s="6" r="E67">
        <v>-81</v>
      </c>
      <c t="n" s="6" r="F67">
        <v>81</v>
      </c>
    </row>
    <row spans="1:6" r="68">
      <c t="s" s="3" r="A68">
        <v>743</v>
      </c>
    </row>
    <row spans="1:6" r="69">
      <c t="s" s="4" r="A69">
        <v>752</v>
      </c>
      <c t="n" s="7" r="C69">
        <v>34</v>
      </c>
      <c t="n" s="7" r="D69">
        <v>13</v>
      </c>
      <c t="n" s="7" r="E69">
        <v>-51</v>
      </c>
      <c t="n" s="7" r="F69">
        <v>52</v>
      </c>
    </row>
    <row spans="1:6" r="70">
      <c t="n" r="A70"/>
    </row>
    <row spans="1:6" r="71">
      <c t="s" s="4" r="A71">
        <v>89</v>
      </c>
      <c t="s" s="4" r="B71">
        <v>99</v>
      </c>
    </row>
  </sheetData>
  <mergeCells count="5">
    <mergeCell ref="A1:B2"/>
    <mergeCell ref="C1:D1"/>
    <mergeCell ref="E1:F1"/>
    <mergeCell ref="A70:E70"/>
    <mergeCell ref="B71:E7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1</v>
      </c>
      <c t="s" s="2" r="B1">
        <v>2</v>
      </c>
      <c t="s" s="2" r="C1">
        <v>25</v>
      </c>
    </row>
    <row spans="1:3" r="2">
      <c t="s" s="3" r="A2">
        <v>757</v>
      </c>
    </row>
    <row spans="1:3" r="3">
      <c t="s" s="4" r="A3">
        <v>56</v>
      </c>
      <c t="n" s="7" r="B3">
        <v>-33811</v>
      </c>
      <c t="n" s="7" r="C3">
        <v>11434</v>
      </c>
    </row>
    <row spans="1:3" r="4">
      <c t="s" s="4" r="A4">
        <v>756</v>
      </c>
    </row>
    <row spans="1:3" r="5">
      <c t="s" s="3" r="A5">
        <v>757</v>
      </c>
    </row>
    <row spans="1:3" r="6">
      <c t="s" s="4" r="A6">
        <v>56</v>
      </c>
      <c t="n" s="6" r="B6">
        <v>-148305</v>
      </c>
      <c t="n" s="6" r="C6">
        <v>-95058</v>
      </c>
    </row>
    <row spans="1:3" r="7">
      <c t="s" s="4" r="A7">
        <v>769</v>
      </c>
    </row>
    <row spans="1:3" r="8">
      <c t="s" s="3" r="A8">
        <v>757</v>
      </c>
    </row>
    <row spans="1:3" r="9">
      <c t="s" s="4" r="A9">
        <v>56</v>
      </c>
      <c t="n" s="6" r="B9">
        <v>-43059</v>
      </c>
      <c t="n" s="6" r="C9">
        <v>-44394</v>
      </c>
    </row>
    <row spans="1:3" r="10">
      <c t="s" s="4" r="A10">
        <v>759</v>
      </c>
    </row>
    <row spans="1:3" r="11">
      <c t="s" s="3" r="A11">
        <v>757</v>
      </c>
    </row>
    <row spans="1:3" r="12">
      <c t="s" s="4" r="A12">
        <v>56</v>
      </c>
      <c t="n" s="6" r="B12">
        <v>157098</v>
      </c>
      <c t="n" s="6" r="C12">
        <v>150380</v>
      </c>
    </row>
    <row spans="1:3" r="13">
      <c t="s" s="4" r="A13">
        <v>779</v>
      </c>
    </row>
    <row spans="1:3" r="14">
      <c t="s" s="3" r="A14">
        <v>757</v>
      </c>
    </row>
    <row spans="1:3" r="15">
      <c t="s" s="4" r="A15">
        <v>56</v>
      </c>
      <c t="n" s="7" r="B15">
        <v>455</v>
      </c>
      <c t="n" s="7" r="C15">
        <v>5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25</v>
      </c>
    </row>
    <row spans="1:3" r="2">
      <c t="s" s="3" r="A2">
        <v>171</v>
      </c>
    </row>
    <row spans="1:3" r="3">
      <c t="s" s="4" r="A3">
        <v>783</v>
      </c>
      <c t="n" s="9" r="B3">
        <v>8.800000000000001</v>
      </c>
      <c t="n" s="9" r="C3">
        <v>2.7</v>
      </c>
    </row>
    <row spans="1:3" r="4">
      <c t="s" s="4" r="A4">
        <v>784</v>
      </c>
      <c t="n" s="9" r="B4">
        <v>44.7</v>
      </c>
      <c t="n" s="9" r="C4">
        <v>52.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5</v>
      </c>
      <c t="s" s="2" r="B1">
        <v>64</v>
      </c>
      <c t="s" s="2" r="D1">
        <v>1</v>
      </c>
    </row>
    <row spans="1:5" r="2">
      <c t="s" s="2" r="B2">
        <v>2</v>
      </c>
      <c t="s" s="2" r="C2">
        <v>65</v>
      </c>
      <c t="s" s="2" r="D2">
        <v>2</v>
      </c>
      <c t="s" s="2" r="E2">
        <v>65</v>
      </c>
    </row>
    <row spans="1:5" r="3">
      <c t="s" s="3" r="A3">
        <v>786</v>
      </c>
    </row>
    <row spans="1:5" r="4">
      <c t="s" s="4" r="A4">
        <v>787</v>
      </c>
      <c t="n" s="7" r="D4">
        <v>65379</v>
      </c>
      <c t="n" s="7" r="E4">
        <v>84419</v>
      </c>
    </row>
    <row spans="1:5" r="5">
      <c t="s" s="4" r="A5">
        <v>788</v>
      </c>
      <c t="n" s="7" r="B5">
        <v>4886</v>
      </c>
      <c t="n" s="7" r="C5">
        <v>25014</v>
      </c>
      <c t="n" s="6" r="D5">
        <v>6077</v>
      </c>
      <c t="n" s="6" r="E5">
        <v>31940</v>
      </c>
    </row>
    <row spans="1:5" r="6">
      <c t="s" s="4" r="A6">
        <v>789</v>
      </c>
      <c t="n" s="6" r="D6">
        <v>-3964</v>
      </c>
      <c t="n" s="6" r="E6">
        <v>-2785</v>
      </c>
    </row>
    <row spans="1:5" r="7">
      <c t="s" s="4" r="A7">
        <v>790</v>
      </c>
      <c t="n" s="6" r="D7">
        <v>-28054</v>
      </c>
      <c t="n" s="6" r="E7">
        <v>-29512</v>
      </c>
    </row>
    <row spans="1:5" r="8">
      <c t="s" s="4" r="A8">
        <v>88</v>
      </c>
      <c t="n" s="6" r="D8">
        <v>-1046</v>
      </c>
      <c t="n" s="6" r="E8">
        <v>-8336</v>
      </c>
    </row>
    <row spans="1:5" r="9">
      <c t="s" s="4" r="A9">
        <v>791</v>
      </c>
      <c t="n" s="6" r="B9">
        <v>38392</v>
      </c>
      <c t="n" s="6" r="C9">
        <v>75726</v>
      </c>
      <c t="n" s="6" r="D9">
        <v>38392</v>
      </c>
      <c t="n" s="6" r="E9">
        <v>75726</v>
      </c>
    </row>
    <row spans="1:5" r="10">
      <c t="s" s="4" r="A10">
        <v>792</v>
      </c>
    </row>
    <row spans="1:5" r="11">
      <c t="s" s="3" r="A11">
        <v>786</v>
      </c>
    </row>
    <row spans="1:5" r="12">
      <c t="s" s="4" r="A12">
        <v>787</v>
      </c>
      <c t="n" s="6" r="D12">
        <v>60789</v>
      </c>
      <c t="n" s="6" r="E12">
        <v>54157</v>
      </c>
    </row>
    <row spans="1:5" r="13">
      <c t="s" s="4" r="A13">
        <v>788</v>
      </c>
      <c t="n" s="6" r="D13">
        <v>1112</v>
      </c>
      <c t="n" s="6" r="E13">
        <v>27911</v>
      </c>
    </row>
    <row spans="1:5" r="14">
      <c t="s" s="4" r="A14">
        <v>789</v>
      </c>
      <c t="n" s="6" r="D14">
        <v>0</v>
      </c>
      <c t="n" s="6" r="E14">
        <v>0</v>
      </c>
    </row>
    <row spans="1:5" r="15">
      <c t="s" s="4" r="A15">
        <v>790</v>
      </c>
      <c t="n" s="6" r="D15">
        <v>-26924</v>
      </c>
      <c t="n" s="6" r="E15">
        <v>-11516</v>
      </c>
    </row>
    <row spans="1:5" r="16">
      <c t="s" s="4" r="A16">
        <v>88</v>
      </c>
      <c t="n" s="6" r="D16">
        <v>-1041</v>
      </c>
      <c t="n" s="6" r="E16">
        <v>-6388</v>
      </c>
    </row>
    <row spans="1:5" r="17">
      <c t="s" s="4" r="A17">
        <v>791</v>
      </c>
      <c t="n" s="6" r="B17">
        <v>33936</v>
      </c>
      <c t="n" s="6" r="C17">
        <v>64164</v>
      </c>
      <c t="n" s="6" r="D17">
        <v>33936</v>
      </c>
      <c t="n" s="6" r="E17">
        <v>64164</v>
      </c>
    </row>
    <row spans="1:5" r="18">
      <c t="s" s="4" r="A18">
        <v>793</v>
      </c>
    </row>
    <row spans="1:5" r="19">
      <c t="s" s="3" r="A19">
        <v>786</v>
      </c>
    </row>
    <row spans="1:5" r="20">
      <c t="s" s="4" r="A20">
        <v>787</v>
      </c>
      <c t="n" s="6" r="D20">
        <v>0</v>
      </c>
      <c t="n" s="6" r="E20">
        <v>0</v>
      </c>
    </row>
    <row spans="1:5" r="21">
      <c t="s" s="4" r="A21">
        <v>788</v>
      </c>
      <c t="n" s="6" r="D21">
        <v>372</v>
      </c>
      <c t="n" s="6" r="E21">
        <v>36</v>
      </c>
    </row>
    <row spans="1:5" r="22">
      <c t="s" s="4" r="A22">
        <v>789</v>
      </c>
      <c t="n" s="6" r="D22">
        <v>0</v>
      </c>
      <c t="n" s="6" r="E22">
        <v>0</v>
      </c>
    </row>
    <row spans="1:5" r="23">
      <c t="s" s="4" r="A23">
        <v>790</v>
      </c>
      <c t="n" s="6" r="D23">
        <v>0</v>
      </c>
      <c t="n" s="6" r="E23">
        <v>0</v>
      </c>
    </row>
    <row spans="1:5" r="24">
      <c t="s" s="4" r="A24">
        <v>88</v>
      </c>
      <c t="n" s="6" r="D24">
        <v>-7</v>
      </c>
      <c t="n" s="6" r="E24">
        <v>0</v>
      </c>
    </row>
    <row spans="1:5" r="25">
      <c t="s" s="4" r="A25">
        <v>791</v>
      </c>
      <c t="n" s="6" r="B25">
        <v>365</v>
      </c>
      <c t="n" s="6" r="C25">
        <v>36</v>
      </c>
      <c t="n" s="6" r="D25">
        <v>365</v>
      </c>
      <c t="n" s="6" r="E25">
        <v>36</v>
      </c>
    </row>
    <row spans="1:5" r="26">
      <c t="s" s="4" r="A26">
        <v>794</v>
      </c>
    </row>
    <row spans="1:5" r="27">
      <c t="s" s="3" r="A27">
        <v>786</v>
      </c>
    </row>
    <row spans="1:5" r="28">
      <c t="s" s="4" r="A28">
        <v>787</v>
      </c>
      <c t="n" s="6" r="D28">
        <v>4590</v>
      </c>
      <c t="n" s="6" r="E28">
        <v>30262</v>
      </c>
    </row>
    <row spans="1:5" r="29">
      <c t="s" s="4" r="A29">
        <v>788</v>
      </c>
      <c t="n" s="6" r="D29">
        <v>629</v>
      </c>
      <c t="n" s="6" r="E29">
        <v>1208</v>
      </c>
    </row>
    <row spans="1:5" r="30">
      <c t="s" s="4" r="A30">
        <v>789</v>
      </c>
      <c t="n" s="6" r="D30">
        <v>0</v>
      </c>
      <c t="n" s="6" r="E30">
        <v>0</v>
      </c>
    </row>
    <row spans="1:5" r="31">
      <c t="s" s="4" r="A31">
        <v>790</v>
      </c>
      <c t="n" s="6" r="D31">
        <v>-1130</v>
      </c>
      <c t="n" s="6" r="E31">
        <v>-17996</v>
      </c>
    </row>
    <row spans="1:5" r="32">
      <c t="s" s="4" r="A32">
        <v>88</v>
      </c>
      <c t="n" s="6" r="D32">
        <v>2</v>
      </c>
      <c t="n" s="6" r="E32">
        <v>-1948</v>
      </c>
    </row>
    <row spans="1:5" r="33">
      <c t="s" s="4" r="A33">
        <v>791</v>
      </c>
      <c t="n" s="6" r="B33">
        <v>4091</v>
      </c>
      <c t="n" s="6" r="C33">
        <v>11526</v>
      </c>
      <c t="n" s="6" r="D33">
        <v>4091</v>
      </c>
      <c t="n" s="6" r="E33">
        <v>11526</v>
      </c>
    </row>
    <row spans="1:5" r="34">
      <c t="s" s="4" r="A34">
        <v>795</v>
      </c>
    </row>
    <row spans="1:5" r="35">
      <c t="s" s="3" r="A35">
        <v>786</v>
      </c>
    </row>
    <row spans="1:5" r="36">
      <c t="s" s="4" r="A36">
        <v>787</v>
      </c>
      <c t="n" s="6" r="D36">
        <v>0</v>
      </c>
      <c t="n" s="6" r="E36">
        <v>0</v>
      </c>
    </row>
    <row spans="1:5" r="37">
      <c t="s" s="4" r="A37">
        <v>788</v>
      </c>
      <c t="n" s="6" r="D37">
        <v>3964</v>
      </c>
      <c t="n" s="6" r="E37">
        <v>2785</v>
      </c>
    </row>
    <row spans="1:5" r="38">
      <c t="s" s="4" r="A38">
        <v>789</v>
      </c>
      <c t="n" s="6" r="D38">
        <v>-3964</v>
      </c>
      <c t="n" s="6" r="E38">
        <v>-2785</v>
      </c>
    </row>
    <row spans="1:5" r="39">
      <c t="s" s="4" r="A39">
        <v>790</v>
      </c>
      <c t="n" s="6" r="D39">
        <v>0</v>
      </c>
      <c t="n" s="6" r="E39">
        <v>0</v>
      </c>
    </row>
    <row spans="1:5" r="40">
      <c t="s" s="4" r="A40">
        <v>88</v>
      </c>
      <c t="n" s="6" r="D40">
        <v>0</v>
      </c>
      <c t="n" s="6" r="E40">
        <v>0</v>
      </c>
    </row>
    <row spans="1:5" r="41">
      <c t="s" s="4" r="A41">
        <v>791</v>
      </c>
      <c t="n" s="7" r="B41">
        <v>0</v>
      </c>
      <c t="n" s="7" r="C41">
        <v>0</v>
      </c>
      <c t="n" s="7" r="D41">
        <v>0</v>
      </c>
      <c t="n" s="7" r="E41">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6</v>
      </c>
      <c t="s" s="2" r="B1">
        <v>64</v>
      </c>
      <c t="s" s="2" r="D1">
        <v>1</v>
      </c>
    </row>
    <row spans="1:5" r="2">
      <c t="s" s="2" r="B2">
        <v>2</v>
      </c>
      <c t="s" s="2" r="C2">
        <v>65</v>
      </c>
      <c t="s" s="2" r="D2">
        <v>2</v>
      </c>
      <c t="s" s="2" r="E2">
        <v>65</v>
      </c>
    </row>
    <row spans="1:5" r="3">
      <c t="s" s="3" r="A3">
        <v>786</v>
      </c>
    </row>
    <row spans="1:5" r="4">
      <c t="s" s="4" r="A4">
        <v>797</v>
      </c>
      <c t="n" s="7" r="B4">
        <v>2946</v>
      </c>
      <c t="n" s="7" r="C4">
        <v>23623</v>
      </c>
      <c t="n" s="7" r="D4">
        <v>2113</v>
      </c>
      <c t="n" s="7" r="E4">
        <v>29155</v>
      </c>
    </row>
    <row spans="1:5" r="5">
      <c t="s" s="4" r="A5">
        <v>798</v>
      </c>
      <c t="n" s="6" r="B5">
        <v>1940</v>
      </c>
      <c t="n" s="6" r="C5">
        <v>1391</v>
      </c>
      <c t="n" s="6" r="D5">
        <v>3964</v>
      </c>
      <c t="n" s="6" r="E5">
        <v>2785</v>
      </c>
    </row>
    <row spans="1:5" r="6">
      <c t="s" s="4" r="A6">
        <v>424</v>
      </c>
      <c t="n" s="6" r="B6">
        <v>4886</v>
      </c>
      <c t="n" s="6" r="C6">
        <v>25014</v>
      </c>
      <c t="n" s="6" r="D6">
        <v>6077</v>
      </c>
      <c t="n" s="6" r="E6">
        <v>31940</v>
      </c>
    </row>
    <row spans="1:5" r="7">
      <c t="s" s="4" r="A7">
        <v>385</v>
      </c>
    </row>
    <row spans="1:5" r="8">
      <c t="s" s="3" r="A8">
        <v>786</v>
      </c>
    </row>
    <row spans="1:5" r="9">
      <c t="s" s="4" r="A9">
        <v>797</v>
      </c>
      <c t="n" s="6" r="B9">
        <v>-443</v>
      </c>
      <c t="n" s="6" r="C9">
        <v>-161</v>
      </c>
      <c t="n" s="6" r="D9">
        <v>-1237</v>
      </c>
      <c t="n" s="6" r="E9">
        <v>-171</v>
      </c>
    </row>
    <row spans="1:5" r="10">
      <c t="s" s="4" r="A10">
        <v>371</v>
      </c>
    </row>
    <row spans="1:5" r="11">
      <c t="s" s="3" r="A11">
        <v>786</v>
      </c>
    </row>
    <row spans="1:5" r="12">
      <c t="s" s="4" r="A12">
        <v>797</v>
      </c>
      <c t="n" s="6" r="B12">
        <v>867</v>
      </c>
      <c t="n" s="6" r="C12">
        <v>23335</v>
      </c>
      <c t="n" s="6" r="D12">
        <v>1174</v>
      </c>
      <c t="n" s="6" r="E12">
        <v>25150</v>
      </c>
    </row>
    <row spans="1:5" r="13">
      <c t="s" s="4" r="A13">
        <v>390</v>
      </c>
    </row>
    <row spans="1:5" r="14">
      <c t="s" s="3" r="A14">
        <v>786</v>
      </c>
    </row>
    <row spans="1:5" r="15">
      <c t="s" s="4" r="A15">
        <v>797</v>
      </c>
      <c t="n" s="6" r="B15">
        <v>2522</v>
      </c>
      <c t="n" s="6" r="C15">
        <v>517</v>
      </c>
      <c t="n" s="6" r="D15">
        <v>2176</v>
      </c>
      <c t="n" s="6" r="E15">
        <v>4244</v>
      </c>
    </row>
    <row spans="1:5" r="16">
      <c t="s" s="4" r="A16">
        <v>393</v>
      </c>
    </row>
    <row spans="1:5" r="17">
      <c t="s" s="3" r="A17">
        <v>786</v>
      </c>
    </row>
    <row spans="1:5" r="18">
      <c t="s" s="4" r="A18">
        <v>797</v>
      </c>
      <c t="n" s="6" r="B18">
        <v>0</v>
      </c>
      <c t="n" s="6" r="C18">
        <v>0</v>
      </c>
      <c t="n" s="6" r="D18">
        <v>0</v>
      </c>
      <c t="n" s="6" r="E18">
        <v>0</v>
      </c>
    </row>
    <row spans="1:5" r="19">
      <c t="s" s="4" r="A19">
        <v>396</v>
      </c>
    </row>
    <row spans="1:5" r="20">
      <c t="s" s="3" r="A20">
        <v>786</v>
      </c>
    </row>
    <row spans="1:5" r="21">
      <c t="s" s="4" r="A21">
        <v>797</v>
      </c>
      <c t="n" s="7" r="B21">
        <v>0</v>
      </c>
      <c t="n" s="7" r="C21">
        <v>-68</v>
      </c>
      <c t="n" s="7" r="D21">
        <v>0</v>
      </c>
      <c t="n" s="7" r="E21">
        <v>-6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99</v>
      </c>
      <c t="s" s="2" r="B1">
        <v>64</v>
      </c>
      <c t="s" s="2" r="D1">
        <v>1</v>
      </c>
    </row>
    <row spans="1:6" r="2">
      <c t="s" s="2" r="B2">
        <v>2</v>
      </c>
      <c t="s" s="2" r="C2">
        <v>65</v>
      </c>
      <c t="s" s="2" r="D2">
        <v>2</v>
      </c>
      <c t="s" s="2" r="E2">
        <v>65</v>
      </c>
      <c t="s" s="2" r="F2">
        <v>25</v>
      </c>
    </row>
    <row spans="1:6" r="3">
      <c t="s" s="3" r="A3">
        <v>800</v>
      </c>
    </row>
    <row spans="1:6" r="4">
      <c t="s" s="4" r="A4">
        <v>801</v>
      </c>
      <c t="n" s="9" r="B4">
        <v>2.3</v>
      </c>
      <c t="n" s="9" r="C4">
        <v>2.4</v>
      </c>
      <c t="n" s="9" r="D4">
        <v>4.7</v>
      </c>
      <c t="n" s="7" r="E4">
        <v>5</v>
      </c>
    </row>
    <row spans="1:6" r="5">
      <c t="s" s="4" r="A5">
        <v>802</v>
      </c>
      <c t="n" s="10" r="B5">
        <v>5.2</v>
      </c>
      <c t="n" s="9" r="D5">
        <v>5.2</v>
      </c>
    </row>
    <row spans="1:6" r="6">
      <c t="s" s="4" r="A6">
        <v>803</v>
      </c>
    </row>
    <row spans="1:6" r="7">
      <c t="s" s="3" r="A7">
        <v>800</v>
      </c>
    </row>
    <row spans="1:6" r="8">
      <c t="s" s="4" r="A8">
        <v>804</v>
      </c>
      <c t="s" s="4" r="D8">
        <v>805</v>
      </c>
    </row>
    <row spans="1:6" r="9">
      <c t="s" s="4" r="A9">
        <v>806</v>
      </c>
      <c t="s" s="4" r="D9">
        <v>807</v>
      </c>
    </row>
    <row spans="1:6" r="10">
      <c t="s" s="4" r="A10">
        <v>808</v>
      </c>
      <c t="s" s="4" r="D10">
        <v>805</v>
      </c>
    </row>
    <row spans="1:6" r="11">
      <c t="s" s="4" r="A11">
        <v>809</v>
      </c>
      <c t="s" s="4" r="D11">
        <v>810</v>
      </c>
    </row>
    <row spans="1:6" r="12">
      <c t="s" s="4" r="A12">
        <v>811</v>
      </c>
      <c t="s" s="4" r="D12">
        <v>559</v>
      </c>
    </row>
    <row spans="1:6" r="13">
      <c t="s" s="4" r="A13">
        <v>812</v>
      </c>
    </row>
    <row spans="1:6" r="14">
      <c t="s" s="3" r="A14">
        <v>800</v>
      </c>
    </row>
    <row spans="1:6" r="15">
      <c t="s" s="4" r="A15">
        <v>813</v>
      </c>
      <c t="n" s="10" r="B15">
        <v>91.3</v>
      </c>
      <c t="n" s="9" r="D15">
        <v>91.3</v>
      </c>
      <c t="n" s="9" r="F15">
        <v>98.40000000000001</v>
      </c>
    </row>
    <row spans="1:6" r="16">
      <c t="s" s="4" r="A16">
        <v>814</v>
      </c>
      <c t="n" s="10" r="B16">
        <v>0.1</v>
      </c>
      <c t="n" s="10" r="D16">
        <v>0.1</v>
      </c>
      <c t="n" s="10" r="F16">
        <v>6.1</v>
      </c>
    </row>
    <row spans="1:6" r="17">
      <c t="s" s="4" r="A17">
        <v>815</v>
      </c>
      <c t="n" s="10" r="B17">
        <v>40.4</v>
      </c>
      <c t="n" s="10" r="D17">
        <v>40.4</v>
      </c>
      <c t="n" s="6" r="F17">
        <v>40</v>
      </c>
    </row>
    <row spans="1:6" r="18">
      <c t="s" s="4" r="A18">
        <v>816</v>
      </c>
    </row>
    <row spans="1:6" r="19">
      <c t="s" s="3" r="A19">
        <v>800</v>
      </c>
    </row>
    <row spans="1:6" r="20">
      <c t="s" s="4" r="A20">
        <v>718</v>
      </c>
      <c t="n" s="9" r="B20">
        <v>50.8</v>
      </c>
      <c t="n" s="9" r="D20">
        <v>50.8</v>
      </c>
      <c t="n" s="9" r="F20">
        <v>52.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7</v>
      </c>
      <c t="s" s="2" r="B1">
        <v>64</v>
      </c>
      <c t="s" s="2" r="D1">
        <v>1</v>
      </c>
    </row>
    <row spans="1:5" r="2">
      <c t="s" s="2" r="B2">
        <v>2</v>
      </c>
      <c t="s" s="2" r="C2">
        <v>65</v>
      </c>
      <c t="s" s="2" r="D2">
        <v>2</v>
      </c>
      <c t="s" s="2" r="E2">
        <v>65</v>
      </c>
    </row>
    <row spans="1:5" r="3">
      <c t="s" s="3" r="A3">
        <v>188</v>
      </c>
    </row>
    <row spans="1:5" r="4">
      <c t="s" s="4" r="A4">
        <v>818</v>
      </c>
      <c t="n" s="7" r="B4">
        <v>1405</v>
      </c>
      <c t="n" s="7" r="C4">
        <v>1004</v>
      </c>
      <c t="n" s="7" r="D4">
        <v>2839</v>
      </c>
      <c t="n" s="7" r="E4">
        <v>2027</v>
      </c>
    </row>
    <row spans="1:5" r="5">
      <c t="s" s="4" r="A5">
        <v>819</v>
      </c>
      <c t="n" s="6" r="B5">
        <v>1714</v>
      </c>
      <c t="n" s="6" r="C5">
        <v>1660</v>
      </c>
      <c t="n" s="6" r="D5">
        <v>3441</v>
      </c>
      <c t="n" s="6" r="E5">
        <v>3384</v>
      </c>
    </row>
    <row spans="1:5" r="6">
      <c t="s" s="4" r="A6">
        <v>820</v>
      </c>
      <c t="n" s="6" r="B6">
        <v>-31</v>
      </c>
      <c t="n" s="6" r="C6">
        <v>-63</v>
      </c>
      <c t="n" s="6" r="D6">
        <v>-62</v>
      </c>
      <c t="n" s="6" r="E6">
        <v>-129</v>
      </c>
    </row>
    <row spans="1:5" r="7">
      <c t="s" s="4" r="A7">
        <v>821</v>
      </c>
      <c t="n" s="6" r="B7">
        <v>247</v>
      </c>
      <c t="n" s="6" r="C7">
        <v>244</v>
      </c>
      <c t="n" s="6" r="D7">
        <v>494</v>
      </c>
      <c t="n" s="6" r="E7">
        <v>487</v>
      </c>
    </row>
    <row spans="1:5" r="8">
      <c t="s" s="4" r="A8">
        <v>822</v>
      </c>
      <c t="n" s="6" r="B8">
        <v>1309</v>
      </c>
      <c t="n" s="6" r="C8">
        <v>981</v>
      </c>
      <c t="n" s="6" r="D8">
        <v>2624</v>
      </c>
      <c t="n" s="6" r="E8">
        <v>1929</v>
      </c>
    </row>
    <row spans="1:5" r="9">
      <c t="s" s="4" r="A9">
        <v>823</v>
      </c>
      <c t="n" s="6" r="B9">
        <v>-90</v>
      </c>
      <c t="n" s="6" r="C9">
        <v>286</v>
      </c>
      <c t="n" s="6" r="D9">
        <v>-182</v>
      </c>
      <c t="n" s="6" r="E9">
        <v>391</v>
      </c>
    </row>
    <row spans="1:5" r="10">
      <c t="s" s="4" r="A10">
        <v>824</v>
      </c>
      <c t="n" s="7" r="B10">
        <v>4554</v>
      </c>
      <c t="n" s="7" r="C10">
        <v>4112</v>
      </c>
      <c t="n" s="7" r="D10">
        <v>9154</v>
      </c>
      <c t="n" s="7" r="E10">
        <v>808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5</v>
      </c>
      <c t="s" s="2" r="B1">
        <v>64</v>
      </c>
      <c t="s" s="2" r="D1">
        <v>1</v>
      </c>
    </row>
    <row spans="1:5" r="2">
      <c t="s" s="2" r="B2">
        <v>2</v>
      </c>
      <c t="s" s="2" r="C2">
        <v>65</v>
      </c>
      <c t="s" s="2" r="D2">
        <v>2</v>
      </c>
      <c t="s" s="2" r="E2">
        <v>65</v>
      </c>
    </row>
    <row spans="1:5" r="3">
      <c t="s" s="3" r="A3">
        <v>826</v>
      </c>
    </row>
    <row spans="1:5" r="4">
      <c t="s" s="4" r="A4">
        <v>67</v>
      </c>
      <c t="n" s="7" r="B4">
        <v>1772157</v>
      </c>
      <c t="n" s="7" r="C4">
        <v>1583549</v>
      </c>
      <c t="n" s="7" r="D4">
        <v>3403045</v>
      </c>
      <c t="n" s="7" r="E4">
        <v>3012471</v>
      </c>
    </row>
    <row spans="1:5" r="5">
      <c t="s" s="4" r="A5">
        <v>827</v>
      </c>
      <c t="n" s="6" r="B5">
        <v>159153</v>
      </c>
      <c t="n" s="6" r="C5">
        <v>148757</v>
      </c>
      <c t="n" s="6" r="D5">
        <v>290620</v>
      </c>
      <c t="n" s="6" r="E5">
        <v>264540</v>
      </c>
    </row>
    <row spans="1:5" r="6">
      <c t="s" s="4" r="A6">
        <v>385</v>
      </c>
    </row>
    <row spans="1:5" r="7">
      <c t="s" s="3" r="A7">
        <v>826</v>
      </c>
    </row>
    <row spans="1:5" r="8">
      <c t="s" s="4" r="A8">
        <v>67</v>
      </c>
      <c t="n" s="6" r="B8">
        <v>736969</v>
      </c>
      <c t="n" s="6" r="D8">
        <v>1492452</v>
      </c>
    </row>
    <row spans="1:5" r="9">
      <c t="s" s="4" r="A9">
        <v>371</v>
      </c>
    </row>
    <row spans="1:5" r="10">
      <c t="s" s="3" r="A10">
        <v>826</v>
      </c>
    </row>
    <row spans="1:5" r="11">
      <c t="s" s="4" r="A11">
        <v>67</v>
      </c>
      <c t="n" s="6" r="B11">
        <v>624421</v>
      </c>
      <c t="n" s="6" r="D11">
        <v>1086174</v>
      </c>
    </row>
    <row spans="1:5" r="12">
      <c t="s" s="4" r="A12">
        <v>390</v>
      </c>
    </row>
    <row spans="1:5" r="13">
      <c t="s" s="3" r="A13">
        <v>826</v>
      </c>
    </row>
    <row spans="1:5" r="14">
      <c t="s" s="4" r="A14">
        <v>67</v>
      </c>
      <c t="n" s="6" r="B14">
        <v>248275</v>
      </c>
      <c t="n" s="6" r="D14">
        <v>494608</v>
      </c>
    </row>
    <row spans="1:5" r="15">
      <c t="s" s="4" r="A15">
        <v>393</v>
      </c>
    </row>
    <row spans="1:5" r="16">
      <c t="s" s="3" r="A16">
        <v>826</v>
      </c>
    </row>
    <row spans="1:5" r="17">
      <c t="s" s="4" r="A17">
        <v>67</v>
      </c>
      <c t="n" s="6" r="B17">
        <v>162492</v>
      </c>
      <c t="n" s="6" r="D17">
        <v>329772</v>
      </c>
    </row>
    <row spans="1:5" r="18">
      <c t="s" s="4" r="A18">
        <v>396</v>
      </c>
    </row>
    <row spans="1:5" r="19">
      <c t="s" s="3" r="A19">
        <v>826</v>
      </c>
    </row>
    <row spans="1:5" r="20">
      <c t="s" s="4" r="A20">
        <v>67</v>
      </c>
      <c t="n" s="6" r="B20">
        <v>0</v>
      </c>
      <c t="n" s="6" r="D20">
        <v>39</v>
      </c>
    </row>
    <row spans="1:5" r="21">
      <c t="s" s="4" r="A21">
        <v>828</v>
      </c>
    </row>
    <row spans="1:5" r="22">
      <c t="s" s="3" r="A22">
        <v>826</v>
      </c>
    </row>
    <row spans="1:5" r="23">
      <c t="s" s="4" r="A23">
        <v>67</v>
      </c>
      <c t="n" s="6" r="B23">
        <v>736969</v>
      </c>
      <c t="n" s="6" r="C23">
        <v>722461</v>
      </c>
      <c t="n" s="6" r="D23">
        <v>1492452</v>
      </c>
      <c t="n" s="6" r="E23">
        <v>1422577</v>
      </c>
    </row>
    <row spans="1:5" r="24">
      <c t="s" s="4" r="A24">
        <v>827</v>
      </c>
      <c t="n" s="6" r="B24">
        <v>84266</v>
      </c>
      <c t="n" s="6" r="C24">
        <v>76699</v>
      </c>
      <c t="n" s="6" r="D24">
        <v>171485</v>
      </c>
      <c t="n" s="6" r="E24">
        <v>149346</v>
      </c>
    </row>
    <row spans="1:5" r="25">
      <c t="s" s="4" r="A25">
        <v>829</v>
      </c>
    </row>
    <row spans="1:5" r="26">
      <c t="s" s="3" r="A26">
        <v>826</v>
      </c>
    </row>
    <row spans="1:5" r="27">
      <c t="s" s="4" r="A27">
        <v>67</v>
      </c>
      <c t="n" s="6" r="B27">
        <v>625146</v>
      </c>
      <c t="n" s="6" r="C27">
        <v>518964</v>
      </c>
      <c t="n" s="6" r="D27">
        <v>1087429</v>
      </c>
      <c t="n" s="6" r="E27">
        <v>925440</v>
      </c>
    </row>
    <row spans="1:5" r="28">
      <c t="s" s="4" r="A28">
        <v>827</v>
      </c>
      <c t="n" s="6" r="B28">
        <v>83016</v>
      </c>
      <c t="n" s="6" r="C28">
        <v>54776</v>
      </c>
      <c t="n" s="6" r="D28">
        <v>130709</v>
      </c>
      <c t="n" s="6" r="E28">
        <v>103849</v>
      </c>
    </row>
    <row spans="1:5" r="29">
      <c t="s" s="4" r="A29">
        <v>830</v>
      </c>
    </row>
    <row spans="1:5" r="30">
      <c t="s" s="3" r="A30">
        <v>826</v>
      </c>
    </row>
    <row spans="1:5" r="31">
      <c t="s" s="4" r="A31">
        <v>67</v>
      </c>
      <c t="n" s="6" r="B31">
        <v>248871</v>
      </c>
      <c t="n" s="6" r="C31">
        <v>267358</v>
      </c>
      <c t="n" s="6" r="D31">
        <v>495977</v>
      </c>
      <c t="n" s="6" r="E31">
        <v>521795</v>
      </c>
    </row>
    <row spans="1:5" r="32">
      <c t="s" s="4" r="A32">
        <v>827</v>
      </c>
      <c t="n" s="6" r="B32">
        <v>23952</v>
      </c>
      <c t="n" s="6" r="C32">
        <v>35820</v>
      </c>
      <c t="n" s="6" r="D32">
        <v>49637</v>
      </c>
      <c t="n" s="6" r="E32">
        <v>59085</v>
      </c>
    </row>
    <row spans="1:5" r="33">
      <c t="s" s="4" r="A33">
        <v>831</v>
      </c>
    </row>
    <row spans="1:5" r="34">
      <c t="s" s="3" r="A34">
        <v>826</v>
      </c>
    </row>
    <row spans="1:5" r="35">
      <c t="s" s="4" r="A35">
        <v>67</v>
      </c>
      <c t="n" s="6" r="B35">
        <v>169726</v>
      </c>
      <c t="n" s="6" r="C35">
        <v>73555</v>
      </c>
      <c t="n" s="6" r="D35">
        <v>343426</v>
      </c>
      <c t="n" s="6" r="E35">
        <v>141204</v>
      </c>
    </row>
    <row spans="1:5" r="36">
      <c t="s" s="4" r="A36">
        <v>827</v>
      </c>
      <c t="n" s="6" r="B36">
        <v>4867</v>
      </c>
      <c t="n" s="6" r="C36">
        <v>15010</v>
      </c>
      <c t="n" s="6" r="D36">
        <v>10058</v>
      </c>
      <c t="n" s="6" r="E36">
        <v>20609</v>
      </c>
    </row>
    <row spans="1:5" r="37">
      <c t="s" s="4" r="A37">
        <v>832</v>
      </c>
    </row>
    <row spans="1:5" r="38">
      <c t="s" s="3" r="A38">
        <v>826</v>
      </c>
    </row>
    <row spans="1:5" r="39">
      <c t="s" s="4" r="A39">
        <v>67</v>
      </c>
      <c t="n" s="6" r="B39">
        <v>0</v>
      </c>
      <c t="n" s="6" r="C39">
        <v>1211</v>
      </c>
      <c t="n" s="6" r="D39">
        <v>39</v>
      </c>
      <c t="n" s="6" r="E39">
        <v>1455</v>
      </c>
    </row>
    <row spans="1:5" r="40">
      <c t="s" s="4" r="A40">
        <v>827</v>
      </c>
      <c t="n" s="6" r="B40">
        <v>-36948</v>
      </c>
      <c t="n" s="6" r="C40">
        <v>-33548</v>
      </c>
      <c t="n" s="6" r="D40">
        <v>-71269</v>
      </c>
      <c t="n" s="6" r="E40">
        <v>-68349</v>
      </c>
    </row>
    <row spans="1:5" r="41">
      <c t="s" s="4" r="A41">
        <v>833</v>
      </c>
    </row>
    <row spans="1:5" r="42">
      <c t="s" s="3" r="A42">
        <v>826</v>
      </c>
    </row>
    <row spans="1:5" r="43">
      <c t="s" s="4" r="A43">
        <v>67</v>
      </c>
      <c t="n" s="6" r="B43">
        <v>-8555</v>
      </c>
      <c t="n" s="7" r="C43">
        <v>0</v>
      </c>
      <c t="n" s="6" r="D43">
        <v>-16278</v>
      </c>
      <c t="n" s="7" r="E43">
        <v>0</v>
      </c>
    </row>
    <row spans="1:5" r="44">
      <c t="s" s="4" r="A44">
        <v>834</v>
      </c>
    </row>
    <row spans="1:5" r="45">
      <c t="s" s="3" r="A45">
        <v>826</v>
      </c>
    </row>
    <row spans="1:5" r="46">
      <c t="s" s="4" r="A46">
        <v>67</v>
      </c>
      <c t="n" s="6" r="B46">
        <v>0</v>
      </c>
      <c t="n" s="6" r="D46">
        <v>0</v>
      </c>
    </row>
    <row spans="1:5" r="47">
      <c t="s" s="4" r="A47">
        <v>835</v>
      </c>
    </row>
    <row spans="1:5" r="48">
      <c t="s" s="3" r="A48">
        <v>826</v>
      </c>
    </row>
    <row spans="1:5" r="49">
      <c t="s" s="4" r="A49">
        <v>67</v>
      </c>
      <c t="n" s="6" r="B49">
        <v>-725</v>
      </c>
      <c t="n" s="6" r="D49">
        <v>-1255</v>
      </c>
    </row>
    <row spans="1:5" r="50">
      <c t="s" s="4" r="A50">
        <v>836</v>
      </c>
    </row>
    <row spans="1:5" r="51">
      <c t="s" s="3" r="A51">
        <v>826</v>
      </c>
    </row>
    <row spans="1:5" r="52">
      <c t="s" s="4" r="A52">
        <v>67</v>
      </c>
      <c t="n" s="6" r="B52">
        <v>-596</v>
      </c>
      <c t="n" s="6" r="D52">
        <v>-1369</v>
      </c>
    </row>
    <row spans="1:5" r="53">
      <c t="s" s="4" r="A53">
        <v>837</v>
      </c>
    </row>
    <row spans="1:5" r="54">
      <c t="s" s="3" r="A54">
        <v>826</v>
      </c>
    </row>
    <row spans="1:5" r="55">
      <c t="s" s="4" r="A55">
        <v>67</v>
      </c>
      <c t="n" s="6" r="B55">
        <v>-7234</v>
      </c>
      <c t="n" s="6" r="D55">
        <v>-13654</v>
      </c>
    </row>
    <row spans="1:5" r="56">
      <c t="s" s="4" r="A56">
        <v>838</v>
      </c>
    </row>
    <row spans="1:5" r="57">
      <c t="s" s="3" r="A57">
        <v>826</v>
      </c>
    </row>
    <row spans="1:5" r="58">
      <c t="s" s="4" r="A58">
        <v>67</v>
      </c>
      <c t="n" s="7" r="B58">
        <v>0</v>
      </c>
      <c t="n" s="7" r="D58">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9</v>
      </c>
      <c t="s" s="2" r="B1">
        <v>64</v>
      </c>
      <c t="s" s="2" r="D1">
        <v>1</v>
      </c>
    </row>
    <row spans="1:5" r="2">
      <c t="s" s="2" r="B2">
        <v>2</v>
      </c>
      <c t="s" s="2" r="C2">
        <v>65</v>
      </c>
      <c t="s" s="2" r="D2">
        <v>2</v>
      </c>
      <c t="s" s="2" r="E2">
        <v>65</v>
      </c>
    </row>
    <row spans="1:5" r="3">
      <c t="s" s="3" r="A3">
        <v>840</v>
      </c>
    </row>
    <row spans="1:5" r="4">
      <c t="s" s="4" r="A4">
        <v>841</v>
      </c>
      <c t="s" s="4" r="B4">
        <v>842</v>
      </c>
      <c t="s" s="4" r="C4">
        <v>842</v>
      </c>
      <c t="s" s="4" r="D4">
        <v>842</v>
      </c>
      <c t="s" s="4" r="E4">
        <v>842</v>
      </c>
    </row>
    <row spans="1:5" r="5">
      <c t="s" s="4" r="A5">
        <v>610</v>
      </c>
    </row>
    <row spans="1:5" r="6">
      <c t="s" s="3" r="A6">
        <v>840</v>
      </c>
    </row>
    <row spans="1:5" r="7">
      <c t="s" s="4" r="A7">
        <v>841</v>
      </c>
      <c t="s" s="4" r="D7">
        <v>8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50</v>
      </c>
    </row>
    <row spans="1:2" r="4">
      <c t="s" s="4" r="A4">
        <v>29</v>
      </c>
      <c t="s" s="4" r="B4">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844</v>
      </c>
      <c t="s" s="2" r="B1">
        <v>64</v>
      </c>
      <c t="s" s="2" r="E1">
        <v>1</v>
      </c>
    </row>
    <row spans="1:6" r="2">
      <c t="s" s="2" r="B2">
        <v>2</v>
      </c>
      <c t="s" s="2" r="C2">
        <v>25</v>
      </c>
      <c t="s" s="2" r="D2">
        <v>65</v>
      </c>
      <c t="s" s="2" r="E2">
        <v>2</v>
      </c>
      <c t="s" s="2" r="F2">
        <v>65</v>
      </c>
    </row>
    <row spans="1:6" r="3">
      <c t="s" s="4" r="A3">
        <v>845</v>
      </c>
    </row>
    <row spans="1:6" r="4">
      <c t="s" s="3" r="A4">
        <v>840</v>
      </c>
    </row>
    <row spans="1:6" r="5">
      <c t="s" s="4" r="A5">
        <v>841</v>
      </c>
      <c t="s" s="4" r="B5">
        <v>842</v>
      </c>
      <c t="s" s="4" r="D5">
        <v>842</v>
      </c>
      <c t="s" s="4" r="E5">
        <v>842</v>
      </c>
      <c t="s" s="4" r="F5">
        <v>842</v>
      </c>
    </row>
    <row spans="1:6" r="6">
      <c t="s" s="4" r="A6">
        <v>846</v>
      </c>
    </row>
    <row spans="1:6" r="7">
      <c t="s" s="3" r="A7">
        <v>840</v>
      </c>
    </row>
    <row spans="1:6" r="8">
      <c t="s" s="4" r="A8">
        <v>841</v>
      </c>
      <c t="s" s="4" r="B8">
        <v>847</v>
      </c>
      <c t="s" s="4" r="D8">
        <v>848</v>
      </c>
      <c t="s" s="4" r="E8">
        <v>849</v>
      </c>
      <c t="s" s="4" r="F8">
        <v>848</v>
      </c>
    </row>
    <row spans="1:6" r="9">
      <c t="s" s="4" r="A9">
        <v>850</v>
      </c>
    </row>
    <row spans="1:6" r="10">
      <c t="s" s="3" r="A10">
        <v>840</v>
      </c>
    </row>
    <row spans="1:6" r="11">
      <c t="s" s="4" r="A11">
        <v>841</v>
      </c>
      <c t="s" s="4" r="B11">
        <v>851</v>
      </c>
      <c t="s" s="4" r="D11">
        <v>851</v>
      </c>
      <c t="s" s="4" r="E11">
        <v>851</v>
      </c>
      <c t="s" s="4" r="F11">
        <v>851</v>
      </c>
    </row>
    <row spans="1:6" r="12">
      <c t="s" s="4" r="A12">
        <v>852</v>
      </c>
    </row>
    <row spans="1:6" r="13">
      <c t="s" s="3" r="A13">
        <v>840</v>
      </c>
    </row>
    <row spans="1:6" r="14">
      <c t="s" s="4" r="A14">
        <v>841</v>
      </c>
      <c t="s" s="4" r="B14">
        <v>843</v>
      </c>
      <c t="s" s="4" r="D14">
        <v>847</v>
      </c>
      <c t="s" s="4" r="E14">
        <v>847</v>
      </c>
      <c t="s" s="4" r="F14">
        <v>847</v>
      </c>
    </row>
    <row spans="1:6" r="15">
      <c t="s" s="4" r="A15">
        <v>853</v>
      </c>
    </row>
    <row spans="1:6" r="16">
      <c t="s" s="3" r="A16">
        <v>840</v>
      </c>
    </row>
    <row spans="1:6" r="17">
      <c t="s" s="4" r="A17">
        <v>841</v>
      </c>
      <c t="s" s="4" r="B17">
        <v>854</v>
      </c>
      <c t="s" s="4" r="D17">
        <v>855</v>
      </c>
      <c t="s" s="4" r="E17">
        <v>856</v>
      </c>
      <c t="s" s="4" r="F17">
        <v>855</v>
      </c>
    </row>
    <row spans="1:6" r="18">
      <c t="s" s="4" r="A18">
        <v>857</v>
      </c>
    </row>
    <row spans="1:6" r="19">
      <c t="s" s="3" r="A19">
        <v>840</v>
      </c>
    </row>
    <row spans="1:6" r="20">
      <c t="s" s="4" r="A20">
        <v>841</v>
      </c>
      <c t="s" s="4" r="B20">
        <v>842</v>
      </c>
      <c t="s" s="4" r="C20">
        <v>842</v>
      </c>
    </row>
    <row spans="1:6" r="21">
      <c t="s" s="4" r="A21">
        <v>858</v>
      </c>
    </row>
    <row spans="1:6" r="22">
      <c t="s" s="3" r="A22">
        <v>840</v>
      </c>
    </row>
    <row spans="1:6" r="23">
      <c t="s" s="4" r="A23">
        <v>841</v>
      </c>
      <c t="s" s="4" r="B23">
        <v>859</v>
      </c>
      <c t="s" s="4" r="C23">
        <v>860</v>
      </c>
    </row>
    <row spans="1:6" r="24">
      <c t="s" s="4" r="A24">
        <v>861</v>
      </c>
    </row>
    <row spans="1:6" r="25">
      <c t="s" s="3" r="A25">
        <v>840</v>
      </c>
    </row>
    <row spans="1:6" r="26">
      <c t="s" s="4" r="A26">
        <v>841</v>
      </c>
      <c t="s" s="4" r="B26">
        <v>849</v>
      </c>
      <c t="s" s="4" r="C26">
        <v>851</v>
      </c>
    </row>
    <row spans="1:6" r="27">
      <c t="s" s="4" r="A27">
        <v>862</v>
      </c>
    </row>
    <row spans="1:6" r="28">
      <c t="s" s="3" r="A28">
        <v>840</v>
      </c>
    </row>
    <row spans="1:6" r="29">
      <c t="s" s="4" r="A29">
        <v>841</v>
      </c>
      <c t="s" s="4" r="B29">
        <v>863</v>
      </c>
      <c t="s" s="4" r="C29">
        <v>864</v>
      </c>
    </row>
    <row spans="1:6" r="30">
      <c t="s" s="4" r="A30">
        <v>865</v>
      </c>
    </row>
    <row spans="1:6" r="31">
      <c t="s" s="3" r="A31">
        <v>840</v>
      </c>
    </row>
    <row spans="1:6" r="32">
      <c t="s" s="4" r="A32">
        <v>841</v>
      </c>
      <c t="s" s="4" r="B32">
        <v>866</v>
      </c>
      <c t="s" s="4" r="C32">
        <v>867</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68</v>
      </c>
      <c t="s" s="2" r="B1">
        <v>64</v>
      </c>
      <c t="s" s="2" r="D1">
        <v>1</v>
      </c>
    </row>
    <row spans="1:6" r="2">
      <c t="s" s="2" r="B2">
        <v>2</v>
      </c>
      <c t="s" s="2" r="C2">
        <v>65</v>
      </c>
      <c t="s" s="2" r="D2">
        <v>2</v>
      </c>
      <c t="s" s="2" r="E2">
        <v>65</v>
      </c>
      <c t="s" s="2" r="F2">
        <v>869</v>
      </c>
    </row>
    <row spans="1:6" r="3">
      <c t="s" s="3" r="A3">
        <v>197</v>
      </c>
    </row>
    <row spans="1:6" r="4">
      <c t="s" s="4" r="A4">
        <v>870</v>
      </c>
      <c t="n" s="7" r="F4">
        <v>1</v>
      </c>
    </row>
    <row spans="1:6" r="5">
      <c t="s" s="4" r="A5">
        <v>871</v>
      </c>
      <c t="n" s="7" r="B5">
        <v>0</v>
      </c>
      <c t="n" s="7" r="C5">
        <v>0</v>
      </c>
      <c t="n" s="9" r="D5">
        <v>3.9</v>
      </c>
      <c t="n" s="9" r="E5">
        <v>3.9</v>
      </c>
    </row>
    <row spans="1:6" r="6">
      <c t="s" s="4" r="A6">
        <v>872</v>
      </c>
      <c t="n" s="7" r="B6">
        <v>10</v>
      </c>
      <c t="n" s="7" r="C6">
        <v>10</v>
      </c>
      <c t="n" s="9" r="D6">
        <v>14.7</v>
      </c>
      <c t="n" s="9" r="E6">
        <v>14.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3</v>
      </c>
      <c t="s" s="2" r="B1">
        <v>616</v>
      </c>
    </row>
    <row spans="1:3" r="2">
      <c t="s" s="2" r="B2">
        <v>25</v>
      </c>
      <c t="s" s="2" r="C2">
        <v>874</v>
      </c>
    </row>
    <row spans="1:3" r="3">
      <c t="s" s="3" r="A3">
        <v>875</v>
      </c>
    </row>
    <row spans="1:3" r="4">
      <c t="s" s="4" r="A4">
        <v>876</v>
      </c>
      <c t="n" s="7" r="B4">
        <v>575000</v>
      </c>
    </row>
    <row spans="1:3" r="5">
      <c t="s" s="4" r="A5">
        <v>877</v>
      </c>
    </row>
    <row spans="1:3" r="6">
      <c t="s" s="3" r="A6">
        <v>875</v>
      </c>
    </row>
    <row spans="1:3" r="7">
      <c t="s" s="4" r="A7">
        <v>878</v>
      </c>
      <c t="s" s="4" r="C7">
        <v>879</v>
      </c>
    </row>
    <row spans="1:3" r="8">
      <c t="s" s="4" r="A8">
        <v>880</v>
      </c>
      <c t="n" s="7" r="C8">
        <v>35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Q1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37"/>
    <col customWidth="1" max="7" min="7" width="21"/>
    <col customWidth="1" max="8" min="8" width="21"/>
    <col customWidth="1" max="9" min="9" width="21"/>
    <col customWidth="1" max="10" min="10" width="27"/>
    <col customWidth="1" max="11" min="11" width="21"/>
    <col customWidth="1" max="12" min="12" width="21"/>
    <col customWidth="1" max="13" min="13" width="27"/>
    <col customWidth="1" max="14" min="14" width="21"/>
    <col customWidth="1" max="15" min="15" width="27"/>
    <col customWidth="1" max="16" min="16" width="21"/>
    <col customWidth="1" max="17" min="17" width="21"/>
  </cols>
  <sheetData>
    <row spans="1:17" r="1">
      <c t="s" s="1" r="A1">
        <v>881</v>
      </c>
      <c t="s" s="2" r="B1">
        <v>882</v>
      </c>
      <c t="s" s="2" r="C1">
        <v>361</v>
      </c>
      <c t="s" s="2" r="D1">
        <v>883</v>
      </c>
      <c t="s" s="2" r="E1">
        <v>884</v>
      </c>
      <c t="s" s="2" r="F1">
        <v>885</v>
      </c>
      <c t="s" s="2" r="G1">
        <v>886</v>
      </c>
      <c t="s" s="2" r="H1">
        <v>887</v>
      </c>
      <c t="s" s="2" r="I1">
        <v>364</v>
      </c>
      <c t="s" s="2" r="J1">
        <v>888</v>
      </c>
      <c t="s" s="2" r="K1">
        <v>889</v>
      </c>
      <c t="s" s="2" r="L1">
        <v>890</v>
      </c>
      <c t="s" s="2" r="M1">
        <v>888</v>
      </c>
      <c t="s" s="2" r="N1">
        <v>358</v>
      </c>
      <c t="s" s="2" r="O1">
        <v>891</v>
      </c>
      <c t="s" s="2" r="P1">
        <v>883</v>
      </c>
      <c t="s" s="2" r="Q1">
        <v>887</v>
      </c>
    </row>
    <row spans="1:17" r="2">
      <c t="s" s="3" r="A2">
        <v>892</v>
      </c>
    </row>
    <row spans="1:17" r="3">
      <c t="s" s="4" r="A3">
        <v>34</v>
      </c>
      <c t="n" s="7" r="J3">
        <v>1347801000</v>
      </c>
      <c t="n" s="7" r="M3">
        <v>1347801000</v>
      </c>
      <c t="n" s="7" r="O3">
        <v>1287180000</v>
      </c>
    </row>
    <row spans="1:17" r="4">
      <c t="s" s="4" r="A4">
        <v>893</v>
      </c>
      <c t="n" s="7" r="M4">
        <v>26259000</v>
      </c>
      <c t="n" s="7" r="N4">
        <v>141875000</v>
      </c>
    </row>
    <row spans="1:17" r="5">
      <c t="s" s="4" r="A5">
        <v>894</v>
      </c>
      <c t="n" s="6" r="J5">
        <v>101113032</v>
      </c>
      <c t="n" s="6" r="M5">
        <v>101113032</v>
      </c>
      <c t="n" s="6" r="O5">
        <v>100699641</v>
      </c>
    </row>
    <row spans="1:17" r="6">
      <c t="s" s="4" r="A6">
        <v>895</v>
      </c>
    </row>
    <row spans="1:17" r="7">
      <c t="s" s="3" r="A7">
        <v>892</v>
      </c>
    </row>
    <row spans="1:17" r="8">
      <c t="s" s="4" r="A8">
        <v>896</v>
      </c>
      <c t="n" s="7" r="J8">
        <v>0</v>
      </c>
      <c t="n" s="7" r="M8">
        <v>800000</v>
      </c>
    </row>
    <row spans="1:17" r="9">
      <c t="s" s="4" r="A9">
        <v>290</v>
      </c>
    </row>
    <row spans="1:17" r="10">
      <c t="s" s="3" r="A10">
        <v>892</v>
      </c>
    </row>
    <row spans="1:17" r="11">
      <c t="s" s="4" r="A11">
        <v>897</v>
      </c>
      <c t="s" s="4" r="M11">
        <v>898</v>
      </c>
    </row>
    <row spans="1:17" r="12">
      <c t="s" s="4" r="A12">
        <v>899</v>
      </c>
      <c t="n" s="7" r="B12">
        <v>20000000</v>
      </c>
    </row>
    <row spans="1:17" r="13">
      <c t="s" s="4" r="A13">
        <v>900</v>
      </c>
      <c t="n" s="6" r="B13">
        <v>19500000</v>
      </c>
    </row>
    <row spans="1:17" r="14">
      <c t="s" s="4" r="A14">
        <v>901</v>
      </c>
      <c t="n" s="7" r="B14">
        <v>2400000</v>
      </c>
    </row>
    <row spans="1:17" r="15">
      <c t="s" s="4" r="A15">
        <v>902</v>
      </c>
      <c t="s" s="4" r="B15">
        <v>903</v>
      </c>
    </row>
    <row spans="1:17" r="16">
      <c t="s" s="4" r="A16">
        <v>904</v>
      </c>
      <c t="n" s="7" r="K16">
        <v>100000</v>
      </c>
    </row>
    <row spans="1:17" r="17">
      <c t="s" s="4" r="A17">
        <v>905</v>
      </c>
      <c t="n" s="7" r="B17">
        <v>0</v>
      </c>
      <c t="n" s="6" r="J17">
        <v>0</v>
      </c>
      <c t="n" s="7" r="M17">
        <v>0</v>
      </c>
    </row>
    <row spans="1:17" r="18">
      <c t="s" s="4" r="A18">
        <v>906</v>
      </c>
      <c t="n" s="6" r="B18">
        <v>8360000</v>
      </c>
    </row>
    <row spans="1:17" r="19">
      <c t="s" s="4" r="A19">
        <v>907</v>
      </c>
      <c t="n" s="7" r="O19">
        <v>300000</v>
      </c>
    </row>
    <row spans="1:17" r="20">
      <c t="s" s="4" r="A20">
        <v>34</v>
      </c>
      <c t="n" s="6" r="B20">
        <v>13217000</v>
      </c>
    </row>
    <row spans="1:17" r="21">
      <c t="s" s="4" r="A21">
        <v>908</v>
      </c>
      <c t="n" s="6" r="J21">
        <v>10000000</v>
      </c>
      <c t="n" s="7" r="M21">
        <v>10000000</v>
      </c>
    </row>
    <row spans="1:17" r="22">
      <c t="s" s="4" r="A22">
        <v>909</v>
      </c>
    </row>
    <row spans="1:17" r="23">
      <c t="s" s="3" r="A23">
        <v>892</v>
      </c>
    </row>
    <row spans="1:17" r="24">
      <c t="s" s="4" r="A24">
        <v>906</v>
      </c>
      <c t="n" s="7" r="B24">
        <v>7700000</v>
      </c>
    </row>
    <row spans="1:17" r="25">
      <c t="s" s="4" r="A25">
        <v>910</v>
      </c>
      <c t="s" s="4" r="B25">
        <v>415</v>
      </c>
    </row>
    <row spans="1:17" r="26">
      <c t="s" s="4" r="A26">
        <v>911</v>
      </c>
    </row>
    <row spans="1:17" r="27">
      <c t="s" s="3" r="A27">
        <v>892</v>
      </c>
    </row>
    <row spans="1:17" r="28">
      <c t="s" s="4" r="A28">
        <v>906</v>
      </c>
      <c t="n" s="7" r="B28">
        <v>100000</v>
      </c>
    </row>
    <row spans="1:17" r="29">
      <c t="s" s="4" r="A29">
        <v>910</v>
      </c>
      <c t="s" s="4" r="B29">
        <v>912</v>
      </c>
    </row>
    <row spans="1:17" r="30">
      <c t="s" s="4" r="A30">
        <v>913</v>
      </c>
    </row>
    <row spans="1:17" r="31">
      <c t="s" s="3" r="A31">
        <v>892</v>
      </c>
    </row>
    <row spans="1:17" r="32">
      <c t="s" s="4" r="A32">
        <v>906</v>
      </c>
      <c t="n" s="7" r="B32">
        <v>600000</v>
      </c>
    </row>
    <row spans="1:17" r="33">
      <c t="s" s="4" r="A33">
        <v>910</v>
      </c>
      <c t="s" s="4" r="B33">
        <v>914</v>
      </c>
    </row>
    <row spans="1:17" r="34">
      <c t="s" s="4" r="A34">
        <v>915</v>
      </c>
    </row>
    <row spans="1:17" r="35">
      <c t="s" s="3" r="A35">
        <v>892</v>
      </c>
    </row>
    <row spans="1:17" r="36">
      <c t="s" s="4" r="A36">
        <v>908</v>
      </c>
      <c t="n" s="7" r="B36">
        <v>10000000</v>
      </c>
    </row>
    <row spans="1:17" r="37">
      <c t="s" s="4" r="A37">
        <v>292</v>
      </c>
    </row>
    <row spans="1:17" r="38">
      <c t="s" s="3" r="A38">
        <v>892</v>
      </c>
    </row>
    <row spans="1:17" r="39">
      <c t="s" s="4" r="A39">
        <v>897</v>
      </c>
      <c t="s" s="4" r="M39">
        <v>916</v>
      </c>
    </row>
    <row spans="1:17" r="40">
      <c t="s" s="4" r="A40">
        <v>899</v>
      </c>
      <c t="n" s="7" r="C40">
        <v>165700000</v>
      </c>
      <c t="n" s="11" r="D40">
        <v>150.8</v>
      </c>
    </row>
    <row spans="1:17" r="41">
      <c t="s" s="4" r="A41">
        <v>917</v>
      </c>
      <c t="n" s="11" r="P41">
        <v>12.5</v>
      </c>
    </row>
    <row spans="1:17" r="42">
      <c t="s" s="4" r="A42">
        <v>902</v>
      </c>
      <c t="s" s="4" r="C42">
        <v>918</v>
      </c>
      <c t="s" s="4" r="D42">
        <v>918</v>
      </c>
    </row>
    <row spans="1:17" r="43">
      <c t="s" s="4" r="A43">
        <v>904</v>
      </c>
      <c t="n" s="6" r="K43">
        <v>-500000</v>
      </c>
      <c t="n" s="11" r="L43">
        <v>-0.5</v>
      </c>
    </row>
    <row spans="1:17" r="44">
      <c t="s" s="4" r="A44">
        <v>906</v>
      </c>
      <c t="n" s="7" r="C44">
        <v>129700000</v>
      </c>
    </row>
    <row spans="1:17" r="45">
      <c t="s" s="4" r="A45">
        <v>907</v>
      </c>
      <c t="n" s="6" r="O45">
        <v>800000</v>
      </c>
    </row>
    <row spans="1:17" r="46">
      <c t="s" s="4" r="A46">
        <v>919</v>
      </c>
      <c t="n" s="6" r="C46">
        <v>12200000</v>
      </c>
    </row>
    <row spans="1:17" r="47">
      <c t="s" s="4" r="A47">
        <v>34</v>
      </c>
      <c t="n" s="6" r="C47">
        <v>12240000</v>
      </c>
    </row>
    <row spans="1:17" r="48">
      <c t="s" s="4" r="A48">
        <v>920</v>
      </c>
    </row>
    <row spans="1:17" r="49">
      <c t="s" s="3" r="A49">
        <v>892</v>
      </c>
    </row>
    <row spans="1:17" r="50">
      <c t="s" s="4" r="A50">
        <v>906</v>
      </c>
      <c t="n" s="7" r="C50">
        <v>129700000</v>
      </c>
    </row>
    <row spans="1:17" r="51">
      <c t="s" s="4" r="A51">
        <v>910</v>
      </c>
      <c t="s" s="4" r="C51">
        <v>416</v>
      </c>
      <c t="s" s="4" r="D51">
        <v>416</v>
      </c>
    </row>
    <row spans="1:17" r="52">
      <c t="s" s="4" r="A52">
        <v>294</v>
      </c>
    </row>
    <row spans="1:17" r="53">
      <c t="s" s="3" r="A53">
        <v>892</v>
      </c>
    </row>
    <row spans="1:17" r="54">
      <c t="s" s="4" r="A54">
        <v>897</v>
      </c>
      <c t="s" s="4" r="M54">
        <v>921</v>
      </c>
    </row>
    <row spans="1:17" r="55">
      <c t="s" s="4" r="A55">
        <v>900</v>
      </c>
      <c t="n" s="7" r="E55">
        <v>299700000</v>
      </c>
    </row>
    <row spans="1:17" r="56">
      <c t="s" s="4" r="A56">
        <v>905</v>
      </c>
      <c t="n" s="6" r="J56">
        <v>26200000</v>
      </c>
      <c t="n" s="7" r="M56">
        <v>26200000</v>
      </c>
    </row>
    <row spans="1:17" r="57">
      <c t="s" s="4" r="A57">
        <v>906</v>
      </c>
      <c t="n" s="6" r="E57">
        <v>202900000</v>
      </c>
    </row>
    <row spans="1:17" r="58">
      <c t="s" s="4" r="A58">
        <v>907</v>
      </c>
      <c t="n" s="6" r="E58">
        <v>13800000</v>
      </c>
    </row>
    <row spans="1:17" r="59">
      <c t="s" s="4" r="A59">
        <v>919</v>
      </c>
      <c t="n" s="6" r="E59">
        <v>0</v>
      </c>
    </row>
    <row spans="1:17" r="60">
      <c t="s" s="4" r="A60">
        <v>34</v>
      </c>
      <c t="n" s="6" r="E60">
        <v>604567000</v>
      </c>
    </row>
    <row spans="1:17" r="61">
      <c t="s" s="4" r="A61">
        <v>922</v>
      </c>
      <c t="n" s="6" r="E61">
        <v>720800000</v>
      </c>
    </row>
    <row spans="1:17" r="62">
      <c t="s" s="4" r="A62">
        <v>923</v>
      </c>
      <c t="n" s="6" r="E62">
        <v>491500000</v>
      </c>
    </row>
    <row spans="1:17" r="63">
      <c t="s" s="4" r="A63">
        <v>924</v>
      </c>
      <c t="n" s="6" r="E63">
        <v>191800000</v>
      </c>
    </row>
    <row spans="1:17" r="64">
      <c t="s" s="4" r="A64">
        <v>925</v>
      </c>
      <c t="n" s="6" r="E64">
        <v>115600000</v>
      </c>
    </row>
    <row spans="1:17" r="65">
      <c t="s" s="4" r="A65">
        <v>893</v>
      </c>
      <c t="n" s="6" r="E65">
        <v>115600000</v>
      </c>
    </row>
    <row spans="1:17" r="66">
      <c t="s" s="4" r="A66">
        <v>926</v>
      </c>
      <c t="n" s="6" r="E66">
        <v>61900000</v>
      </c>
    </row>
    <row spans="1:17" r="67">
      <c t="s" s="4" r="A67">
        <v>908</v>
      </c>
      <c t="n" s="6" r="E67">
        <v>24900000</v>
      </c>
    </row>
    <row spans="1:17" r="68">
      <c t="s" s="4" r="A68">
        <v>927</v>
      </c>
      <c t="n" s="7" r="E68">
        <v>0</v>
      </c>
    </row>
    <row spans="1:17" r="69">
      <c t="s" s="4" r="A69">
        <v>894</v>
      </c>
      <c t="n" s="6" r="E69">
        <v>1410161</v>
      </c>
    </row>
    <row spans="1:17" r="70">
      <c t="s" s="4" r="A70">
        <v>928</v>
      </c>
      <c t="n" s="7" r="E70">
        <v>136</v>
      </c>
    </row>
    <row spans="1:17" r="71">
      <c t="s" s="4" r="A71">
        <v>929</v>
      </c>
    </row>
    <row spans="1:17" r="72">
      <c t="s" s="3" r="A72">
        <v>892</v>
      </c>
    </row>
    <row spans="1:17" r="73">
      <c t="s" s="4" r="A73">
        <v>922</v>
      </c>
      <c t="n" s="7" r="E73">
        <v>229300000</v>
      </c>
    </row>
    <row spans="1:17" r="74">
      <c t="s" s="4" r="A74">
        <v>930</v>
      </c>
    </row>
    <row spans="1:17" r="75">
      <c t="s" s="3" r="A75">
        <v>892</v>
      </c>
    </row>
    <row spans="1:17" r="76">
      <c t="s" s="4" r="A76">
        <v>906</v>
      </c>
      <c t="n" s="6" r="E76">
        <v>183100000</v>
      </c>
    </row>
    <row spans="1:17" r="77">
      <c t="s" s="4" r="A77">
        <v>931</v>
      </c>
    </row>
    <row spans="1:17" r="78">
      <c t="s" s="3" r="A78">
        <v>892</v>
      </c>
    </row>
    <row spans="1:17" r="79">
      <c t="s" s="4" r="A79">
        <v>906</v>
      </c>
      <c t="n" s="7" r="E79">
        <v>1000000</v>
      </c>
    </row>
    <row spans="1:17" r="80">
      <c t="s" s="4" r="A80">
        <v>910</v>
      </c>
      <c t="s" s="4" r="E80">
        <v>413</v>
      </c>
    </row>
    <row spans="1:17" r="81">
      <c t="s" s="4" r="A81">
        <v>932</v>
      </c>
    </row>
    <row spans="1:17" r="82">
      <c t="s" s="3" r="A82">
        <v>892</v>
      </c>
    </row>
    <row spans="1:17" r="83">
      <c t="s" s="4" r="A83">
        <v>906</v>
      </c>
      <c t="n" s="7" r="E83">
        <v>4200000</v>
      </c>
    </row>
    <row spans="1:17" r="84">
      <c t="s" s="4" r="A84">
        <v>910</v>
      </c>
      <c t="s" s="4" r="E84">
        <v>330</v>
      </c>
    </row>
    <row spans="1:17" r="85">
      <c t="s" s="4" r="A85">
        <v>933</v>
      </c>
    </row>
    <row spans="1:17" r="86">
      <c t="s" s="3" r="A86">
        <v>892</v>
      </c>
    </row>
    <row spans="1:17" r="87">
      <c t="s" s="4" r="A87">
        <v>906</v>
      </c>
      <c t="n" s="7" r="E87">
        <v>14600000</v>
      </c>
    </row>
    <row spans="1:17" r="88">
      <c t="s" s="4" r="A88">
        <v>910</v>
      </c>
      <c t="s" s="4" r="E88">
        <v>934</v>
      </c>
    </row>
    <row spans="1:17" r="89">
      <c t="s" s="4" r="A89">
        <v>935</v>
      </c>
    </row>
    <row spans="1:17" r="90">
      <c t="s" s="3" r="A90">
        <v>892</v>
      </c>
    </row>
    <row spans="1:17" r="91">
      <c t="s" s="4" r="A91">
        <v>900</v>
      </c>
      <c t="n" s="7" r="E91">
        <v>14800000</v>
      </c>
    </row>
    <row spans="1:17" r="92">
      <c t="s" s="4" r="A92">
        <v>936</v>
      </c>
    </row>
    <row spans="1:17" r="93">
      <c t="s" s="3" r="A93">
        <v>892</v>
      </c>
    </row>
    <row spans="1:17" r="94">
      <c t="s" s="4" r="A94">
        <v>910</v>
      </c>
      <c t="s" s="4" r="E94">
        <v>406</v>
      </c>
    </row>
    <row spans="1:17" r="95">
      <c t="s" s="4" r="A95">
        <v>937</v>
      </c>
    </row>
    <row spans="1:17" r="96">
      <c t="s" s="3" r="A96">
        <v>892</v>
      </c>
    </row>
    <row spans="1:17" r="97">
      <c t="s" s="4" r="A97">
        <v>910</v>
      </c>
      <c t="s" s="4" r="E97">
        <v>938</v>
      </c>
    </row>
    <row spans="1:17" r="98">
      <c t="s" s="4" r="A98">
        <v>298</v>
      </c>
    </row>
    <row spans="1:17" r="99">
      <c t="s" s="3" r="A99">
        <v>892</v>
      </c>
    </row>
    <row spans="1:17" r="100">
      <c t="s" s="4" r="A100">
        <v>897</v>
      </c>
      <c t="s" s="4" r="M100">
        <v>939</v>
      </c>
    </row>
    <row spans="1:17" r="101">
      <c t="s" s="4" r="A101">
        <v>900</v>
      </c>
      <c t="n" s="7" r="F101">
        <v>71000000</v>
      </c>
    </row>
    <row spans="1:17" r="102">
      <c t="s" s="4" r="A102">
        <v>901</v>
      </c>
      <c t="n" s="7" r="F102">
        <v>16000000</v>
      </c>
    </row>
    <row spans="1:17" r="103">
      <c t="s" s="4" r="A103">
        <v>902</v>
      </c>
      <c t="s" s="4" r="F103">
        <v>903</v>
      </c>
    </row>
    <row spans="1:17" r="104">
      <c t="s" s="4" r="A104">
        <v>905</v>
      </c>
      <c t="n" s="7" r="F104">
        <v>16700000</v>
      </c>
      <c t="n" s="6" r="J104">
        <v>16700000</v>
      </c>
      <c t="n" s="7" r="M104">
        <v>16700000</v>
      </c>
    </row>
    <row spans="1:17" r="105">
      <c t="s" s="4" r="A105">
        <v>906</v>
      </c>
      <c t="n" s="6" r="F105">
        <v>50300000</v>
      </c>
    </row>
    <row spans="1:17" r="106">
      <c t="s" s="4" r="A106">
        <v>919</v>
      </c>
      <c t="n" s="6" r="F106">
        <v>0</v>
      </c>
    </row>
    <row spans="1:17" r="107">
      <c t="s" s="4" r="A107">
        <v>34</v>
      </c>
      <c t="n" s="6" r="F107">
        <v>187131000</v>
      </c>
    </row>
    <row spans="1:17" r="108">
      <c t="s" s="4" r="A108">
        <v>908</v>
      </c>
      <c t="n" s="6" r="J108">
        <v>30000000</v>
      </c>
      <c t="n" s="7" r="M108">
        <v>30000000</v>
      </c>
    </row>
    <row spans="1:17" r="109">
      <c t="s" s="4" r="A109">
        <v>940</v>
      </c>
      <c t="n" s="6" r="F109">
        <v>195300000</v>
      </c>
    </row>
    <row spans="1:17" r="110">
      <c t="s" s="4" r="A110">
        <v>941</v>
      </c>
      <c t="n" s="6" r="F110">
        <v>124300000</v>
      </c>
    </row>
    <row spans="1:17" r="111">
      <c t="s" s="4" r="A111">
        <v>942</v>
      </c>
      <c t="n" s="6" r="F111">
        <v>5600000</v>
      </c>
    </row>
    <row spans="1:17" r="112">
      <c t="s" s="4" r="A112">
        <v>943</v>
      </c>
      <c t="n" s="6" r="F112">
        <v>400000</v>
      </c>
    </row>
    <row spans="1:17" r="113">
      <c t="s" s="4" r="A113">
        <v>944</v>
      </c>
      <c t="n" s="7" r="F113">
        <v>1000000</v>
      </c>
    </row>
    <row spans="1:17" r="114">
      <c t="s" s="4" r="A114">
        <v>945</v>
      </c>
      <c t="n" s="6" r="F114">
        <v>897424</v>
      </c>
    </row>
    <row spans="1:17" r="115">
      <c t="s" s="4" r="A115">
        <v>946</v>
      </c>
      <c t="n" s="8" r="F115">
        <v>137.78</v>
      </c>
    </row>
    <row spans="1:17" r="116">
      <c t="s" s="4" r="A116">
        <v>947</v>
      </c>
      <c t="n" s="6" r="F116">
        <v>839287</v>
      </c>
    </row>
    <row spans="1:17" r="117">
      <c t="s" s="4" r="A117">
        <v>948</v>
      </c>
      <c t="n" s="6" r="F117">
        <v>58137</v>
      </c>
    </row>
    <row spans="1:17" r="118">
      <c t="s" s="4" r="A118">
        <v>949</v>
      </c>
      <c t="n" s="7" r="F118">
        <v>4000000</v>
      </c>
    </row>
    <row spans="1:17" r="119">
      <c t="s" s="4" r="A119">
        <v>950</v>
      </c>
    </row>
    <row spans="1:17" r="120">
      <c t="s" s="3" r="A120">
        <v>892</v>
      </c>
    </row>
    <row spans="1:17" r="121">
      <c t="s" s="4" r="A121">
        <v>951</v>
      </c>
      <c t="n" s="6" r="F121">
        <v>600000</v>
      </c>
    </row>
    <row spans="1:17" r="122">
      <c t="s" s="4" r="A122">
        <v>952</v>
      </c>
    </row>
    <row spans="1:17" r="123">
      <c t="s" s="3" r="A123">
        <v>892</v>
      </c>
    </row>
    <row spans="1:17" r="124">
      <c t="s" s="4" r="A124">
        <v>951</v>
      </c>
      <c t="n" s="6" r="F124">
        <v>1900000</v>
      </c>
    </row>
    <row spans="1:17" r="125">
      <c t="s" s="4" r="A125">
        <v>953</v>
      </c>
    </row>
    <row spans="1:17" r="126">
      <c t="s" s="3" r="A126">
        <v>892</v>
      </c>
    </row>
    <row spans="1:17" r="127">
      <c t="s" s="4" r="A127">
        <v>906</v>
      </c>
      <c t="n" s="7" r="F127">
        <v>4000000</v>
      </c>
    </row>
    <row spans="1:17" r="128">
      <c t="s" s="4" r="A128">
        <v>910</v>
      </c>
      <c t="s" s="4" r="F128">
        <v>415</v>
      </c>
    </row>
    <row spans="1:17" r="129">
      <c t="s" s="4" r="A129">
        <v>954</v>
      </c>
    </row>
    <row spans="1:17" r="130">
      <c t="s" s="3" r="A130">
        <v>892</v>
      </c>
    </row>
    <row spans="1:17" r="131">
      <c t="s" s="4" r="A131">
        <v>906</v>
      </c>
      <c t="n" s="7" r="F131">
        <v>46000000</v>
      </c>
    </row>
    <row spans="1:17" r="132">
      <c t="s" s="4" r="A132">
        <v>910</v>
      </c>
      <c t="s" s="4" r="F132">
        <v>416</v>
      </c>
    </row>
    <row spans="1:17" r="133">
      <c t="s" s="4" r="A133">
        <v>955</v>
      </c>
    </row>
    <row spans="1:17" r="134">
      <c t="s" s="3" r="A134">
        <v>892</v>
      </c>
    </row>
    <row spans="1:17" r="135">
      <c t="s" s="4" r="A135">
        <v>906</v>
      </c>
      <c t="n" s="7" r="F135">
        <v>300000</v>
      </c>
    </row>
    <row spans="1:17" r="136">
      <c t="s" s="4" r="A136">
        <v>910</v>
      </c>
      <c t="s" s="4" r="F136">
        <v>956</v>
      </c>
    </row>
    <row spans="1:17" r="137">
      <c t="s" s="4" r="A137">
        <v>957</v>
      </c>
    </row>
    <row spans="1:17" r="138">
      <c t="s" s="3" r="A138">
        <v>892</v>
      </c>
    </row>
    <row spans="1:17" r="139">
      <c t="s" s="4" r="A139">
        <v>908</v>
      </c>
      <c t="n" s="7" r="F139">
        <v>30000000</v>
      </c>
    </row>
    <row spans="1:17" r="140">
      <c t="s" s="4" r="A140">
        <v>296</v>
      </c>
    </row>
    <row spans="1:17" r="141">
      <c t="s" s="3" r="A141">
        <v>892</v>
      </c>
    </row>
    <row spans="1:17" r="142">
      <c t="s" s="4" r="A142">
        <v>897</v>
      </c>
      <c t="s" s="4" r="M142">
        <v>958</v>
      </c>
    </row>
    <row spans="1:17" r="143">
      <c t="s" s="4" r="A143">
        <v>899</v>
      </c>
      <c t="n" s="7" r="G143">
        <v>55400000</v>
      </c>
      <c t="n" s="12" r="H143">
        <v>49</v>
      </c>
    </row>
    <row spans="1:17" r="144">
      <c t="s" s="4" r="A144">
        <v>901</v>
      </c>
      <c t="n" s="6" r="G144">
        <v>4600000</v>
      </c>
      <c t="n" s="11" r="Q144">
        <v>4.1</v>
      </c>
    </row>
    <row spans="1:17" r="145">
      <c t="s" s="4" r="A145">
        <v>906</v>
      </c>
      <c t="n" s="6" r="G145">
        <v>25903000</v>
      </c>
    </row>
    <row spans="1:17" r="146">
      <c t="s" s="4" r="A146">
        <v>907</v>
      </c>
      <c t="n" s="6" r="O146">
        <v>800000</v>
      </c>
    </row>
    <row spans="1:17" r="147">
      <c t="s" s="4" r="A147">
        <v>919</v>
      </c>
      <c t="n" s="6" r="G147">
        <v>20100000</v>
      </c>
    </row>
    <row spans="1:17" r="148">
      <c t="s" s="4" r="A148">
        <v>34</v>
      </c>
      <c t="n" s="6" r="G148">
        <v>20337000</v>
      </c>
    </row>
    <row spans="1:17" r="149">
      <c t="s" s="4" r="A149">
        <v>959</v>
      </c>
    </row>
    <row spans="1:17" r="150">
      <c t="s" s="3" r="A150">
        <v>892</v>
      </c>
    </row>
    <row spans="1:17" r="151">
      <c t="s" s="4" r="A151">
        <v>906</v>
      </c>
      <c t="n" s="7" r="G151">
        <v>18300000</v>
      </c>
    </row>
    <row spans="1:17" r="152">
      <c t="s" s="4" r="A152">
        <v>910</v>
      </c>
      <c t="s" s="4" r="G152">
        <v>416</v>
      </c>
      <c t="s" s="4" r="H152">
        <v>416</v>
      </c>
    </row>
    <row spans="1:17" r="153">
      <c t="s" s="4" r="A153">
        <v>960</v>
      </c>
    </row>
    <row spans="1:17" r="154">
      <c t="s" s="3" r="A154">
        <v>892</v>
      </c>
    </row>
    <row spans="1:17" r="155">
      <c t="s" s="4" r="A155">
        <v>906</v>
      </c>
      <c t="n" s="7" r="G155">
        <v>6900000</v>
      </c>
    </row>
    <row spans="1:17" r="156">
      <c t="s" s="4" r="A156">
        <v>910</v>
      </c>
      <c t="s" s="4" r="G156">
        <v>961</v>
      </c>
      <c t="s" s="4" r="H156">
        <v>961</v>
      </c>
    </row>
    <row spans="1:17" r="157">
      <c t="s" s="4" r="A157">
        <v>962</v>
      </c>
    </row>
    <row spans="1:17" r="158">
      <c t="s" s="3" r="A158">
        <v>892</v>
      </c>
    </row>
    <row spans="1:17" r="159">
      <c t="s" s="4" r="A159">
        <v>906</v>
      </c>
      <c t="n" s="7" r="G159">
        <v>700000</v>
      </c>
    </row>
    <row spans="1:17" r="160">
      <c t="s" s="4" r="A160">
        <v>910</v>
      </c>
      <c t="s" s="4" r="G160">
        <v>330</v>
      </c>
      <c t="s" s="4" r="H160">
        <v>330</v>
      </c>
    </row>
    <row spans="1:17" r="161">
      <c t="s" s="4" r="A161">
        <v>373</v>
      </c>
    </row>
    <row spans="1:17" r="162">
      <c t="s" s="3" r="A162">
        <v>892</v>
      </c>
    </row>
    <row spans="1:17" r="163">
      <c t="s" s="4" r="A163">
        <v>905</v>
      </c>
      <c t="n" s="7" r="J163">
        <v>0</v>
      </c>
      <c t="n" s="7" r="K163">
        <v>0</v>
      </c>
      <c t="n" s="7" r="M163">
        <v>0</v>
      </c>
    </row>
    <row spans="1:17" r="164">
      <c t="s" s="4" r="A164">
        <v>906</v>
      </c>
      <c t="n" s="7" r="I164">
        <v>1781000</v>
      </c>
    </row>
    <row spans="1:17" r="165">
      <c t="s" s="4" r="A165">
        <v>34</v>
      </c>
      <c t="n" s="6" r="I165">
        <v>3640000</v>
      </c>
    </row>
    <row spans="1:17" r="166">
      <c t="s" s="4" r="A166">
        <v>963</v>
      </c>
    </row>
    <row spans="1:17" r="167">
      <c t="s" s="3" r="A167">
        <v>892</v>
      </c>
    </row>
    <row spans="1:17" r="168">
      <c t="s" s="4" r="A168">
        <v>897</v>
      </c>
      <c t="s" s="4" r="M168">
        <v>964</v>
      </c>
    </row>
    <row spans="1:17" r="169">
      <c t="s" s="4" r="A169">
        <v>907</v>
      </c>
      <c t="n" s="7" r="O169">
        <v>300000</v>
      </c>
    </row>
    <row spans="1:17" r="170">
      <c t="s" s="4" r="A170">
        <v>919</v>
      </c>
      <c t="n" s="6" r="I170">
        <v>3600000</v>
      </c>
    </row>
    <row spans="1:17" r="171">
      <c t="s" s="4" r="A171">
        <v>34</v>
      </c>
      <c t="n" s="6" r="I171">
        <v>3600000</v>
      </c>
    </row>
    <row spans="1:17" r="172">
      <c t="s" s="4" r="A172">
        <v>908</v>
      </c>
      <c t="n" s="6" r="I172">
        <v>0</v>
      </c>
    </row>
    <row spans="1:17" r="173">
      <c t="s" s="4" r="A173">
        <v>940</v>
      </c>
      <c t="n" s="7" r="I173">
        <v>5000000</v>
      </c>
    </row>
    <row spans="1:17" r="174">
      <c t="s" s="4" r="A174">
        <v>965</v>
      </c>
      <c t="s" s="4" r="I174">
        <v>966</v>
      </c>
    </row>
    <row spans="1:17" r="175">
      <c t="s" s="4" r="A175">
        <v>967</v>
      </c>
    </row>
    <row spans="1:17" r="176">
      <c t="s" s="3" r="A176">
        <v>892</v>
      </c>
    </row>
    <row spans="1:17" r="177">
      <c t="s" s="4" r="A177">
        <v>906</v>
      </c>
      <c t="n" s="7" r="I177">
        <v>1800000</v>
      </c>
    </row>
    <row spans="1:17" r="178">
      <c t="s" s="4" r="A178">
        <v>910</v>
      </c>
      <c t="s" s="4" r="I178">
        <v>415</v>
      </c>
    </row>
    <row spans="1:17" r="179">
      <c t="s" s="4" r="A179">
        <v>968</v>
      </c>
    </row>
    <row spans="1:17" r="180">
      <c t="s" s="3" r="A180">
        <v>892</v>
      </c>
    </row>
    <row spans="1:17" r="181">
      <c t="s" s="4" r="A181">
        <v>902</v>
      </c>
      <c t="s" s="4" r="I181">
        <v>903</v>
      </c>
    </row>
    <row spans="1:17" r="182">
      <c t="s" s="4" r="A182">
        <v>908</v>
      </c>
      <c t="n" s="7" r="I182">
        <v>8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69</v>
      </c>
      <c t="s" s="2" r="B1">
        <v>2</v>
      </c>
      <c t="s" s="2" r="C1">
        <v>25</v>
      </c>
      <c t="s" s="2" r="D1">
        <v>726</v>
      </c>
      <c t="s" s="2" r="E1">
        <v>970</v>
      </c>
      <c t="s" s="2" r="F1">
        <v>729</v>
      </c>
      <c t="s" s="2" r="G1">
        <v>727</v>
      </c>
      <c t="s" s="2" r="H1">
        <v>971</v>
      </c>
      <c t="s" s="2" r="I1">
        <v>972</v>
      </c>
    </row>
    <row spans="1:9" r="2">
      <c t="s" s="3" r="A2">
        <v>892</v>
      </c>
    </row>
    <row spans="1:9" r="3">
      <c t="s" s="4" r="A3">
        <v>34</v>
      </c>
      <c t="n" s="7" r="B3">
        <v>1347801</v>
      </c>
      <c t="n" s="7" r="C3">
        <v>1287180</v>
      </c>
    </row>
    <row spans="1:9" r="4">
      <c t="s" s="4" r="A4">
        <v>290</v>
      </c>
    </row>
    <row spans="1:9" r="5">
      <c t="s" s="3" r="A5">
        <v>892</v>
      </c>
    </row>
    <row spans="1:9" r="6">
      <c t="s" s="4" r="A6">
        <v>27</v>
      </c>
      <c t="n" s="7" r="D6">
        <v>2134</v>
      </c>
    </row>
    <row spans="1:9" r="7">
      <c t="s" s="4" r="A7">
        <v>973</v>
      </c>
      <c t="n" s="6" r="D7">
        <v>1510</v>
      </c>
    </row>
    <row spans="1:9" r="8">
      <c t="s" s="4" r="A8">
        <v>29</v>
      </c>
      <c t="n" s="6" r="D8">
        <v>911</v>
      </c>
    </row>
    <row spans="1:9" r="9">
      <c t="s" s="4" r="A9">
        <v>30</v>
      </c>
      <c t="n" s="6" r="D9">
        <v>50</v>
      </c>
    </row>
    <row spans="1:9" r="10">
      <c t="s" s="4" r="A10">
        <v>26</v>
      </c>
      <c t="n" s="6" r="D10">
        <v>4605</v>
      </c>
    </row>
    <row spans="1:9" r="11">
      <c t="s" s="4" r="A11">
        <v>974</v>
      </c>
      <c t="n" s="6" r="D11">
        <v>177</v>
      </c>
    </row>
    <row spans="1:9" r="12">
      <c t="s" s="4" r="A12">
        <v>34</v>
      </c>
      <c t="n" s="6" r="D12">
        <v>13217</v>
      </c>
    </row>
    <row spans="1:9" r="13">
      <c t="s" s="4" r="A13">
        <v>975</v>
      </c>
      <c t="n" s="6" r="D13">
        <v>8360</v>
      </c>
    </row>
    <row spans="1:9" r="14">
      <c t="s" s="4" r="A14">
        <v>37</v>
      </c>
      <c t="n" s="6" r="D14">
        <v>26359</v>
      </c>
    </row>
    <row spans="1:9" r="15">
      <c t="s" s="4" r="A15">
        <v>41</v>
      </c>
      <c t="n" s="6" r="D15">
        <v>513</v>
      </c>
    </row>
    <row spans="1:9" r="16">
      <c t="s" s="4" r="A16">
        <v>42</v>
      </c>
      <c t="n" s="6" r="D16">
        <v>494</v>
      </c>
    </row>
    <row spans="1:9" r="17">
      <c t="s" s="4" r="A17">
        <v>45</v>
      </c>
      <c t="n" s="6" r="D17">
        <v>1007</v>
      </c>
    </row>
    <row spans="1:9" r="18">
      <c t="s" s="4" r="A18">
        <v>49</v>
      </c>
      <c t="n" s="6" r="D18">
        <v>3351</v>
      </c>
    </row>
    <row spans="1:9" r="19">
      <c t="s" s="4" r="A19">
        <v>50</v>
      </c>
      <c t="n" s="6" r="D19">
        <v>4358</v>
      </c>
    </row>
    <row spans="1:9" r="20">
      <c t="s" s="4" r="A20">
        <v>976</v>
      </c>
      <c t="n" s="7" r="D20">
        <v>22001</v>
      </c>
    </row>
    <row spans="1:9" r="21">
      <c t="s" s="4" r="A21">
        <v>292</v>
      </c>
    </row>
    <row spans="1:9" r="22">
      <c t="s" s="3" r="A22">
        <v>892</v>
      </c>
    </row>
    <row spans="1:9" r="23">
      <c t="s" s="4" r="A23">
        <v>973</v>
      </c>
      <c t="n" s="7" r="E23">
        <v>9338</v>
      </c>
    </row>
    <row spans="1:9" r="24">
      <c t="s" s="4" r="A24">
        <v>29</v>
      </c>
      <c t="n" s="6" r="E24">
        <v>5699</v>
      </c>
    </row>
    <row spans="1:9" r="25">
      <c t="s" s="4" r="A25">
        <v>30</v>
      </c>
      <c t="n" s="6" r="E25">
        <v>1562</v>
      </c>
    </row>
    <row spans="1:9" r="26">
      <c t="s" s="4" r="A26">
        <v>26</v>
      </c>
      <c t="n" s="6" r="E26">
        <v>16599</v>
      </c>
    </row>
    <row spans="1:9" r="27">
      <c t="s" s="4" r="A27">
        <v>974</v>
      </c>
      <c t="n" s="6" r="E27">
        <v>7594</v>
      </c>
    </row>
    <row spans="1:9" r="28">
      <c t="s" s="4" r="A28">
        <v>34</v>
      </c>
      <c t="n" s="6" r="E28">
        <v>12240</v>
      </c>
    </row>
    <row spans="1:9" r="29">
      <c t="s" s="4" r="A29">
        <v>975</v>
      </c>
      <c t="n" s="6" r="E29">
        <v>129700</v>
      </c>
    </row>
    <row spans="1:9" r="30">
      <c t="s" s="4" r="A30">
        <v>37</v>
      </c>
      <c t="n" s="6" r="E30">
        <v>166133</v>
      </c>
    </row>
    <row spans="1:9" r="31">
      <c t="s" s="4" r="A31">
        <v>42</v>
      </c>
      <c t="n" s="6" r="E31">
        <v>960</v>
      </c>
    </row>
    <row spans="1:9" r="32">
      <c t="s" s="4" r="A32">
        <v>45</v>
      </c>
      <c t="n" s="6" r="E32">
        <v>960</v>
      </c>
    </row>
    <row spans="1:9" r="33">
      <c t="s" s="4" r="A33">
        <v>50</v>
      </c>
      <c t="n" s="6" r="E33">
        <v>960</v>
      </c>
    </row>
    <row spans="1:9" r="34">
      <c t="s" s="4" r="A34">
        <v>976</v>
      </c>
      <c t="n" s="7" r="E34">
        <v>165173</v>
      </c>
    </row>
    <row spans="1:9" r="35">
      <c t="s" s="4" r="A35">
        <v>294</v>
      </c>
    </row>
    <row spans="1:9" r="36">
      <c t="s" s="3" r="A36">
        <v>892</v>
      </c>
    </row>
    <row spans="1:9" r="37">
      <c t="s" s="4" r="A37">
        <v>27</v>
      </c>
      <c t="n" s="7" r="F37">
        <v>47023</v>
      </c>
    </row>
    <row spans="1:9" r="38">
      <c t="s" s="4" r="A38">
        <v>973</v>
      </c>
      <c t="n" s="6" r="F38">
        <v>51553</v>
      </c>
    </row>
    <row spans="1:9" r="39">
      <c t="s" s="4" r="A39">
        <v>30</v>
      </c>
      <c t="n" s="6" r="F39">
        <v>74095</v>
      </c>
    </row>
    <row spans="1:9" r="40">
      <c t="s" s="4" r="A40">
        <v>26</v>
      </c>
      <c t="n" s="6" r="F40">
        <v>172671</v>
      </c>
    </row>
    <row spans="1:9" r="41">
      <c t="s" s="4" r="A41">
        <v>974</v>
      </c>
      <c t="n" s="6" r="F41">
        <v>24954</v>
      </c>
    </row>
    <row spans="1:9" r="42">
      <c t="s" s="4" r="A42">
        <v>34</v>
      </c>
      <c t="n" s="6" r="F42">
        <v>604567</v>
      </c>
    </row>
    <row spans="1:9" r="43">
      <c t="s" s="4" r="A43">
        <v>975</v>
      </c>
      <c t="n" s="6" r="F43">
        <v>202900</v>
      </c>
    </row>
    <row spans="1:9" r="44">
      <c t="s" s="4" r="A44">
        <v>36</v>
      </c>
      <c t="n" s="6" r="F44">
        <v>33125</v>
      </c>
    </row>
    <row spans="1:9" r="45">
      <c t="s" s="4" r="A45">
        <v>37</v>
      </c>
      <c t="n" s="6" r="F45">
        <v>1038217</v>
      </c>
    </row>
    <row spans="1:9" r="46">
      <c t="s" s="4" r="A46">
        <v>40</v>
      </c>
      <c t="n" s="6" r="F46">
        <v>13417</v>
      </c>
    </row>
    <row spans="1:9" r="47">
      <c t="s" s="4" r="A47">
        <v>41</v>
      </c>
      <c t="n" s="6" r="F47">
        <v>4469</v>
      </c>
    </row>
    <row spans="1:9" r="48">
      <c t="s" s="4" r="A48">
        <v>42</v>
      </c>
      <c t="n" s="6" r="F48">
        <v>49184</v>
      </c>
    </row>
    <row spans="1:9" r="49">
      <c t="s" s="4" r="A49">
        <v>45</v>
      </c>
      <c t="n" s="6" r="F49">
        <v>67070</v>
      </c>
    </row>
    <row spans="1:9" r="50">
      <c t="s" s="4" r="A50">
        <v>47</v>
      </c>
      <c t="n" s="6" r="F50">
        <v>120847</v>
      </c>
    </row>
    <row spans="1:9" r="51">
      <c t="s" s="4" r="A51">
        <v>49</v>
      </c>
      <c t="n" s="6" r="F51">
        <v>87166</v>
      </c>
    </row>
    <row spans="1:9" r="52">
      <c t="s" s="4" r="A52">
        <v>50</v>
      </c>
      <c t="n" s="6" r="F52">
        <v>275083</v>
      </c>
    </row>
    <row spans="1:9" r="53">
      <c t="s" s="4" r="A53">
        <v>977</v>
      </c>
      <c t="n" s="6" r="F53">
        <v>17461</v>
      </c>
    </row>
    <row spans="1:9" r="54">
      <c t="s" s="4" r="A54">
        <v>62</v>
      </c>
      <c t="n" s="6" r="F54">
        <v>292544</v>
      </c>
    </row>
    <row spans="1:9" r="55">
      <c t="s" s="4" r="A55">
        <v>976</v>
      </c>
      <c t="n" s="7" r="F55">
        <v>745673</v>
      </c>
    </row>
    <row spans="1:9" r="56">
      <c t="s" s="4" r="A56">
        <v>298</v>
      </c>
    </row>
    <row spans="1:9" r="57">
      <c t="s" s="3" r="A57">
        <v>892</v>
      </c>
    </row>
    <row spans="1:9" r="58">
      <c t="s" s="4" r="A58">
        <v>27</v>
      </c>
      <c t="n" s="7" r="G58">
        <v>2401</v>
      </c>
    </row>
    <row spans="1:9" r="59">
      <c t="s" s="4" r="A59">
        <v>973</v>
      </c>
      <c t="n" s="6" r="G59">
        <v>2007</v>
      </c>
    </row>
    <row spans="1:9" r="60">
      <c t="s" s="4" r="A60">
        <v>30</v>
      </c>
      <c t="n" s="6" r="G60">
        <v>1245</v>
      </c>
    </row>
    <row spans="1:9" r="61">
      <c t="s" s="4" r="A61">
        <v>26</v>
      </c>
      <c t="n" s="6" r="G61">
        <v>5653</v>
      </c>
    </row>
    <row spans="1:9" r="62">
      <c t="s" s="4" r="A62">
        <v>974</v>
      </c>
      <c t="n" s="6" r="G62">
        <v>1261</v>
      </c>
    </row>
    <row spans="1:9" r="63">
      <c t="s" s="4" r="A63">
        <v>34</v>
      </c>
      <c t="n" s="6" r="G63">
        <v>187131</v>
      </c>
    </row>
    <row spans="1:9" r="64">
      <c t="s" s="4" r="A64">
        <v>975</v>
      </c>
      <c t="n" s="6" r="G64">
        <v>50300</v>
      </c>
    </row>
    <row spans="1:9" r="65">
      <c t="s" s="4" r="A65">
        <v>36</v>
      </c>
      <c t="n" s="6" r="G65">
        <v>4934</v>
      </c>
    </row>
    <row spans="1:9" r="66">
      <c t="s" s="4" r="A66">
        <v>37</v>
      </c>
      <c t="n" s="6" r="G66">
        <v>249279</v>
      </c>
    </row>
    <row spans="1:9" r="67">
      <c t="s" s="4" r="A67">
        <v>40</v>
      </c>
      <c t="n" s="6" r="G67">
        <v>1715</v>
      </c>
    </row>
    <row spans="1:9" r="68">
      <c t="s" s="4" r="A68">
        <v>41</v>
      </c>
      <c t="n" s="6" r="G68">
        <v>833</v>
      </c>
    </row>
    <row spans="1:9" r="69">
      <c t="s" s="4" r="A69">
        <v>42</v>
      </c>
      <c t="n" s="6" r="G69">
        <v>15827</v>
      </c>
    </row>
    <row spans="1:9" r="70">
      <c t="s" s="4" r="A70">
        <v>45</v>
      </c>
      <c t="n" s="6" r="G70">
        <v>18375</v>
      </c>
    </row>
    <row spans="1:9" r="71">
      <c t="s" s="4" r="A71">
        <v>49</v>
      </c>
      <c t="n" s="6" r="G71">
        <v>18877</v>
      </c>
    </row>
    <row spans="1:9" r="72">
      <c t="s" s="4" r="A72">
        <v>50</v>
      </c>
      <c t="n" s="6" r="G72">
        <v>37252</v>
      </c>
    </row>
    <row spans="1:9" r="73">
      <c t="s" s="4" r="A73">
        <v>976</v>
      </c>
      <c t="n" s="7" r="G73">
        <v>212027</v>
      </c>
    </row>
    <row spans="1:9" r="74">
      <c t="s" s="4" r="A74">
        <v>296</v>
      </c>
    </row>
    <row spans="1:9" r="75">
      <c t="s" s="3" r="A75">
        <v>892</v>
      </c>
    </row>
    <row spans="1:9" r="76">
      <c t="s" s="4" r="A76">
        <v>27</v>
      </c>
      <c t="n" s="7" r="H76">
        <v>9497</v>
      </c>
    </row>
    <row spans="1:9" r="77">
      <c t="s" s="4" r="A77">
        <v>973</v>
      </c>
      <c t="n" s="6" r="H77">
        <v>10772</v>
      </c>
    </row>
    <row spans="1:9" r="78">
      <c t="s" s="4" r="A78">
        <v>29</v>
      </c>
      <c t="n" s="6" r="H78">
        <v>2975</v>
      </c>
    </row>
    <row spans="1:9" r="79">
      <c t="s" s="4" r="A79">
        <v>30</v>
      </c>
      <c t="n" s="6" r="H79">
        <v>4287</v>
      </c>
    </row>
    <row spans="1:9" r="80">
      <c t="s" s="4" r="A80">
        <v>26</v>
      </c>
      <c t="n" s="6" r="H80">
        <v>27531</v>
      </c>
    </row>
    <row spans="1:9" r="81">
      <c t="s" s="4" r="A81">
        <v>974</v>
      </c>
      <c t="n" s="6" r="H81">
        <v>2627</v>
      </c>
    </row>
    <row spans="1:9" r="82">
      <c t="s" s="4" r="A82">
        <v>34</v>
      </c>
      <c t="n" s="6" r="H82">
        <v>20337</v>
      </c>
    </row>
    <row spans="1:9" r="83">
      <c t="s" s="4" r="A83">
        <v>975</v>
      </c>
      <c t="n" s="6" r="H83">
        <v>25903</v>
      </c>
    </row>
    <row spans="1:9" r="84">
      <c t="s" s="4" r="A84">
        <v>36</v>
      </c>
      <c t="n" s="6" r="H84">
        <v>3211</v>
      </c>
    </row>
    <row spans="1:9" r="85">
      <c t="s" s="4" r="A85">
        <v>37</v>
      </c>
      <c t="n" s="6" r="H85">
        <v>79609</v>
      </c>
    </row>
    <row spans="1:9" r="86">
      <c t="s" s="4" r="A86">
        <v>41</v>
      </c>
      <c t="n" s="6" r="H86">
        <v>7958</v>
      </c>
    </row>
    <row spans="1:9" r="87">
      <c t="s" s="4" r="A87">
        <v>42</v>
      </c>
      <c t="n" s="6" r="H87">
        <v>15302</v>
      </c>
    </row>
    <row spans="1:9" r="88">
      <c t="s" s="4" r="A88">
        <v>45</v>
      </c>
      <c t="n" s="6" r="H88">
        <v>23260</v>
      </c>
    </row>
    <row spans="1:9" r="89">
      <c t="s" s="4" r="A89">
        <v>49</v>
      </c>
      <c t="n" s="6" r="H89">
        <v>933</v>
      </c>
    </row>
    <row spans="1:9" r="90">
      <c t="s" s="4" r="A90">
        <v>50</v>
      </c>
      <c t="n" s="6" r="H90">
        <v>24193</v>
      </c>
    </row>
    <row spans="1:9" r="91">
      <c t="s" s="4" r="A91">
        <v>976</v>
      </c>
      <c t="n" s="7" r="H91">
        <v>55416</v>
      </c>
    </row>
    <row spans="1:9" r="92">
      <c t="s" s="4" r="A92">
        <v>373</v>
      </c>
    </row>
    <row spans="1:9" r="93">
      <c t="s" s="3" r="A93">
        <v>892</v>
      </c>
    </row>
    <row spans="1:9" r="94">
      <c t="s" s="4" r="A94">
        <v>34</v>
      </c>
      <c t="n" s="7" r="I94">
        <v>3640</v>
      </c>
    </row>
    <row spans="1:9" r="95">
      <c t="s" s="4" r="A95">
        <v>975</v>
      </c>
      <c t="n" s="6" r="I95">
        <v>1781</v>
      </c>
    </row>
    <row spans="1:9" r="96">
      <c t="s" s="4" r="A96">
        <v>37</v>
      </c>
      <c t="n" s="6" r="I96">
        <v>5421</v>
      </c>
    </row>
    <row spans="1:9" r="97">
      <c t="s" s="4" r="A97">
        <v>49</v>
      </c>
      <c t="n" s="6" r="I97">
        <v>456</v>
      </c>
    </row>
    <row spans="1:9" r="98">
      <c t="s" s="4" r="A98">
        <v>50</v>
      </c>
      <c t="n" s="6" r="I98">
        <v>456</v>
      </c>
    </row>
    <row spans="1:9" r="99">
      <c t="s" s="4" r="A99">
        <v>976</v>
      </c>
      <c t="n" s="7" r="I99">
        <v>496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978</v>
      </c>
      <c t="s" s="2" r="B1">
        <v>1</v>
      </c>
    </row>
    <row spans="1:2" r="2">
      <c t="s" s="2" r="B2">
        <v>357</v>
      </c>
    </row>
    <row spans="1:2" r="3">
      <c t="s" s="3" r="A3">
        <v>892</v>
      </c>
    </row>
    <row spans="1:2" r="4">
      <c t="s" s="4" r="A4">
        <v>979</v>
      </c>
      <c t="n" s="7" r="B4">
        <v>70107</v>
      </c>
    </row>
    <row spans="1:2" r="5">
      <c t="s" s="4" r="A5">
        <v>895</v>
      </c>
    </row>
    <row spans="1:2" r="6">
      <c t="s" s="3" r="A6">
        <v>892</v>
      </c>
    </row>
    <row spans="1:2" r="7">
      <c t="s" s="4" r="A7">
        <v>980</v>
      </c>
      <c t="n" s="6" r="B7">
        <v>-197</v>
      </c>
    </row>
    <row spans="1:2" r="8">
      <c t="s" s="4" r="A8">
        <v>981</v>
      </c>
      <c t="n" s="6" r="B8">
        <v>-529</v>
      </c>
    </row>
    <row spans="1:2" r="9">
      <c t="s" s="4" r="A9">
        <v>979</v>
      </c>
      <c t="n" s="6" r="B9">
        <v>71130</v>
      </c>
    </row>
    <row spans="1:2" r="10">
      <c t="s" s="4" r="A10">
        <v>982</v>
      </c>
      <c t="n" s="6" r="B10">
        <v>-117049</v>
      </c>
    </row>
    <row spans="1:2" r="11">
      <c t="s" s="4" r="A11">
        <v>983</v>
      </c>
      <c t="n" s="6" r="B11">
        <v>-354</v>
      </c>
    </row>
    <row spans="1:2" r="12">
      <c t="s" s="4" r="A12">
        <v>984</v>
      </c>
      <c t="n" s="6" r="B12">
        <v>-46999</v>
      </c>
    </row>
    <row spans="1:2" r="13">
      <c t="s" s="4" r="A13">
        <v>985</v>
      </c>
      <c t="n" s="6" r="B13">
        <v>1760</v>
      </c>
    </row>
    <row spans="1:2" r="14">
      <c t="s" s="4" r="A14">
        <v>986</v>
      </c>
      <c t="n" s="6" r="B14">
        <v>-48268</v>
      </c>
    </row>
    <row spans="1:2" r="15">
      <c t="s" s="4" r="A15">
        <v>987</v>
      </c>
      <c t="n" s="6" r="B15">
        <v>-491</v>
      </c>
    </row>
    <row spans="1:2" r="16">
      <c t="s" s="4" r="A16">
        <v>988</v>
      </c>
      <c t="n" s="7" r="B16">
        <v>-469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89</v>
      </c>
      <c t="s" s="2" r="B1">
        <v>357</v>
      </c>
    </row>
    <row spans="1:2" r="2">
      <c t="s" s="3" r="A2">
        <v>990</v>
      </c>
    </row>
    <row spans="1:2" r="3">
      <c t="s" s="4" r="A3">
        <v>991</v>
      </c>
      <c t="n" s="9" r="B3">
        <v>199.2</v>
      </c>
    </row>
    <row spans="1:2" r="4">
      <c t="s" s="4" r="A4">
        <v>992</v>
      </c>
      <c t="n" s="9" r="B4">
        <v>88.5999999999999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 customWidth="1" max="5" min="5" width="14"/>
  </cols>
  <sheetData>
    <row spans="1:5" r="1">
      <c t="s" s="1" r="A1">
        <v>993</v>
      </c>
      <c t="s" s="2" r="B1">
        <v>994</v>
      </c>
      <c t="s" s="2" r="C1">
        <v>995</v>
      </c>
      <c t="s" s="2" r="D1">
        <v>2</v>
      </c>
      <c t="s" s="2" r="E1">
        <v>65</v>
      </c>
    </row>
    <row spans="1:5" r="2">
      <c t="s" s="3" r="A2">
        <v>996</v>
      </c>
    </row>
    <row spans="1:5" r="3">
      <c t="s" s="4" r="A3">
        <v>997</v>
      </c>
      <c t="n" s="8" r="D3">
        <v>0.35</v>
      </c>
      <c t="n" s="8" r="E3">
        <v>0.33</v>
      </c>
    </row>
    <row spans="1:5" r="4">
      <c t="s" s="4" r="A4">
        <v>998</v>
      </c>
    </row>
    <row spans="1:5" r="5">
      <c t="s" s="3" r="A5">
        <v>996</v>
      </c>
    </row>
    <row spans="1:5" r="6">
      <c t="s" s="4" r="A6">
        <v>997</v>
      </c>
      <c t="n" s="8" r="B6">
        <v>0.35</v>
      </c>
    </row>
    <row spans="1:5" r="7">
      <c t="s" s="4" r="A7">
        <v>999</v>
      </c>
      <c t="s" s="4" r="B7">
        <v>1000</v>
      </c>
    </row>
    <row spans="1:5" r="8">
      <c t="s" s="4" r="A8">
        <v>1001</v>
      </c>
      <c t="s" s="4" r="B8">
        <v>1002</v>
      </c>
    </row>
    <row spans="1:5" r="9">
      <c t="s" s="4" r="A9">
        <v>1003</v>
      </c>
      <c t="s" s="4" r="B9">
        <v>1004</v>
      </c>
    </row>
    <row spans="1:5" r="10">
      <c t="s" s="4" r="A10">
        <v>1005</v>
      </c>
    </row>
    <row spans="1:5" r="11">
      <c t="s" s="3" r="A11">
        <v>996</v>
      </c>
    </row>
    <row spans="1:5" r="12">
      <c t="s" s="4" r="A12">
        <v>897</v>
      </c>
      <c t="s" s="4" r="C12">
        <v>100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densed Consolidated Balance </vt:lpstr>
      <vt:lpstr>Condensed Consolidated Statemen</vt:lpstr>
      <vt:lpstr>Condensed Consolidated Stateme4</vt:lpstr>
      <vt:lpstr>Condensed Consolidated Stateme5</vt:lpstr>
      <vt:lpstr>Basis of Presentation</vt:lpstr>
      <vt:lpstr>New Accounting Standards</vt:lpstr>
      <vt:lpstr>Allowance for Doubtful Accounts</vt:lpstr>
      <vt:lpstr>Inventories</vt:lpstr>
      <vt:lpstr>Property, Plant and Equipment, </vt:lpstr>
      <vt:lpstr>Accrued Warranties</vt:lpstr>
      <vt:lpstr>Earnings Per Share</vt:lpstr>
      <vt:lpstr>Goodwill and Intangible Assets,</vt:lpstr>
      <vt:lpstr>Debt</vt:lpstr>
      <vt:lpstr>Income Taxes</vt:lpstr>
      <vt:lpstr>Shareholders' Equity</vt:lpstr>
      <vt:lpstr>Share-Based Compensation</vt:lpstr>
      <vt:lpstr>Derivatives</vt:lpstr>
      <vt:lpstr>Fair Value Measurements</vt:lpstr>
      <vt:lpstr>Other Comprehensive Income (Los</vt:lpstr>
      <vt:lpstr>Restructuring Program</vt:lpstr>
      <vt:lpstr>Retirement Benefits</vt:lpstr>
      <vt:lpstr>Business Segment Data</vt:lpstr>
      <vt:lpstr>Significant Customers</vt:lpstr>
      <vt:lpstr>Commitments and Contingencies</vt:lpstr>
      <vt:lpstr>Related Party Transactions</vt:lpstr>
      <vt:lpstr>Acquisitions</vt:lpstr>
      <vt:lpstr>Accounts Payable</vt:lpstr>
      <vt:lpstr>Subsequent Events</vt:lpstr>
      <vt:lpstr>New Accounting Standards (Polic</vt:lpstr>
      <vt:lpstr>Inventories (Tables)</vt:lpstr>
      <vt:lpstr>Property, Plant and Equipment32</vt:lpstr>
      <vt:lpstr>Accrued Warranties (Tables)</vt:lpstr>
      <vt:lpstr>Earnings Per Share (Tables)</vt:lpstr>
      <vt:lpstr>Goodwill and Intangible Asset35</vt:lpstr>
      <vt:lpstr>Debt (Tables)</vt:lpstr>
      <vt:lpstr>Shareholders' Equity (Tables)</vt:lpstr>
      <vt:lpstr>Share-Based Compensation (Table</vt:lpstr>
      <vt:lpstr>Derivatives (Tables)</vt:lpstr>
      <vt:lpstr>Fair Value Measurements (Tables</vt:lpstr>
      <vt:lpstr>Other Comprehensive Income (L41</vt:lpstr>
      <vt:lpstr>Restructuring Program (Tables)</vt:lpstr>
      <vt:lpstr>Retirement Benefits (Tables)</vt:lpstr>
      <vt:lpstr>Business Segment Data (Tables)</vt:lpstr>
      <vt:lpstr>Significant Customers (Tables)</vt:lpstr>
      <vt:lpstr>Acquisitions (Tables)</vt:lpstr>
      <vt:lpstr>New Accounting Standards - Addi</vt:lpstr>
      <vt:lpstr>Allowance for Doubtful Accoun48</vt:lpstr>
      <vt:lpstr>Inventories - Schedule of Inven</vt:lpstr>
      <vt:lpstr>Inventories - Additional Inform</vt:lpstr>
      <vt:lpstr>Property, Plant and Equipment51</vt:lpstr>
      <vt:lpstr>Property, Plant and Equipment52</vt:lpstr>
      <vt:lpstr>Accrued Warranties - Schedule o</vt:lpstr>
      <vt:lpstr>Earnings Per Share - Schedule o</vt:lpstr>
      <vt:lpstr>Earnings Per Share - Additional</vt:lpstr>
      <vt:lpstr>Goodwill and Intangible Asset56</vt:lpstr>
      <vt:lpstr>Goodwill and Intangible Asset57</vt:lpstr>
      <vt:lpstr>Goodwill and Intangible Asset58</vt:lpstr>
      <vt:lpstr>Goodwill and Intangible Asset59</vt:lpstr>
      <vt:lpstr>Goodwill and Intangible Asset60</vt:lpstr>
      <vt:lpstr>Debt - Additional Information (</vt:lpstr>
      <vt:lpstr>Debt - Schedule of Long-Term De</vt:lpstr>
      <vt:lpstr>Debt - Long-Term Debt, Maturiti</vt:lpstr>
      <vt:lpstr>Income Taxes - Additional Infor</vt:lpstr>
      <vt:lpstr>Shareholders' Equity - Addition</vt:lpstr>
      <vt:lpstr>Shareholders' Equity - Schedule</vt:lpstr>
      <vt:lpstr>Shareholders' Equity - Schedu67</vt:lpstr>
      <vt:lpstr>Share-Based Compensation - Addi</vt:lpstr>
      <vt:lpstr>Share-Based Compensation - Sche</vt:lpstr>
      <vt:lpstr>Share-Based Compensation - Summ</vt:lpstr>
      <vt:lpstr>Share-Based Compensation - Sc71</vt:lpstr>
      <vt:lpstr>Share-Based Compensation - Su72</vt:lpstr>
      <vt:lpstr>Derivatives - Additional Inform</vt:lpstr>
      <vt:lpstr>Derivatives - Schedule of Outst</vt:lpstr>
      <vt:lpstr>Derivatives - Summary of Fair V</vt:lpstr>
      <vt:lpstr>Derivatives - Schedule of Deriv</vt:lpstr>
      <vt:lpstr>Derivatives - Summary of Gains </vt:lpstr>
      <vt:lpstr>Fair Value Measurements - Fair </vt:lpstr>
      <vt:lpstr>Fair Value Measurements - Addit</vt:lpstr>
      <vt:lpstr>Fair Value Measurements - Carry</vt:lpstr>
      <vt:lpstr>Other Comprehensive Income (L81</vt:lpstr>
      <vt:lpstr>Other Comprehensive Income (L82</vt:lpstr>
      <vt:lpstr>Other Comprehensive Income (L83</vt:lpstr>
      <vt:lpstr>Restructuring Program - Rollfor</vt:lpstr>
      <vt:lpstr>Restructuring Program - Restruc</vt:lpstr>
      <vt:lpstr>Retirement Benefits - Additiona</vt:lpstr>
      <vt:lpstr>Retirement Benefits - Component</vt:lpstr>
      <vt:lpstr>Business Segment Data - Schedul</vt:lpstr>
      <vt:lpstr>Significant Customers - Additio</vt:lpstr>
      <vt:lpstr>Significant Customers - Schedul</vt:lpstr>
      <vt:lpstr>Commitments and Contingencies -</vt:lpstr>
      <vt:lpstr>Related Party Transactions - Ad</vt:lpstr>
      <vt:lpstr>Acquisitions - Additional Infor</vt:lpstr>
      <vt:lpstr>Acquisitions - Schedule of Cost</vt:lpstr>
      <vt:lpstr>Acquisitions - Schedule of Meas</vt:lpstr>
      <vt:lpstr>Accounts Payable - Additional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4:12:07Z</dcterms:created>
  <dcterms:modified xmlns:dcterms="http://purl.org/dc/terms/" xmlns:xsi="http://www.w3.org/2001/XMLSchema-instance" xsi:type="dcterms:W3CDTF">2016-01-28T14:12:07Z</dcterms:modified>
  <dc:title xmlns:dc="http://purl.org/dc/elements/1.1/">Untitled</dc:title>
  <dc:description xmlns:dc="http://purl.org/dc/elements/1.1/"/>
  <dc:subject xmlns:dc="http://purl.org/dc/elements/1.1/"/>
  <cp:keywords/>
  <cp:category/>
</cp:coreProperties>
</file>